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Weichai Transactions" sheetId="11" state="visible" r:id="rId11"/>
    <sheet xmlns:r="http://schemas.openxmlformats.org/officeDocument/2006/relationships" name="Property, Plant and Equipment" sheetId="12" state="visible" r:id="rId12"/>
    <sheet xmlns:r="http://schemas.openxmlformats.org/officeDocument/2006/relationships" name="Goodwill and Other Intangibles" sheetId="13" state="visible" r:id="rId13"/>
    <sheet xmlns:r="http://schemas.openxmlformats.org/officeDocument/2006/relationships" name="Debt" sheetId="14" state="visible" r:id="rId14"/>
    <sheet xmlns:r="http://schemas.openxmlformats.org/officeDocument/2006/relationships" name="Other Non-Current Liabilities" sheetId="15" state="visible" r:id="rId15"/>
    <sheet xmlns:r="http://schemas.openxmlformats.org/officeDocument/2006/relationships" name="Leases" sheetId="16" state="visible" r:id="rId16"/>
    <sheet xmlns:r="http://schemas.openxmlformats.org/officeDocument/2006/relationships" name="Fair Value of Financial Instrum" sheetId="17" state="visible" r:id="rId17"/>
    <sheet xmlns:r="http://schemas.openxmlformats.org/officeDocument/2006/relationships" name="Defined Contribution Pla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s " sheetId="35" state="visible" r:id="rId35"/>
    <sheet xmlns:r="http://schemas.openxmlformats.org/officeDocument/2006/relationships" name="Debt (Tables)" sheetId="36" state="visible" r:id="rId36"/>
    <sheet xmlns:r="http://schemas.openxmlformats.org/officeDocument/2006/relationships" name="Other Non-Current Liabilities (" sheetId="37" state="visible" r:id="rId37"/>
    <sheet xmlns:r="http://schemas.openxmlformats.org/officeDocument/2006/relationships" name="Leases (Tables)" sheetId="38" state="visible" r:id="rId38"/>
    <sheet xmlns:r="http://schemas.openxmlformats.org/officeDocument/2006/relationships" name="Fair Value of Financial Instr_2" sheetId="39" state="visible" r:id="rId39"/>
    <sheet xmlns:r="http://schemas.openxmlformats.org/officeDocument/2006/relationships" name="Income Taxes (Tables)" sheetId="40" state="visible" r:id="rId40"/>
    <sheet xmlns:r="http://schemas.openxmlformats.org/officeDocument/2006/relationships" name="Stockholders' Equity (Tables)" sheetId="41" state="visible" r:id="rId41"/>
    <sheet xmlns:r="http://schemas.openxmlformats.org/officeDocument/2006/relationships" name="Stock-Based Compensation (Table" sheetId="42" state="visible" r:id="rId42"/>
    <sheet xmlns:r="http://schemas.openxmlformats.org/officeDocument/2006/relationships" name="Earnings Per Share (Tables)" sheetId="43" state="visible" r:id="rId43"/>
    <sheet xmlns:r="http://schemas.openxmlformats.org/officeDocument/2006/relationships" name="Subsequent Events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Revenue - Narrative (Details)" sheetId="51" state="visible" r:id="rId51"/>
    <sheet xmlns:r="http://schemas.openxmlformats.org/officeDocument/2006/relationships" name="Revenue - Schedule of Disaggreg" sheetId="52" state="visible" r:id="rId52"/>
    <sheet xmlns:r="http://schemas.openxmlformats.org/officeDocument/2006/relationships" name="Revenue - Schedule of Contract " sheetId="53" state="visible" r:id="rId53"/>
    <sheet xmlns:r="http://schemas.openxmlformats.org/officeDocument/2006/relationships" name="Weichai Transactions (Details)" sheetId="54" state="visible" r:id="rId54"/>
    <sheet xmlns:r="http://schemas.openxmlformats.org/officeDocument/2006/relationships" name="Property, Plant and Equipment_2" sheetId="55" state="visible" r:id="rId55"/>
    <sheet xmlns:r="http://schemas.openxmlformats.org/officeDocument/2006/relationships" name="Goodwill and Other Intangible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Debt - Schedule of Outstanding " sheetId="59" state="visible" r:id="rId59"/>
    <sheet xmlns:r="http://schemas.openxmlformats.org/officeDocument/2006/relationships" name="Debt - Narrative (Details)" sheetId="60" state="visible" r:id="rId60"/>
    <sheet xmlns:r="http://schemas.openxmlformats.org/officeDocument/2006/relationships" name="Debt - Schedule of Remaining Ma" sheetId="61" state="visible" r:id="rId61"/>
    <sheet xmlns:r="http://schemas.openxmlformats.org/officeDocument/2006/relationships" name="Other Non-Current Liabilities -" sheetId="62" state="visible" r:id="rId62"/>
    <sheet xmlns:r="http://schemas.openxmlformats.org/officeDocument/2006/relationships" name="Other Non-Current Liabilities_2" sheetId="63" state="visible" r:id="rId63"/>
    <sheet xmlns:r="http://schemas.openxmlformats.org/officeDocument/2006/relationships" name="Other Non-Current Liabilities_3" sheetId="64" state="visible" r:id="rId64"/>
    <sheet xmlns:r="http://schemas.openxmlformats.org/officeDocument/2006/relationships" name="Leases - Schedule of Lease Expe" sheetId="65" state="visible" r:id="rId65"/>
    <sheet xmlns:r="http://schemas.openxmlformats.org/officeDocument/2006/relationships" name="Leases - Schedule of Components" sheetId="66" state="visible" r:id="rId66"/>
    <sheet xmlns:r="http://schemas.openxmlformats.org/officeDocument/2006/relationships" name="Leases - Schedule of Supplement" sheetId="67" state="visible" r:id="rId67"/>
    <sheet xmlns:r="http://schemas.openxmlformats.org/officeDocument/2006/relationships" name="Leases - Narrative (Details)" sheetId="68" state="visible" r:id="rId68"/>
    <sheet xmlns:r="http://schemas.openxmlformats.org/officeDocument/2006/relationships" name="Leases - Schedule of Suppleme_2" sheetId="69" state="visible" r:id="rId69"/>
    <sheet xmlns:r="http://schemas.openxmlformats.org/officeDocument/2006/relationships" name="Leases - Schedule of Maturity A" sheetId="70" state="visible" r:id="rId70"/>
    <sheet xmlns:r="http://schemas.openxmlformats.org/officeDocument/2006/relationships" name="Fair Value of Financial Instr_3" sheetId="71" state="visible" r:id="rId71"/>
    <sheet xmlns:r="http://schemas.openxmlformats.org/officeDocument/2006/relationships" name="Defined Contribution Plans (Det" sheetId="72" state="visible" r:id="rId72"/>
    <sheet xmlns:r="http://schemas.openxmlformats.org/officeDocument/2006/relationships" name="Commitments and Contingencies (" sheetId="73" state="visible" r:id="rId73"/>
    <sheet xmlns:r="http://schemas.openxmlformats.org/officeDocument/2006/relationships" name="Income Taxes - Schedule of Inco" sheetId="74" state="visible" r:id="rId74"/>
    <sheet xmlns:r="http://schemas.openxmlformats.org/officeDocument/2006/relationships" name="Income Taxes - Narrative (Detai" sheetId="75" state="visible" r:id="rId75"/>
    <sheet xmlns:r="http://schemas.openxmlformats.org/officeDocument/2006/relationships" name="Income Taxes - Schedule of Reco" sheetId="76" state="visible" r:id="rId76"/>
    <sheet xmlns:r="http://schemas.openxmlformats.org/officeDocument/2006/relationships" name="Income Taxes - Schedule of Sign" sheetId="77" state="visible" r:id="rId77"/>
    <sheet xmlns:r="http://schemas.openxmlformats.org/officeDocument/2006/relationships" name="Income Taxes - Schedule of Chan" sheetId="78" state="visible" r:id="rId78"/>
    <sheet xmlns:r="http://schemas.openxmlformats.org/officeDocument/2006/relationships" name="Stockholders' Equity - Schedule" sheetId="79" state="visible" r:id="rId79"/>
    <sheet xmlns:r="http://schemas.openxmlformats.org/officeDocument/2006/relationships" name="Stockholders' Equity - Narrativ" sheetId="80" state="visible" r:id="rId80"/>
    <sheet xmlns:r="http://schemas.openxmlformats.org/officeDocument/2006/relationships" name="Stock-Based Compensation - Narr" sheetId="81" state="visible" r:id="rId81"/>
    <sheet xmlns:r="http://schemas.openxmlformats.org/officeDocument/2006/relationships" name="Stock-Based Compensation - Sche" sheetId="82" state="visible" r:id="rId82"/>
    <sheet xmlns:r="http://schemas.openxmlformats.org/officeDocument/2006/relationships" name="Stock-Based Compensation - SAR " sheetId="83" state="visible" r:id="rId83"/>
    <sheet xmlns:r="http://schemas.openxmlformats.org/officeDocument/2006/relationships" name="Stock-Based Compensation - Sc_2" sheetId="84" state="visible" r:id="rId84"/>
    <sheet xmlns:r="http://schemas.openxmlformats.org/officeDocument/2006/relationships" name="Stock-Based Compensation - Sc_3" sheetId="85" state="visible" r:id="rId85"/>
    <sheet xmlns:r="http://schemas.openxmlformats.org/officeDocument/2006/relationships" name="Stock-Based Compensation - Sc_4" sheetId="86" state="visible" r:id="rId86"/>
    <sheet xmlns:r="http://schemas.openxmlformats.org/officeDocument/2006/relationships" name="Stock-Based Compensation - Rest" sheetId="87" state="visible" r:id="rId87"/>
    <sheet xmlns:r="http://schemas.openxmlformats.org/officeDocument/2006/relationships" name="Earnings Per Share - Schedule o" sheetId="88" state="visible" r:id="rId88"/>
    <sheet xmlns:r="http://schemas.openxmlformats.org/officeDocument/2006/relationships" name="Earnings Per Share - Narrative " sheetId="89" state="visible" r:id="rId89"/>
    <sheet xmlns:r="http://schemas.openxmlformats.org/officeDocument/2006/relationships" name="Segment Reporting (Details)" sheetId="90" state="visible" r:id="rId90"/>
    <sheet xmlns:r="http://schemas.openxmlformats.org/officeDocument/2006/relationships" name="Subsequent Events - Narrative (" sheetId="91" state="visible" r:id="rId91"/>
    <sheet xmlns:r="http://schemas.openxmlformats.org/officeDocument/2006/relationships" name="Subsequent Events - Schedule of" sheetId="92" state="visible" r:id="rId9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44</t>
        </is>
      </c>
      <c r="C9" s="4" t="inlineStr">
        <is>
          <t xml:space="preserve"> </t>
        </is>
      </c>
      <c r="D9" s="4" t="inlineStr">
        <is>
          <t xml:space="preserve"> </t>
        </is>
      </c>
    </row>
    <row r="10">
      <c r="A10" s="4" t="inlineStr">
        <is>
          <t>Entity Registrant Name</t>
        </is>
      </c>
      <c r="B10" s="4" t="inlineStr">
        <is>
          <t>POWER SOLUTIONS INTERNATION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963637</t>
        </is>
      </c>
      <c r="C12" s="4" t="inlineStr">
        <is>
          <t xml:space="preserve"> </t>
        </is>
      </c>
      <c r="D12" s="4" t="inlineStr">
        <is>
          <t xml:space="preserve"> </t>
        </is>
      </c>
    </row>
    <row r="13">
      <c r="A13" s="4" t="inlineStr">
        <is>
          <t>Entity Address, Address Line One</t>
        </is>
      </c>
      <c r="B13" s="4" t="inlineStr">
        <is>
          <t>201 Mittel Drive</t>
        </is>
      </c>
      <c r="C13" s="4" t="inlineStr">
        <is>
          <t xml:space="preserve"> </t>
        </is>
      </c>
      <c r="D13" s="4" t="inlineStr">
        <is>
          <t xml:space="preserve"> </t>
        </is>
      </c>
    </row>
    <row r="14">
      <c r="A14" s="4" t="inlineStr">
        <is>
          <t>Entity Address, City or Town</t>
        </is>
      </c>
      <c r="B14" s="4" t="inlineStr">
        <is>
          <t>Wood Dale</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191</t>
        </is>
      </c>
      <c r="C16" s="4" t="inlineStr">
        <is>
          <t xml:space="preserve"> </t>
        </is>
      </c>
      <c r="D16" s="4" t="inlineStr">
        <is>
          <t xml:space="preserve"> </t>
        </is>
      </c>
    </row>
    <row r="17">
      <c r="A17" s="4" t="inlineStr">
        <is>
          <t>City Area Code</t>
        </is>
      </c>
      <c r="B17" s="4" t="inlineStr">
        <is>
          <t>630</t>
        </is>
      </c>
      <c r="C17" s="4" t="inlineStr">
        <is>
          <t xml:space="preserve"> </t>
        </is>
      </c>
      <c r="D17" s="4" t="inlineStr">
        <is>
          <t xml:space="preserve"> </t>
        </is>
      </c>
    </row>
    <row r="18">
      <c r="A18" s="4" t="inlineStr">
        <is>
          <t>Local Phone Number</t>
        </is>
      </c>
      <c r="B18" s="4" t="inlineStr">
        <is>
          <t>350-9400</t>
        </is>
      </c>
      <c r="C18" s="4" t="inlineStr">
        <is>
          <t xml:space="preserve"> </t>
        </is>
      </c>
      <c r="D18" s="4" t="inlineStr">
        <is>
          <t xml:space="preserve"> </t>
        </is>
      </c>
    </row>
    <row r="19">
      <c r="A19" s="4" t="inlineStr">
        <is>
          <t>Title of 12(g) Security</t>
        </is>
      </c>
      <c r="B19" s="4" t="inlineStr">
        <is>
          <t>Common Stock, par value $0.001 per share</t>
        </is>
      </c>
      <c r="C19" s="4" t="inlineStr">
        <is>
          <t xml:space="preserve"> </t>
        </is>
      </c>
      <c r="D19" s="4" t="inlineStr">
        <is>
          <t xml:space="preserve"> </t>
        </is>
      </c>
    </row>
    <row r="20">
      <c r="A20" s="4" t="inlineStr">
        <is>
          <t>Trading Symbol</t>
        </is>
      </c>
      <c r="B20" s="4" t="inlineStr">
        <is>
          <t>PSI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9.5</v>
      </c>
    </row>
    <row r="33">
      <c r="A33" s="4" t="inlineStr">
        <is>
          <t>Entity Common Stock, Shares Outstanding</t>
        </is>
      </c>
      <c r="B33" s="4" t="inlineStr">
        <is>
          <t xml:space="preserve"> </t>
        </is>
      </c>
      <c r="C33" s="6" t="n">
        <v>23007894</v>
      </c>
      <c r="D33" s="4" t="inlineStr">
        <is>
          <t xml:space="preserve"> </t>
        </is>
      </c>
    </row>
    <row r="34">
      <c r="A34" s="4" t="inlineStr">
        <is>
          <t>Documents Incorporated by Reference</t>
        </is>
      </c>
      <c r="B34" s="4" t="inlineStr">
        <is>
          <t>Part III incorporates information by reference to the registrant’s definitive proxy statement (the “2025 proxy statement”), to be filed with the United States Securities and Exchange Commission (the “SEC”) within 120 days after the fiscal year ended December 31, 2024.</t>
        </is>
      </c>
      <c r="C34" s="4" t="inlineStr">
        <is>
          <t xml:space="preserve"> </t>
        </is>
      </c>
      <c r="D34" s="4" t="inlineStr">
        <is>
          <t xml:space="preserve"> </t>
        </is>
      </c>
    </row>
    <row r="35">
      <c r="A35" s="4" t="inlineStr">
        <is>
          <t>Entity Central Index Key</t>
        </is>
      </c>
      <c r="B35" s="4" t="inlineStr">
        <is>
          <t>000113709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Revenue Recognition The Company determines the amount of revenue to be recognized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Revenue for the Company is generated from contracts that may include a single performance obligation (generally, a single type of engine) or multiple performance obligations (which may include an engine with aftermarket parts, different types of engines, etc.). A performance obligation is a promise in a contract to transfer a distinct good or service to the customer and is the unit of account for revenue recognition. Revenue is measured at the transaction price which is based on the amount of consideration that the Company expects to receive in exchange for transferring the promised goods or services to the customer, including consideration other than cash. The Company may receive integral parts provided by customers for installation on custom ordered engines. Such parts are accounted for as noncash consideration since the Company obtains control of the contributed parts and is included in the transaction price at fair value. The transaction price is allocated to each distinct performance obligation and recognized as revenue when, or as, the performance obligation is satisfied. The Company is required to estimate the total consideration expected to be received from contracts with customers. The consideration expected to be received may be variable based on the specific terms of the contract and the Company’s past practices. For contracts with multiple performance obligations, the Company allocates the total transaction price to distinct performance obligations based on directly observable data, if available, or the Company’s best estimate of the stand-alone selling price of each distinct performance obligation. The primary methods used to determine stand-alone selling price are directly observable prices and the cost plus a margin approach. The Company applies judgment in order to identify and determine the number of performance obligations, determine the total transaction price, allocate the transaction price to each performance obligation, and determine the appropriate timing of revenue recognition. Taxes collected from customers and remitted to governmental authorities are presented on a net basis; that is, such taxes are excluded from revenues. The Company’s payment terms are generally 60 days or less and its sales arrangements do not contain any significant financing components. Timing of revenue recognition. The Company recognizes revenue related to performance obligations in its contracts with customers when control passes to the customer. Control passes to the customer when the customer has the ability to direct the use of and obtain substantially all of the remaining benefits from the asset. For the majority of the Company’s products, revenue is recognized at a point in time when the products are shipped or delivered to the customer based on the shipping terms as that is the point in time when control passes to the customer. For the years ended December 31, 2024 and 2023, the Company recognized revenue of $355.2 million and $385.5 million, respectively, related to products shipped or delivered at a point in time. The Company also recognizes revenue over time primarily when the Company’s performance obligations include enhancing a customer-controlled asset (generally when an engine is provided by the customer), constructing an asset with no alternative future use and the Company has an enforceable right to payment throughout the period as the services are performed, or providing services over time such as an extended warranty beyond the Company’s standard warranty. The Company recognizes revenue throughout the manufacturing process when constructing an asset based on labor hours incurred because the customer receives the benefit of the asset as the product is constructed. The Company believes labor hours incurred relative to total estimated labor hours at completion faithfully depicts the transfer of control to the customer. The Company recognizes revenue related to extended warranty programs based on the passage of time over the extended warranty period. For the years ended December 31, 2024 and 2023, the Company recognized revenue of $120.8 million and $73.4 million, respectively, for products manufactured and services provided over time. Shipping and handling costs. The Company accounts for shipping and handling costs as fulfillment costs which are recorded in Cost of sales in the Consolidated Statements of Income. This includes shipping and handling costs incurred after control of the asset has transferred to the customer as the Company has elected the practical expedient in ASC 606. Principal vs. agent considerations. From time to time, the Company may involve more than one party when providing goods or services to a customer. The Company determines whether it is the principal or agent in these transactions by evaluating the nature of its promise to the customer. The analysis of whether the Company is a principal or an agent in a transaction is performed for each good or services provided to the customer. The Company determines whether it controls the good or service before it is transferred to the customer by considering the following factors: a. Whether the Company is primarily responsible for fulfilling the promise to provide the specified good or service. b. Whether the Company has inventory risk before the specified good or service has been transferred to the customer or after transfer of control to the customer. c. Whether the Company has discretion in establishing the price for the specified good or service. If the Company determines that it is the principal in the transaction, it recognizes revenues at the gross transaction price for the good or service. If the Company determines that is an agent in the transaction, it recognizes revenue at the net amount of the transaction price. Variable consideration . Variable consideration primarily includes rebates and discounts. The Company estimates the projected amount of rebates and discounts based on current assumptions, customer-specific information and historical experience. Variable consideration is recorded as a reduction of revenue to the extent that it is probable that there will not be significant changes to the Company’s estimate of variable consideration when any uncertainties are settled. Costs to obtain a contract. The Company has elected the practical expedient to recognize incremental costs to obtain a contract (primarily commissions) as expense when incurred since the amortization period of the asset that the Company otherwise would have recognized is one year or less. Disaggregation of Revenue The following table summarizes net sales by end market: (in thousands) For the Year Ended December 31, End Market 2024 2023 Power Systems $ 325,749 $ 225,106 Industrial 123,268 160,334 Transportation 26,950 73,533 Total $ 475,967 $ 458,973 The following table summarizes net sales by geographic area: (in thousands) For the Year Ended December 31, Geographic Area 2024 2023 United States $ 419,706 $ 378,886 North America (outside of United States) 24,466 21,265 Pacific Rim 24,652 39,822 Europe 7,090 13,815 Other 53 5,185 Total $ 475,967 $ 458,973 Contract Balances Most of the Company’s contracts are for a period of less than one year; however, extended warranty contracts extend beyond one year. The timing of revenue recognition may differ from the time of invoicing to customers and these timing differences result in contract assets, or contract liabilities on the Company’s Consolidated Balance Sheets. Contract assets include amounts related to the contractual right to consideration for completed performance when the right to consideration is conditional. The Company records contract liabilities when cash payments are received or due in advance of performance. The fair value of noncash consideration of parts provided by customers is recorded in contract liabilities. Contract assets and contract liabilities are recognized at the contract level. (in thousands) As of December 31, 2024 2023 2022 Short-term contract assets (included in Contract assets ) $ 21,462 $ 15,554 $ 3,620 Short-term contract liabilities (included in Other accrued liabilities ) (10,184) (2,741) (2,256) Long-term contract liabilities (included in Noncurrent contract liabilities ) (1,877) (2,401) (3,199) Net contract assets (liabilities) $ 9,401 $ 10,412 $ (1,835) During the years ended December 31, 2024 and 2023, the Company recognized $1.7 million and $1.4 million of revenue upon satisfaction of performance obligations related to amounts that were included in the net contract liabilities balance as of December 31, 2023 and 2022, respectively. D uring the three months ended December 31, 2024 and 2023, the Company recognized $0.2 million and $0.3 million, respectively, of revenue upon satisfaction of performance obligations related to amounts that were included in the net contract liabilities balan ce as of September 30, 2024 and 2023 , respectively. Remaining Performance Obligations The Company has elected the practical expedient to not disclose remaining performance obligations that have expected original durations of one year or less. For performance obligations that extend beyond one year, the Company had $2.6 million of remaining performance obligations as of December 31, 2024 primarily related to extended warranties. The Company expects to recognize revenue related to these remaining performance obligations of approximately $0.7 million in 2025, $0.2 million in 2026, $1.5 million in 2027, $0.2 million in 2028, and none in 2029 and beyo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eichai Transactions</t>
        </is>
      </c>
      <c r="B1" s="2" t="inlineStr">
        <is>
          <t>12 Months Ended</t>
        </is>
      </c>
    </row>
    <row r="2">
      <c r="B2" s="2" t="inlineStr">
        <is>
          <t>Dec. 31, 2024</t>
        </is>
      </c>
    </row>
    <row r="3">
      <c r="A3" s="3" t="inlineStr">
        <is>
          <t>Equity [Abstract]</t>
        </is>
      </c>
      <c r="B3" s="4" t="inlineStr">
        <is>
          <t xml:space="preserve"> </t>
        </is>
      </c>
    </row>
    <row r="4">
      <c r="A4" s="4" t="inlineStr">
        <is>
          <t>Weichai Transactions</t>
        </is>
      </c>
      <c r="B4" s="4" t="inlineStr">
        <is>
          <t>Weichai Transactions Weichai Shareholder’s Loan Agreements The Company is party to a $105.0 million SLA with Weichai. See additional discussion of these debt agreements in Note 6. Debt. Weichai Collaboration Arrangement and Other Related Party Transactions The Company and Weichai executed a strategic collaboration agreement (the “Collaboration Agreement”) on March 20, 2017, in order to achieve their respective strategic objectives and enhance the strategic cooperation alliance to share experiences, expertise and resources . On March 22, 2023, the Collaboration Agreement was extended for an additional term of three years. The Company evaluates whether an arrangement is a collaborative arrangement at its inception ba sed on the facts and circumstances specific to the arrangement. The Company also reevaluates whether an arrangement qualifies or continues to qualify as a collaborative arrangement whenever there is a change in either the roles of the participants or the participants’ exposure to significant risks and rewards dependent on the ultimate commercial success of the endeavor. For those collaborative arrangements where it is determined that the Company is the principal participant, costs incurred and revenue generated from third parties are recorded on a gross basis in the financial statements. The Company purchased $21.5 million and $6.2 million of inventory from Weichai during 2024 and 2023, respectively. In January 2022, PSI and Baudouin, a subsidiary of Weichai, entered into an international distribution and sales agreement which enables Baudouin to bring PSI’s power systems line of products into the European, Middle Eastern, and African markets. In addition to sales, Baudouin will manage service, support, warranty claims, and technical requests. Refer to the Consolidated Balance Sheets and Statements of Income for detailed related party information. See Note 18. Subsequent Events for information regarding the purchase agreement with Shandong Weichai Import &amp; Export Corporation, an affiliate of Weichai (“SWIEC”), and manufacture of record (“MOR”) agreement with Weichai. Stockholders’ Equity Common and Treasury Stock The changes in shares of Common and Treasury Stock are as follows: (in thousands) Common Shares Issued Treasury Stock Shares Common Shares Outstanding Balance as of December 31, 2022 23,117 166 22,951 Net shares issued for stock awards — (17) 17 Balance as of December 31, 2023 23,117 149 22,968 Net shares issued for stock awards — (32) 32 Balance as of December 31, 2024 23,117 117 23,000 Preferred Stock The Company is authorized to issue 5,000,000 shares of Preferred stock, par value $0.001 per share. The Preferred stock may be designated into one or more series as determined by the Board. As of December 31, 2024, the Board had authorized two series of Preferred stock. At December 31, 2024 and 2023, there were no shares of Preferred stock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by type were as follows: (in thousands) As of December 31, Property, Plant and Equipment 2024 2023 Leasehold improvements $ 8,352 $ 6,987 Machinery and equipment 48,643 46,964 Construction in progress 2,454 1,654 Total property, plant and equipment, at cost 59,449 55,605 Accumulated depreciation (44,043) (40,677) Property, plant and equipment, net $ 15,406 $ 14,9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The carrying amount of goodwill at both December 31, 2024 and 2023 was $29.8 million. Accumulated impairment losses at both December 31, 2024 and 2023 were $11.6 million. Other Intangible Assets Components of intangible assets are as follows: (in thousands) As of December 31, 2024 Gross Carrying Value Accumulated Amortization Net Book Value Customer relationships $ 34,940 $ (32,589) $ 2,351 Developed technology 700 (700) — Trade names and trademarks 1,700 (1,597) 103 Total $ 37,340 $ (34,886) $ 2,454 (in thousands) As of December 31, 2023 Gross Carrying Value Accumulated Amortization Net Book Value Customer relationships $ 34,940 $ (31,195) $ 3,745 Developed technology 700 (700) — Trade names and trademarks 1,700 (1,531) 169 Total $ 37,340 $ (33,426) $ 3,914 Estimated future amortization expense for intangible assets as of December 31, 2024 is as follows: (in thousands) Year Ending December 31, Estimated Amortization 2025 $ 1,219 2026 997 2027 230 2028 3 2029 and beyond 5 Total $ 2,4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Company’s outstanding debt consisted of the following: (in thousands) As of December 31, 2024 As of December 31, 2023 Amount Rate (3) Amount Rate (3) Maturity Date Short-term financing: Revolving Credit Agreement 1 $ 95,000 6.52% $ — —% August 30, 2025 Credit Agreement 2 — —% 50,000 8.71% March 21, 2025 Shareholder’s Loan Agreement 25,000 8.49% — —% August 31, 2025 $25 Million Loan Agreement — —% 25,000 9.44% May 20, 2025 $50 Million Loan Agreement — —% 50,000 9.44% November 30, 2024 $30 Million Loan Agreement — —% 19,820 9.41% March 31, 2025 Total short-term debt $ 120,000 $ 144,820 Long-term debt: Finance leases and other debt 184 ** 399 ** Various Total long-term debt and finance leases 184 399 Less: Current maturities of long-term debt and finance leases 130 215 Long-term debt $ 54 $ 184 1 Unamortized financing costs and deferred fees on the new Revolving Credit Agreement are not presented in the above table as they are classified in Prepaid expenses and other current assets on the Consolidated Balance Sheet. Unamortized debt issuance costs, were $0.4 million at December 31, 2024. 2 As of December 31, 2023, unamortized financing costs and deferred fees on the Credit Agreement were not presented in the above table as they are classified in Prepaid expenses and other current assets on the Consolidated Balance Sheet. Unamortized debt issuance costs were $0.2 million as of December 31, 2023. 3 Includes the weighted average interest rate. ** Finance lease obligations are a non-cash financing activity. See Note 8. Leases . The Company paid $12.6 million and $19.9 million in cash for interest in 2024 and 2023, respectively. Revolving Credit Agreement and Shareholder’s Loan Agreement On August 30, 2024, the Company closed on its new Uncommitted Revolving Credit Agreement (the “Revolving Credit Agreement”), with Standard Chartered Bank (“ Standard Chartered ”) and two other lenders. The Revolving Credit Agreement allows the Company to borrow up to $120.0 million and has a maturity date of August 30, 2025 . The Revolving Credit Agreement is subject to customary events of default and covenants, including minimum consolidated EBITDA and Consolidated Interest Coverage Ratio covenants for the third and fourth quarters of 2024 and the first and second quarters of 2025. Borrowings under the Revolving Credit Agreement will incur interest at the applicable Secured Overnight Financing Rate (“SOFR”) plus 2.00% per annum. The obligations under the Revolving Credit Agreement are unconditionally guaranteed, on a joint and several basis, by certain wholly-owned, existing and subsequently acquired or formed direct and indirect subsidiaries of the Company, subject to customary exceptions. The obligations under the Revolving Credit Agreement are secured by substantially all assets of the Company and the Company’s wholly-owned subsidiaries. In addition, the Company paid fees of $0.6 million related to the Revolving Credit Agreement which are deferred and amortized over the term of the Revolving Credit Agreement . As part of the closing of the Revolving Credit Agreement , the Company made an initial draw in the amount of $100.0 million. The Company utilized the amount drawn under the Revolving Credit Agreement (i) to repay the outstanding balance of approximately $40.0 million under the Company’s Fourth Amended and Restated Uncommitted Revolving Credit Agreement, dated March 22, 2024, by and among the Company and Standard Chartered; and (ii) to prepay approximately $60.0 million under the various shareholder loan agreements between PSI and Weichai. As of December 31, 2024, the Company had $95.0 million outstanding under the Revolving Credit Agreement. See further discussion below. In connection with the Revolving Credit Agreement , on August 30, 2024, the Company also entered into a new Shareholder’s Loan Agreement (the “SLA”) with Weichai, which allows the Company to borrow up to $105.0 million and expires August 31, 2025 . Borrowings under the SLA will incur interest at the applicable SOFR, plus 4.05% per annum. If the interest rate for any loan is lower than Weichai’s borrowing cost, the interest rate for such loan shall be equal to Weichai’s borrowing cost plus 1.0% . The borrowing requests made under the SLA are subject to Weichai’s discretionary approval. The payment of the borrowings under the SLA is subordinated in all respects to the Revolving Credit Agreement with the exception that the Company is allowed to make a single payment of $10.0 million to Weichai. The $60.0 million portion of the initial advance under the Revolving Credit Agreement was applied to pay all principal, interest, and other amounts outstanding under the $30 Million Loan Agreement , the $25 Million Loan Agreement , and the $50 Million Loan Agreement (each as discussed below) , except for $25.0 million which is the outstanding principal balance under the SLA as of December 31, 2024. On March 22, 2024, the Company amended and restated its $130.0 million Third Amended and Restated Uncommitted Revolving Credit Agreement with Standard Chartered. The Fourth Amended and Restated Uncommitted Revolving Credit Agreement (the "Credit Agreement") reduced the borrowing capacity to $50.0 million and extended the maturity date of loans outstanding under its previous credit facility to the earlier of March 21, 2025 or the demand of Standard Chartered. The Credit Agreement was subject to customary events of default and covenants, including minimum consolidated EBITDA and Consolidated Interest Coverage Ratio covenants for the second and third quarters of 2024. Borrowings under the Credit Agreement incurred interest at either the alternate base rate or the SOFR plus applicable rate of 3.45% per annum. In addition, the Company paid fees of $0.1 million related to the Credit Agreement which were deferred and amortized over the term of the Credit Agreement. The Credit Agreement was secured by substantially all of the Company’s assets and provided Standard Chartered the right to demand payment of any and all of the outstanding borrowings and other amounts owed under the Credit Agreement at any point in time prior to the maturity date at Standard Chartered’s discretion. The Company repaid the outstanding balance of $40.0 million and extinguished the Credit Agreement on August 30, 2024. On March 22, 2024, the Company amended one of the four previous shareholder’s loan agreements with Weichai, to among other things, extend the maturity thereof. The $30 Million Loan Agreement provided the Company with a $30.0 million subordinated loan at the discretion of Weichai and was amended to extend the maturity date to March 31, 2025 . Borrowings under the $30 Million Loan Agreement bear interest at an annual rate equal to SOFR plus 4.05% per annum. Further, if the applicable SOFR rate was negative, the interest rate per annum should have been deemed as 4.05% per annum. If the interest rate for any loan was lower than Weichai’s borrowing cost, the interest rate for such loan would have been equal to Weichai’s borrowing cost plus 1.0% . All the amended shareholder loan agreements with Weichai were subject to customary events of default and covenants. The Company was also previously party to a $130.0 million first Amended Shareholder’s Loan Agreement with Weichai, which was amended and restated in March 2023. This first Amended Shareholder’s Loan Agreement provided the Company with a $130.0 million subordinated loan under which Weichai was obligated to advance funds solely for purposes of repaying outstanding borrowi ngs under Credit Agreement if the Company was unable to pay such borrowings. This first Amended Shareholder’s Loan Agreement wa s replaced by the new SLA . The Company was also previously party to a $50 Million Loan Agreement with Weichai, which was amended and restated in November 2023. The $50 Million Loan Agreement provided the Company with a $50.0 million uncommitted facility that was subordinated to the Third Amended and Restated Uncommitted Revolving Credit Agreement and any borrowing requests made under the $50 Million Loan Agreement were subject to Weichai’s discretionary approval. Borrowings under the $50 Million Loan Agreement incurred interest at the applicable SOFR , plus 4.65% per annum and could have been used for general corporate purposes, except for certain legal expenditures which required additional approval from Weichai. Further, if the applicable term SOFR was negative, the interest rate per annum should have been deemed as 4.65% per annum. If the interest rate for any loan was lower than Weichai’s borrowing cost, the interest rate for such loan would have been equal to Weichai’s borrowing cost plus 1.0%. This $50 Million Loan Agreement was replaced by the new SLA. The Company was also previously pa rty to a $25 Million Loan Agreement with Weichai, which was amended and restated in May 2024. The $25 Million Loan Agreement provided the Company with a $25.0 million subordinated loan. Borrowings under the $25 Million Loan Agreement incurred interest at the applicable SOFR rate, plus 4.05% per annum. Further, if the applicable term SOFR was negative, the interest rate per annum should have been deemed as 4.05% per annum. If the interest rate for any loan under the $25 Million Loan Agreement was l ower than Weichai’s borrowing cost, the interest rate for such loan would have been equal to Weichai’s borrowing cost plus 1.0%. This $25 Million Loan Agreement was replaced by the new SLA. As of December 31, 2024, the Company’s total outstanding debt obligations under the Revolving Credit Agreement , the SLA , and for finance leases and other debt were $120.2 million in the aggregate, and its cash and cash equivalents were $55.3 million . The Company's total accrued interest for the Revolving Credit Agreement and the SLA was $1.2 million as of December 31, 2024 . The Company’s total accrued interest for its Credit Agreement and all shareholder loans was $1.9 million as of December 31, 2023 . Accrued interest is included within Other Accrued Liabilities on the Consolidated Balance Sheets. See Item 8., Note 1. Summary of Significant Accounting Policies and Other Information for further discussion of the Company’s going concern considerations. The below schedule of remaining maturities of long-term debt excludes finance leases (refer to Item 8., Note 8. Leases ). (in thousands) Year Ending December 31, Maturities of Long-Term Debt 2025 $ 52 2026 38 2027 — Total $ 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Non-Current Liabilities</t>
        </is>
      </c>
      <c r="B4" s="4" t="inlineStr">
        <is>
          <t>Other Non-Current Liabilities On June 14, 2024, the Company executed a non-interest bearing note payable of $4.5 million upon settlement of a legal matter. The note payable is due May 2028 and is discounted based on an imputed interest rate of 6.66% . The note payable includes an option for the Company to extend maturity of the note to September 2029 upon written notice before the thirty-seventh payment and, if such option is exercised, the maximum payment amount of the note increases to $4.8 million. The current portion of the note of $0.7 million is included in other accrued liabilities in the Company’s Consolidated Balance Sheets. (in thousands) As of December 31, 2024 Note payable $ 3,502 Unamortized discount (473) Total $ 3,029 The following table presents remaining maturities for the note payable as of December 31, 2024 : (in thousands) Maturities Discount Amortization Year ending December 31, 2025 $ 693 $ 207 Year ending December 31, 2026 740 160 Year ending December 31, 2027 1,328 97 Year ending December 31, 2028 741 9 Total note payable $ 3,502 $ 473 The Company recorded $0.1 million discount amortization as interest expense as of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ase Policies The Company determines if an arrangement contains a lease in whole or in part at the inception of the contract. Right-of-use (“ROU”) assets represent the right to use an underlying asset for the lease term while lease liabilities represent the obligation to make lease payments arising from the lease. All leases with an expected term greater than twelve months result in the recognition of a ROU asset and a liability at the lease commencement date based on the present value of the lease payments over the lease term. The Company uses its incremental borrowing rate based on the information available at the lease commencement date to determine the present value of the lease payments unless the implicit rate in the lease is readily determinable. The incremental borrowing rate is determined considering factors such as the lease term, the Company’s credit standing and the economic environment of the location of the lease. The lease term includes all non-cancellable periods and may include options to extend (or to not terminate) the lease when it is reasonably certain that the Company will exercise the option. Leases that have a term of 12 months or less at the commencement date are expensed on a straight-line basis over the lease term and do not result in the recognition of a ROU asset or lease liability. The Company classifies leases as finance leases when (i) there is a transfer of ownership of the underlying asset by the end of the lease term, (ii) the lease contains an option to purchase the asset that the Company is reasonably certain will be exercised, (iii) the lease term is for the majority of the remaining economic life of the asset, or (iv) the present value of the lease payments and any residual value guarantee equals or substantially exceeds the fair value of the asset. Lease expense for operating leases is recognized on a straight-line basis over the lease term. Lease expense for finance leases is generally front-loaded as the finance lease ROU asset is depreciated on a straight-line basis, but interest expense on the lease liability is recognized using the interest method which results in more expense during the early years of the lease. Variable lease payments are expensed in the period in which the obligation for those payments is incurred. The Company has elected to combine lease and non-lease components, such as fixed maintenance costs, as a single lease component in calculating ROU assets and lease liabilities for all classes of leased assets. Leases The Company has obligations under lease arrangements primarily for facilities, equipment and vehicles. These leases have original lease periods expiring between September 2025 and July 2034. The following table summarizes the lease expense by category in the Consolidated Statements of Income: (in thousands) For the Year Ended December 31, 2024 2023 Cost of sales $ 7,603 $ 8,111 Research, development and engineering expenses 326 295 Selling, general and administrative expenses 266 180 Interest expense 8 14 Total $ 8,203 $ 8,600 The following table summarizes the components of lease expense and income: (in thousands) For the Year Ended December 31, 2024 2023 Operating lease cost $ 6,126 $ 5,885 Finance lease cost: Amortization of ROU asset 66 82 Interest expense 8 14 Short-term lease cost 861 1,005 Variable lease cost 1,142 1,614 Sublease income — (619) Total lease cost, net $ 8,203 $ 7,981 The following table presents supplemental cash flow information related to leases: (in thousands) For the Year Ended December 31, 2024 2023 Cash paid for amounts included in the measurement of lease liabilities Operating cash flows paid for operating leases $ 6,063 $ 4,719 Operating cash flows paid for interest portion of finance leases 8 14 Financing cash flows paid for principal portion of finance leases 76 90 Right-of-use assets obtained in exchange for lease obligations Operating leases 1,139 18,095 Finance leases — — As of December 31, 2024 and 2023, t he weighted-average remaining lease term was 5.3 years and 6.2 years for operating leases and 1.2 years and 2.2 years for finance leases, respectively. As of December 31, 2024 and 2023, the weighted-average discount rate was 7.5% and 7.6% for operating leases, respectively, and 6.5% for finance le ases as of both periods. The following table presents supplemental balance sheet information related to leases: (in thousands) As of December 31, 2024 2023 Operating lease ROU assets, net $ 23,275 $ 27,145 Operating lease liabilities, current 4,503 3,912 Operating lease liabilities, non-current 20,663 25,070 Total operating lease liabilities $ 25,166 $ 28,982 Finance lease ROU assets, net 1 $ 78 $ 144 Finance lease liabilities, current 78 76 Finance lease liabilities, non-current 16 94 Total finance lease liabilities $ 94 $ 170 1. Included in Property, plant and equipment for finance leases on the Consolidated Balance Sheets. The following table presents maturity analysis of lease liabilities as of December 31, 2024: (in thousands) Year Ending December 31, Operating Leases Finance Leases 2025 $ 6,250 $ 81 2026 5,946 16 2027 5,950 — 2028 4,972 — 2029 4,001 — Thereafter 3,532 — Total undiscounted lease payments 30,651 97 Less: imputed interest 5,485 3 Total lease liabilities $ 25,166 $ 94 </t>
        </is>
      </c>
    </row>
    <row r="5">
      <c r="A5" s="4" t="inlineStr">
        <is>
          <t>Leases</t>
        </is>
      </c>
      <c r="B5" s="4" t="inlineStr">
        <is>
          <t xml:space="preserve">Leases Lease Policies The Company determines if an arrangement contains a lease in whole or in part at the inception of the contract. Right-of-use (“ROU”) assets represent the right to use an underlying asset for the lease term while lease liabilities represent the obligation to make lease payments arising from the lease. All leases with an expected term greater than twelve months result in the recognition of a ROU asset and a liability at the lease commencement date based on the present value of the lease payments over the lease term. The Company uses its incremental borrowing rate based on the information available at the lease commencement date to determine the present value of the lease payments unless the implicit rate in the lease is readily determinable. The incremental borrowing rate is determined considering factors such as the lease term, the Company’s credit standing and the economic environment of the location of the lease. The lease term includes all non-cancellable periods and may include options to extend (or to not terminate) the lease when it is reasonably certain that the Company will exercise the option. Leases that have a term of 12 months or less at the commencement date are expensed on a straight-line basis over the lease term and do not result in the recognition of a ROU asset or lease liability. The Company classifies leases as finance leases when (i) there is a transfer of ownership of the underlying asset by the end of the lease term, (ii) the lease contains an option to purchase the asset that the Company is reasonably certain will be exercised, (iii) the lease term is for the majority of the remaining economic life of the asset, or (iv) the present value of the lease payments and any residual value guarantee equals or substantially exceeds the fair value of the asset. Lease expense for operating leases is recognized on a straight-line basis over the lease term. Lease expense for finance leases is generally front-loaded as the finance lease ROU asset is depreciated on a straight-line basis, but interest expense on the lease liability is recognized using the interest method which results in more expense during the early years of the lease. Variable lease payments are expensed in the period in which the obligation for those payments is incurred. The Company has elected to combine lease and non-lease components, such as fixed maintenance costs, as a single lease component in calculating ROU assets and lease liabilities for all classes of leased assets. Leases The Company has obligations under lease arrangements primarily for facilities, equipment and vehicles. These leases have original lease periods expiring between September 2025 and July 2034. The following table summarizes the lease expense by category in the Consolidated Statements of Income: (in thousands) For the Year Ended December 31, 2024 2023 Cost of sales $ 7,603 $ 8,111 Research, development and engineering expenses 326 295 Selling, general and administrative expenses 266 180 Interest expense 8 14 Total $ 8,203 $ 8,600 The following table summarizes the components of lease expense and income: (in thousands) For the Year Ended December 31, 2024 2023 Operating lease cost $ 6,126 $ 5,885 Finance lease cost: Amortization of ROU asset 66 82 Interest expense 8 14 Short-term lease cost 861 1,005 Variable lease cost 1,142 1,614 Sublease income — (619) Total lease cost, net $ 8,203 $ 7,981 The following table presents supplemental cash flow information related to leases: (in thousands) For the Year Ended December 31, 2024 2023 Cash paid for amounts included in the measurement of lease liabilities Operating cash flows paid for operating leases $ 6,063 $ 4,719 Operating cash flows paid for interest portion of finance leases 8 14 Financing cash flows paid for principal portion of finance leases 76 90 Right-of-use assets obtained in exchange for lease obligations Operating leases 1,139 18,095 Finance leases — — As of December 31, 2024 and 2023, t he weighted-average remaining lease term was 5.3 years and 6.2 years for operating leases and 1.2 years and 2.2 years for finance leases, respectively. As of December 31, 2024 and 2023, the weighted-average discount rate was 7.5% and 7.6% for operating leases, respectively, and 6.5% for finance le ases as of both periods. The following table presents supplemental balance sheet information related to leases: (in thousands) As of December 31, 2024 2023 Operating lease ROU assets, net $ 23,275 $ 27,145 Operating lease liabilities, current 4,503 3,912 Operating lease liabilities, non-current 20,663 25,070 Total operating lease liabilities $ 25,166 $ 28,982 Finance lease ROU assets, net 1 $ 78 $ 144 Finance lease liabilities, current 78 76 Finance lease liabilities, non-current 16 94 Total finance lease liabilities $ 94 $ 170 1. Included in Property, plant and equipment for finance leases on the Consolidated Balance Sheets. The following table presents maturity analysis of lease liabilities as of December 31, 2024: (in thousands) Year Ending December 31, Operating Leases Finance Leases 2025 $ 6,250 $ 81 2026 5,946 16 2027 5,950 — 2028 4,972 — 2029 4,001 — Thereafter 3,532 — Total undiscounted lease payments 30,651 97 Less: imputed interest 5,485 3 Total lease liabilities $ 25,166 $ 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value measurement as follows: • Level 1 – based on quoted prices in active markets for identical assets or liabilities; • Level 2 – based on other significant observable inputs for the assets or liabilities through corroborations with market data at the measurement date; and • Level 3 – based on significant unobservable inputs that reflect management’s best estimate of what market participants would use to price the assets or liabilities at the measurement date. Financial Instruments Measured at Carrying Value Current Assets Cash and cash equivalents (Level 1) are measured at carrying value, which approximates fair value because of the short-term maturities of these instruments. Debt The Company measured its material debt obligations and notes payable at original carrying value. The fair value of the Revolving Credit Agreement and other short-term financing approximated carrying value, as it consisted primarily of short-term variable rate loans. The Company measured its non-interest bearing note payable using a rate which the Company could obtain financing of similar nature from other sources at the date of the transaction. The unamortized discount is reported in the Consolidated Balance Sheets as a deduction from the face amount of the note payable. The Company measured its material debt obligations and note payable using Level 2 inputs as follows: (in thousands) As of December 31, 2024 Carrying Value Fair Value Level 1 Level 2 Level 3 Revolving Credit Agreement $ 95,000 $ — $ 95,000 $ — Note payable 3,502 3,502 Other financing 25,000 — 25,000 (in thousands) As of December 31, 2023 Carrying Value Fair Value Level 1 Level 2 Level 3 Credit Agreement $ 50,000 $ — $ 50,000 $ — Other financing 94,820 — 94,820 Other Financial Assets an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s</t>
        </is>
      </c>
      <c r="B4" s="4" t="inlineStr">
        <is>
          <t>Defined Contribution Plans The Company sponsors a defined contribution plan for its current employees. For the years ended December 31, 2024 and 2023, the Company incurred plan costs of $2.0 million and $1.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Contingencies The legal matters discussed below and others could result in losses, including damages, fines, civil penalties and criminal charges, which could be substantial. The Company records accruals for these contingencies to the extent the Company concludes that a loss is both probable and reasonably estimable. Regarding the matters disclosed below, unless otherwise disclosed, the Company has determined that liabilities associated with these legal matters are reasonably possible; however, unless otherwise stated, the possible loss or range of possible loss cannot be reasonably estimated. Given the nature of the litigation and investigations and the complexities involved, the Company is unable to reasonably estimate a possible loss for all such matters until the Company knows, among other factors the following: • what claims, if any, will survive dispositive motion practice; • the extent of the claims, particularly when damages are not specified or are indeterminate; • how the discovery process will affect the litigation; • the settlement posture of the other parties to the litigation; and • any other factors that may have a material effect on the litigation or investigation. However, the Company could incur judgments, enter into settlements or revise its expectations regarding the outcome of certain matters, and such developments could have a material adverse effect on the Company’s results of operations in the period in which the amounts are accrued and/or liquidity in the period in which the amounts are paid. Jerome Treadwell v. the Company In October 2018, a punitive class-action complaint was filed against the Company and NOVAtime Technology, Inc. (“NOVAtime” or “Plaintiff”) in the Circuit Court of Cook County, Illinois. In December 2018, NOVAtime removed the case to the U.S. District Court for the Northern District of Illinois, Eastern Division (the “Court”) under the Class Action Fairness Act. Plaintiff has since voluntarily dismissed NOVAtime from the lawsuit without prejudice and filed an amended complaint in April 2019. The operative, amended complaint asserts violations of the Illinois Biometric Information Privacy Act (“BIPA”) in connection with employees’ use of the time clock to clock in and clock out using a finger scan and seeks statutory damages, attorneys’ fees, and injunctive and equitable relief. An aggrieved party under BIPA may recover (i) $1,000 per violation if the Company is found to have negligently violated BIPA or (ii) $5,000 per violation if the Company is found to have intentionally or recklessly violated BIPA plus reasonable attorneys’ fees. In May 2019, the Company filed its motion to dismiss the plaintiff’s amended complaint. In December 2019, the court denied the Company’s motion to dismiss. In January 2020, the Company moved for reconsideration of the court’s order denying the motion to dismiss, or in the alternative, to stay the case pending the Illinois Appellate Court’s ruling in McDonald v. Symphony Healthcare on a legal question that would be potentially dispositive in this matter. In February 2020, the court denied the Company’s motion for reconsideration, but required the parties to submit additional briefing on the Company’s motion to stay. In April 2020, the court granted the Company’s motion to stay and stayed the case pending the Illinois Appellate Court’s ruling in McDonald v. Symphony Healthcare . In October 2020, after the McDonald ruling, the court granted the parties’ joint request to continue the stay of the case f or 60 days . The court also ordered the parties to schedule a settlement conference with the Magistrate Judge in May 2021 which went forward without a settlement being reached. On May 22, 2023, the Company filed the answer to the amended complaint. Plaintiff and PSI have since reached a preliminary settlement of the case, and Plaintiff filed an Unopposed Motion for Preliminary Approval of Class Action Settlement on February 23, 2024. On February 5, 2025 Plaintiff filed an Unopposed Motion for Final Approval of the Class Settlement, which the Court granted on February 7, 2025. As of both December 31, 2024 and 2023, the Company had recorded an estimated liabili ty of $2.4 million , recorded within Other accrued liabilities on the Consolidated Balance Sheets related to the potential settlement of this matter. Mast Powertrain v. the Company In February 2020, the Company received a demand for arbitration from Mast Powertrain, LLC (“Mast”) pursuant to a development agreement entered into in November 2011 (the “Development Agreement”). Mast claimed that it was owed more than $9.0 million in past royalties and other damages for products sold by the Company pursuant to the Development Agreement. The Company disputed Mast’s damages, denied that any royalties are owed to Mast, denied any liability, and counterclaimed for overpayment on invoices paid to Mast. Mast subsequently clarified its claim for past royalties owed to be approximately $4.5 million. In July 2021, the Company reached a settlement with Mast to resolve past claims for royalties owed for $1.5 million which the Company had previously recorded within Selling, general and administrative expenses in the Consolidated Statement of Income for the year-ended December 31, 2020 . The Company fully paid the settlement and had no recognized liability as of both December 31, 2024 and 2023. In September 2023, Mast filed a lawsuit against the Company in the Eastern District of Texas Federal Court, alleging, among other things, damages of approximately $6.0 million for fraudulent inducement leading to the 2021 arbitration settlement agreement and breach of said settlement agreement. Upon court order, the Company participated in separate mediations in May 2024 and December 2024, and no settlement was reached. The Company has filed a motion to stay the lawsuit and compel it to arbitration, and the Court granted that motion on January 31, 2025. As of both December 31, 2024 and 2023, the Company had recorded an estimated liabili ty of $0.9 million , recorded within Other accrued liabilities on the Consolidated Balance Sheets related to the potential settlement of this matter. Gary Winemaster Litigation v. The Company In August 2021, the Company’s former Chairman of the Board and former Chief Executive Officer and President, Gary Winemaster (“Winemaster”) filed suit in the Court of Chancery of the State of Delaware against the Company and Travelers Casualty and Surety Company of America (“Travelers”) alleging the Company’s breach of its advancement obligations under Winemaster’s indemnification agreement and Travelers’ breach of the side A policy between Traveler’s and the Company of which Winemaster is a beneficiary. In his complaint, Winemaster was seeking reimbursement under his indemnification agreement in excess of $7.2 million of attorney’s fees plus interest incurred by Winemaster in his defense of the Department of Justice (“DOJ”) case, U.S. v. Winemaster et al. Since the filing of the complaint, the Company estimates that Travelers has paid approximately $8.8 million to Winemaster’s attorneys, Latham and Watkins, under the Company’s side A policy to settle existing outstanding attorney’s fees. Travelers is seeking reimbursement from the Company for those advances pursuant to the terms of the side A policy. In October 2021, the Company and Winemaster entered into a Stipulation and Advancement Order to handle all future attorney’s fees relating to his DOJ and SEC cases, to the extent not reimbursed by Travelers under the side A po licy. As of December 31, 2023 , the Company has approximately $8.8 million accrued for the reimbursement to Travelers recorded within Accounts payable on the Consolidated Balance Sheet. In June 2024, the Company reached a settlement with Travelers for $4.5 million, resulting in a $4.3 million gain that was recorded within Selling, General and Administrative expenses on the Consolidated Statements of Income. As of December 31, 2024, the Company recorded the aforementioned settlement liability within Other noncurrent liabilities with the current portion within Other accrued liabilities on the Consolidated Balance Sheets. Refer to Note 7. Other Non-Current Liabilities for additional information related to this settlement. Indemnification Agreements The Company holds a directors’ and officers’ liability insurance policy, which is renewed annually and currently expires in July 2025. The insurance policy includes standard exclusions including for any previously pending litigation. Other Commitments At December 31, 2024, the Company had four outstanding letters of credit totaling $1.4 million . The letters of credit primarily serve as collateral for the Company for certain facility leases and insurance policies. As discussed in Note 1. Summary of Significant Accounting Policies and Other Information , the Company had restricted cash of $3.2 million at December 31, 2024 related to these letters of cred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Chicago, IL</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was as follows: (in thousands) For the Year Ended December 31, 2024 2023 Current tax expense Federal $ 443 $ 61 State 389 639 Total current tax expense $ 832 $ 700 Deferred tax expense (benefit) Federal $ 229 $ 64 State (139) 136 Total deferred tax expense 90 200 Total tax expense $ 922 $ 900 The Com pany made net cash payments for income taxes of $1.6 million and $0.6 million in 2024 and 2023, respectively. A reconciliation between the Company’s effective tax ra te on income before income taxes and the statutory tax rate is as follows: (in thousands) For the Year Ended December 31, 2024 2023 Amount Percent Amount Percent Income tax expense at federal statutory rate $ 14,742 21.0 % $ 5,713 21.0 % State income tax, net of federal benefit 3,860 5.5 % 1,486 5.5 % Other permanent differences 27 — % 22 0.1 % Research and development tax credits (706) (1.0) % (601) (2.2) % Other tax credits (552) (0.8) % 277 1.0 % Tax reserve reassessment (119) (0.2) % 158 0.6 % Change in valuation allowance (15,815) (22.5) % (5,366) (19.7) % Return adjustment (637) (0.9) % (673) (2.5) % Other, net 122 0.2 % (116) (0.5) % Income tax expense $ 922 1.3 % $ 900 3.3 % For the years ended December 31, 2024 and 2023, the Company recognized pretax income of $70.2 million and $27.2 million, respectively. The Company generates R&amp;D tax credits as a result of its R&amp;D activities, which reduce the Company’s effective income tax rate. In general, these credits are general business credits and may be carried forward up to 20 years to be offset against future taxable income. The income tax expense for both 2024 and 2023 primarily related to federal and state income taxes offset by R&amp;D credits and a reduction in the valuation allowance against deferred tax assets. Significant components of deferred income tax assets and liabilities consisted of the following: (in thousands) As of December 31, 2024 2023 Deferred tax assets: Net operating loss carryforwards $ 7,454 $ 18,067 Capital loss carryforwards 182 195 Research and development credits 4,818 6,167 Other state credits 3,142 2,244 Inventory 3,925 2,569 Allowances and bad debts 492 1,646 Accrued warranty 3,392 5,165 Accrued wages and benefits 405 353 Other accrued expenses 5,042 6,505 Stock-based compensation 676 240 Capitalized research and development costs 9,884 8,078 163(j) disallowed interest — 2,868 Contract liabilities 348 698 Operating lease liability 6,420 7,917 Other 870 804 Total deferred tax assets 47,050 63,516 Valuation allowance (38,498) (54,314) Total deferred tax assets, net of valuation allowance $ 8,552 $ 9,202 Deferred tax liabilities: ROU operating lease asset $ (5,827) $ (7,274) Intangible amortization (1,846) (1,006) Depreciation on property, plant and equipment (2,008) (2,400) Other $ (439) $ — Total deferred tax liabilities $ (10,120) $ (10,680) Net deferred tax liability $ (1,568) $ (1,478) The Company’s net deferred tax liability is presented as a separate line item in the Consolidated Balance Sheets. A valuation allowance is required to be established or maintained when, based on currently available information, it is more likely than not that all or a portion of a deferred tax asset will not be realized. The guidance on accounting for income taxes provides important factors in determining whether a deferred tax asset will be realized, including whether there has been sufficient taxable income in recent years and whether sufficient income can reasonably be expected in future years in order to utilize the deferred tax asset. The Company has assessed the need to maintain a valuation allowance for deferred tax assets based on an assessment of whether it is more likely than not that deferred tax benefits will be realized through the generation of future taxable income. Appropriate consideration is given to all available evidence, both positive and negative, in assessing the need for a valuation allowance. In assessing the realizability of the Company’s deferred tax assets, the Company considered whether it is more likely than not that some or all of the deferred tax assets will be realized through the generation of future taxable income. In making this determination, the Company assessed all of the evidence available at the time, including recent earnings, forecasted income projections, historical performance, and that substantial doubt exists about the Company’s ability to continue as a going concern. The Company determined that the negative evidence outweighed the objectively verifiable positive evidence and continues to maintain a valuation allowance against deferred tax assets . The Company’s valuation allowance is $38.5 million and $54.3 million as of December 31, 2024 and December 31, 2023, respectively. As of December 31, 2024, the Company has, on a tax-effected basis, $8.0 million in R&amp;D and state tax credit carryforwards which begin to expire in 2025. The Company has $0.6 million and $6.9 million of federal and state (tax effected, net of federal tax benefit) net operating loss carryforwards, respectively, that are available to offset taxable income in the future. The state net operating loss carryforwards begin to expir e in 2026 . The federal net operating loss carryforwards do not expire. The change in unrecognized tax benefits excluding interest and penalties were as follows: (in thousands) For the Year Ended December 31, 2024 2023 Balance at beginning of year $ 1,819 $ 1,660 Additions based on tax positions related to the current year 129 117 Additions for tax positions of prior years 12 43 Reduction for tax positions of prior years (264) $ (1) Balance at end of year $ 1,696 $ 1,819 The Company recognizes interest and penalties related to unrecognized tax benefits in Income tax expense . As of December 31, 2024 and 2023, the amount accrued for interest and penalties was not material. The Company reflects the liability for unrecognized tax benefits as Other noncurrent liabilities in its Consolidated Balance Sheets. The amounts included in “reductions for tax positions of prior years” represent decreases in the unrecognized tax benefits relating to expiration of the statutes during each year shown, as well as settlements with Illinois tax authorities. As of December 31, 2024, the Company believes the liability for unrecognized tax benefits, excluding interest and penalties, could decrease by an immaterial amount in 2025 due to lapses in the statute of limitations. Due to the various jurisdictions in which the Company files tax returns, it is possible that there could be other changes in the amount of unrecognized tax benefits in 2025, but the amount cannot be estimated. Unrecognized tax benefits that, if recognized, would affect the effective tax rate are not expected to be material. With few exceptions, the major jurisdictions subject to examination by the relevant tax authorities and open tax years, stated as the Company’s fiscal years, are as follows: Jurisdiction Open Tax Years U.S. Federal 2014 to 2023 U.S. States 2015 to 2023 Canada 2020 The Company is currently under federal income tax audit for tax years 2014, 2015 and 2016. The Company is currently under Illinois income tax audit for tax years 2015 and 20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Weichai Transactions Weichai Shareholder’s Loan Agreements The Company is party to a $105.0 million SLA with Weichai. See additional discussion of these debt agreements in Note 6. Debt. Weichai Collaboration Arrangement and Other Related Party Transactions The Company and Weichai executed a strategic collaboration agreement (the “Collaboration Agreement”) on March 20, 2017, in order to achieve their respective strategic objectives and enhance the strategic cooperation alliance to share experiences, expertise and resources . On March 22, 2023, the Collaboration Agreement was extended for an additional term of three years. The Company evaluates whether an arrangement is a collaborative arrangement at its inception ba sed on the facts and circumstances specific to the arrangement. The Company also reevaluates whether an arrangement qualifies or continues to qualify as a collaborative arrangement whenever there is a change in either the roles of the participants or the participants’ exposure to significant risks and rewards dependent on the ultimate commercial success of the endeavor. For those collaborative arrangements where it is determined that the Company is the principal participant, costs incurred and revenue generated from third parties are recorded on a gross basis in the financial statements. The Company purchased $21.5 million and $6.2 million of inventory from Weichai during 2024 and 2023, respectively. In January 2022, PSI and Baudouin, a subsidiary of Weichai, entered into an international distribution and sales agreement which enables Baudouin to bring PSI’s power systems line of products into the European, Middle Eastern, and African markets. In addition to sales, Baudouin will manage service, support, warranty claims, and technical requests. Refer to the Consolidated Balance Sheets and Statements of Income for detailed related party information. See Note 18. Subsequent Events for information regarding the purchase agreement with Shandong Weichai Import &amp; Export Corporation, an affiliate of Weichai (“SWIEC”), and manufacture of record (“MOR”) agreement with Weichai. Stockholders’ Equity Common and Treasury Stock The changes in shares of Common and Treasury Stock are as follows: (in thousands) Common Shares Issued Treasury Stock Shares Common Shares Outstanding Balance as of December 31, 2022 23,117 166 22,951 Net shares issued for stock awards — (17) 17 Balance as of December 31, 2023 23,117 149 22,968 Net shares issued for stock awards — (32) 32 Balance as of December 31, 2024 23,117 117 23,000 Preferred Stock The Company is authorized to issue 5,000,000 shares of Preferred stock, par value $0.001 per share. The Preferred stock may be designated into one or more series as determined by the Board. As of December 31, 2024, the Board had authorized two series of Preferred stock. At December 31, 2024 and 2023, there were no shares of Preferred stock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has an incentive compensation plan (the “2012 Plan”), which authorizes the granting of a variety of different types of awards including, but not limited to, non-qualified stock options, incentive stock options, Stock Appreciation Rights (“SARs”), Restricted Stock Awards (“RSAs”), deferred stock and performance units to its executive officers, employees, consultants and Directors. The 2012 Plan is administered by the Compensation Committee of the Board. Under the 2012 Plan, 830,925 shares were initially made available for awards, with 700,000 additional shares added to the 2012 Plan in 2013. Shares that were not delivered pursuant to forfeited awards are added back to the pool of shares available for future awards. As of December 31, 2024, the Company had 379,516 shares available for issuance of future awards. To date, the Company’s granted awards have generally been either RSAs or SARs. SAR awards are typically share settled except for certain executives which are settled in cash. Share settlement entitles the recipients to receive, upon exercise, a number of shares of Common Stock equal to (i) the number of shares for which the SAR is being exercised multiplied by the value of one share of Common Stock on the date of exercise (determined as provided in the SAR award agreement), less (ii) the number of shares for which the SAR is being exercised multiplied by the applicable exercise price, divided by (iii) the value of one share of Common Stock on the date of exercise (determined as provided in the SAR award agreement). The exercised SAR is to be settled only in whole shares of Common Stock, and the value of any fractional share of Common Stock is forfeited. Cash settled awards are recognized in the Consolidated Balance Sheets as a liability and adjusted each reporting period for changes in share value until the settlement of the award. RSA grants represent Common Stock issued subject to forfeiture or other restrictions that will lapse upon satisfaction of specified conditions. Both SAR awards and RSA grants are time-based awards that generally vest over a 2 to 3-year vesting schedule (except grants to members of the Board which have a 1-year vesting schedule). SAR awards generally have a term of 10 years. Compensation expense for recipients of these time-based awards is recognized on a straight-line basis over the vesting period from the date of grant. The Company accounts for forfeitures as they occur rather than apply an estimated forfeiture rate. Stock-based compensation expense is primarily recorded in Selling, general and administrative expenses in the Consolidated Statements of Income. RSAs are valued based on the fair value of the common stock at grant date. For all SAR award assumptions, the Company used rates on the grant date of zero-coupon government bonds with maturities over periods covering the term of the awards. The Company considered the historical volatility of its stock price over a term similar to the expected life of the awards in determining expected volatility. The expected term is the period that the awards granted are expected to remain outstanding. The Company has never declared or paid a cash dividend on its Common Stock. The following table represents stock-based compensation expense and the related income tax benefits: (in thousands) For the Year Ended December 31, 2024 2023 Stock-based compensation expense $ 89 $ 151 Income tax benefit $ — $ — SAR Awards The Company did not grant any SAR awards in 2024, and grante d 101,663 SAR awards in 2023. The SAR awards granted for the year ended December 31, 2023 were all liability classified awards and remained outstanding. As of December 31, 2024, the weighted-average remaining contractual term for the awards granted in 2023 was 8.32 years, the aggregate intrinsic value was zero and the unrecognized compensation expense was $1.0 million. The assumptions used for determining the fair value of the SARs included the following: For the Year Ended December 31, 2024 2023 Market closing price of the Common Stock $ 29.75 $ 2.05 Exercise price $ 2.99 $ 2.99 Range of risk-free interest rates 4.4 % 3.8 % Weighted-average volatility 91.7 % 88.5 % Range of volatilities 88.8% - 91.7% 88.5% - 89.4% Expected term 5.00 years 5.00 years Dividend yield — % — % Weighted-average grant date fair value $ 28.00 $ 1.33 SAR activity for awards classified in equity consisted of the following: Number of Shares under SARs Shares Weighted-Average Exercise Price Weighted-Average Remaining Contractual Term (years) Aggregate Intrinsic Value (in thousands) Outstanding at December 31, 2022 128,112 $ 9.78 4.49 $ — Granted — — — Exercised — — — Forfeited — — — Expired (2,250) 11.25 — Outstanding at December 31, 2023 125,862 6.13 6.14 3 Granted — — — Exercised (50,567) 5.00 — Forfeited — — — Expired — — — Outstanding at December 31, 2024 75,295 6.88 4.24 $ 2 Exercisable at December 31, 2023 94,914 $ 7.04 5.45 1 Exercisable at December 31, 2024 60,295 $ 8.10 3.38 1 The total fair value of SARs that vested during 2024 and 2023 w as less than $0.1 million and $0.1 million, respectively. The total aggregate intrinsic value of SARs that vested during both 2024 and 2023 w as $0.1 million. Unrecognized compensation expense related to SARs as of both December 31, 2024 and 2023 was $0.1 million. As of December 31, 2024, the weighted-average period over which the unrecognized compensation cost is expected to be recognized was approximately 1.67 years. Restricted Stock Awards Restricted stock activity consisted of the following: Shares Weighted-Average Grant Date Fair Value Balance as of December 31, 2022 26,623 $ 8.70 Granted 15,000 2.27 Forfeited (7,834) 3.63 Vested (18,389) 9.63 Balance as of December 31, 2023 15,400 $ 3.91 Granted 15,000 23.44 Forfeited — — Vested (15,400) 3.91 Balance as of December 31, 2024 15,000 $ 23.44 The total grant date fair value of restricted stock that vested during both 2024 and 2023 was $0.1 million. The total aggregate fair value of restricted stock that vested during 2024 and 2023 was $0.2 million and less than $0.1 million, respectively. Unrecognized compensation expense related to RSAs as of December 31, 2024 and 2023 was $0.3 million and less than $0.1 million, respectively. As of December 31, 2024, the weighted-average period over which the unrecognized compensation cost is expected to be recognized was approximately 0.52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any computes basic earnings per share by dividing net income by the weighted-average common shares outstanding during the year. Diluted earnings per share is calculated to give effect to all potentially dilutive common shares that were outstanding during the year. Weighted-average diluted common shares outstanding primarily reflect the additional shares that would be issued upon the assumed exercise of stock options and the assumed vesting of unvested share awards. The treasury stock method has been used to compute diluted earnings per share for 2024 and 2023. The computations of basic and diluted earnings per share are as follows: (in thousands, except per share basis) For the Year Ended December 31, 2024 2023 Numerator: Net income – basic and diluted $ 69,279 $ 26,306 Denominator: Shares used in computing net income per share Weighted-average common shares outstanding - basic 22,983 22,960 Effect of dilutive securities 35 13 Weighted-average common shares outstanding – diluted 23,018 22,973 Earnings per common share Earnings per share of common stock – basic $ 3.01 $ 1.15 Earnings per share of common stock – diluted $ 3.01 $ 1.15 The aggregate number of shares excluded from the diluted earnings per share calculations because they would have been anti-dilutive were less than 0.1 million and 0.1 million shares 2024 and 2023, respectively. For the twelve months ended December 31, 2024 and 2023, SARs and RSAs were not included in the diluted earnings per share calculations as they would have been anti-dilutive because the Company’s average stock price was less than or equal to the exercise price of the SARs or the grant price of the RSA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Weichai Transactions See Note 3. Weichai Transactions for information regarding the SLA with Weichai and Collaboration Agreement . Other Related Party Transactions See Note 11. Commitments and Contingencies for information regarding the Company’s indemnification obligations related to certain former directors and officers of the Company. See Note 18. Subsequent Events for information regarding the purchase agreement with SWIEC, and the MOR agreement with Weicha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Operating segments are defined as components of a business that can earn revenues and incur expenses for which discrete financial information is available that is reviewed on a regular basis by the chief operating decision maker (“CODM”). The Company operates as one business and geographic operating and reportable segment. Chief Operating Decision Maker The Company’s CODM is its Chief Executive Officer (“CEO”). The CEO oversees the strategic planning and direction of the Company, and the CEO has final approval in assessing the Company’s performance and allocating its resources. Identification of Reportable Segment The Company’s single reportable segment derives revenues primarily in North America from customers by designing, engineering, manufacturing, marketing and selling a broad range of advanced, emission-certified engines and power systems that are powered by a wide variety of clean, alternative fuels, including natural gas, propane, and biofuels, as well as gasoline and diesel options, within the power systems, industrial and transportation end markets. Revenue is attributed to geographic areas based on the country of sale. The sources of external revenue by end market and geographic area are previously disclosed in Note 2. Revenue . The Company evaluated the basis for the CODM's decisions about the allocation of Company resources as well as the basis for the CODM's assessments of the evaluation of the Company's (segment) performance. Specifically, the Company evaluated the financial information that is generally provided and / or is available to the CODM. The Company’s CODM reviews consolidated statements of income to make decisions, allocate resources and assess performance. Measurement The CODM assesses performance and decides how to allocate resources primarily using consolidated revenue by end market and consolidated net income (loss). The CODM uses consolidated net income (loss) to monitor budget and forecast information to actual results. The CODM reviews cash, accounts receivable, inventory, accounts payable, and total debt; however other long-lived asset information is not reviewed by the CODM. The accounting policies of the Company’s single reportable segment are the same as those described in the Note 1. Summary of Significant Accounting Policies and Other Information . The measure of segment assets is consolidated total assets presented in the Company’s Consolidated Balance Sheets. Note 1 Concentrations discloses customers individually accounting for more than 10% of the Company’s consolidated net sales. Significant Expenses Significant segment expenses are presented in the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Subsequent Events In January 2025, the Company entered into a five-year purchase agreement with SWIEC, for the exclusive purchase and distribution of certain engine and engine components for the fulfillment of a contract with a customer in North America. The supply agreement includes annual minimum requirements of products ordered during the initial term. If all minimum targets are met within the first three-year periods, the contract may be negotiated to extend beyond the five-year initial term. The annual minimum requirements are as follows: (in thousands) Year Ending December 31, 2025 $ 19,023 2026 49,937 2027 49,937 2028 95,117 2029 95,117 Total $ 309,131 In February 2025, the Company entered into the MOR agreement with Weichai. The MOR agreement requires the Company to pay Weichai a fee of 1.75% of gross revenues generated by the sale of certain engines manufactured by Weichai. Fees are due on a quarterly basis. The MOR agreement further requires the 1.75% fee to be paid for applicable 2024 sales of these engines. The 2024 fee is less than $0.1 million. The MOR agreement expires in December 20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7" t="n">
        <v>69279</v>
      </c>
      <c r="C4" s="7" t="n">
        <v>26306</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5252</v>
      </c>
      <c r="C3" s="7" t="n">
        <v>22758</v>
      </c>
    </row>
    <row r="4">
      <c r="A4" s="4" t="inlineStr">
        <is>
          <t>Restricted cash</t>
        </is>
      </c>
      <c r="B4" s="6" t="n">
        <v>3239</v>
      </c>
      <c r="C4" s="6" t="n">
        <v>3836</v>
      </c>
    </row>
    <row r="5">
      <c r="A5" s="4" t="inlineStr">
        <is>
          <t>Accounts receivable, net of allowances of $1,889 and $5,975 as of December 31, 2024 and 2023, respectively; (from related parties $1,383 and $777 as of December 31, 2024 and 2023, respectively)</t>
        </is>
      </c>
      <c r="B5" s="6" t="n">
        <v>68958</v>
      </c>
      <c r="C5" s="6" t="n">
        <v>66979</v>
      </c>
    </row>
    <row r="6">
      <c r="A6" s="4" t="inlineStr">
        <is>
          <t>Income tax receivable</t>
        </is>
      </c>
      <c r="B6" s="6" t="n">
        <v>986</v>
      </c>
      <c r="C6" s="6" t="n">
        <v>550</v>
      </c>
    </row>
    <row r="7">
      <c r="A7" s="4" t="inlineStr">
        <is>
          <t>Inventories, net</t>
        </is>
      </c>
      <c r="B7" s="6" t="n">
        <v>93872</v>
      </c>
      <c r="C7" s="6" t="n">
        <v>84947</v>
      </c>
    </row>
    <row r="8">
      <c r="A8" s="4" t="inlineStr">
        <is>
          <t>Prepaid expenses</t>
        </is>
      </c>
      <c r="B8" s="6" t="n">
        <v>6396</v>
      </c>
      <c r="C8" s="6" t="n">
        <v>8518</v>
      </c>
    </row>
    <row r="9">
      <c r="A9" s="4" t="inlineStr">
        <is>
          <t>Contract assets</t>
        </is>
      </c>
      <c r="B9" s="6" t="n">
        <v>21462</v>
      </c>
      <c r="C9" s="6" t="n">
        <v>15554</v>
      </c>
    </row>
    <row r="10">
      <c r="A10" s="4" t="inlineStr">
        <is>
          <t>Other current assets</t>
        </is>
      </c>
      <c r="B10" s="6" t="n">
        <v>4170</v>
      </c>
      <c r="C10" s="6" t="n">
        <v>2240</v>
      </c>
    </row>
    <row r="11">
      <c r="A11" s="4" t="inlineStr">
        <is>
          <t>Total current assets</t>
        </is>
      </c>
      <c r="B11" s="6" t="n">
        <v>254335</v>
      </c>
      <c r="C11" s="6" t="n">
        <v>205382</v>
      </c>
    </row>
    <row r="12">
      <c r="A12" s="4" t="inlineStr">
        <is>
          <t>Property, plant and equipment, net</t>
        </is>
      </c>
      <c r="B12" s="6" t="n">
        <v>15406</v>
      </c>
      <c r="C12" s="6" t="n">
        <v>14928</v>
      </c>
    </row>
    <row r="13">
      <c r="A13" s="4" t="inlineStr">
        <is>
          <t>Operating lease right-of-use assets, net</t>
        </is>
      </c>
      <c r="B13" s="6" t="n">
        <v>23275</v>
      </c>
      <c r="C13" s="6" t="n">
        <v>27145</v>
      </c>
    </row>
    <row r="14">
      <c r="A14" s="4" t="inlineStr">
        <is>
          <t>Intangible assets, net</t>
        </is>
      </c>
      <c r="B14" s="6" t="n">
        <v>2454</v>
      </c>
      <c r="C14" s="6" t="n">
        <v>3914</v>
      </c>
    </row>
    <row r="15">
      <c r="A15" s="4" t="inlineStr">
        <is>
          <t>Goodwill</t>
        </is>
      </c>
      <c r="B15" s="6" t="n">
        <v>29835</v>
      </c>
      <c r="C15" s="6" t="n">
        <v>29835</v>
      </c>
    </row>
    <row r="16">
      <c r="A16" s="4" t="inlineStr">
        <is>
          <t>Other noncurrent assets</t>
        </is>
      </c>
      <c r="B16" s="6" t="n">
        <v>2877</v>
      </c>
      <c r="C16" s="6" t="n">
        <v>3099</v>
      </c>
    </row>
    <row r="17">
      <c r="A17" s="4" t="inlineStr">
        <is>
          <t>TOTAL ASSETS</t>
        </is>
      </c>
      <c r="B17" s="6" t="n">
        <v>328182</v>
      </c>
      <c r="C17" s="6" t="n">
        <v>284303</v>
      </c>
    </row>
    <row r="18">
      <c r="A18" s="3" t="inlineStr">
        <is>
          <t>Current liabilities:</t>
        </is>
      </c>
      <c r="B18" s="4" t="inlineStr">
        <is>
          <t xml:space="preserve"> </t>
        </is>
      </c>
      <c r="C18" s="4" t="inlineStr">
        <is>
          <t xml:space="preserve"> </t>
        </is>
      </c>
    </row>
    <row r="19">
      <c r="A19" s="4" t="inlineStr">
        <is>
          <t>Accounts payable (to related parties $14,427 and $24,496 as of December 31, 2024 and 2023, respectively)</t>
        </is>
      </c>
      <c r="B19" s="6" t="n">
        <v>58208</v>
      </c>
      <c r="C19" s="6" t="n">
        <v>67355</v>
      </c>
    </row>
    <row r="20">
      <c r="A20" s="4" t="inlineStr">
        <is>
          <t>Current maturities of long-term debt</t>
        </is>
      </c>
      <c r="B20" s="6" t="n">
        <v>52</v>
      </c>
      <c r="C20" s="6" t="n">
        <v>139</v>
      </c>
    </row>
    <row r="21">
      <c r="A21" s="4" t="inlineStr">
        <is>
          <t>Revolving line of credit</t>
        </is>
      </c>
      <c r="B21" s="6" t="n">
        <v>95000</v>
      </c>
      <c r="C21" s="6" t="n">
        <v>50000</v>
      </c>
    </row>
    <row r="22">
      <c r="A22" s="4" t="inlineStr">
        <is>
          <t>Finance lease liability, current</t>
        </is>
      </c>
      <c r="B22" s="6" t="n">
        <v>78</v>
      </c>
      <c r="C22" s="6" t="n">
        <v>76</v>
      </c>
    </row>
    <row r="23">
      <c r="A23" s="4" t="inlineStr">
        <is>
          <t>Operating lease liability, current</t>
        </is>
      </c>
      <c r="B23" s="6" t="n">
        <v>4503</v>
      </c>
      <c r="C23" s="6" t="n">
        <v>3912</v>
      </c>
    </row>
    <row r="24">
      <c r="A24" s="4" t="inlineStr">
        <is>
          <t>Other short-term financing (from related parties $25,000 and $94,820 as of December 31, 2024 and 2023, respectively)</t>
        </is>
      </c>
      <c r="B24" s="6" t="n">
        <v>25000</v>
      </c>
      <c r="C24" s="6" t="n">
        <v>94820</v>
      </c>
    </row>
    <row r="25">
      <c r="A25" s="4" t="inlineStr">
        <is>
          <t>Other accrued liabilities (from related parties $807 and $1,833 as of December 31, 2024 and 2023, respectively)</t>
        </is>
      </c>
      <c r="B25" s="6" t="n">
        <v>44726</v>
      </c>
      <c r="C25" s="6" t="n">
        <v>31999</v>
      </c>
    </row>
    <row r="26">
      <c r="A26" s="4" t="inlineStr">
        <is>
          <t>Total current liabilities</t>
        </is>
      </c>
      <c r="B26" s="6" t="n">
        <v>227567</v>
      </c>
      <c r="C26" s="6" t="n">
        <v>248301</v>
      </c>
    </row>
    <row r="27">
      <c r="A27" s="4" t="inlineStr">
        <is>
          <t>Deferred income taxes</t>
        </is>
      </c>
      <c r="B27" s="6" t="n">
        <v>1568</v>
      </c>
      <c r="C27" s="6" t="n">
        <v>1478</v>
      </c>
    </row>
    <row r="28">
      <c r="A28" s="4" t="inlineStr">
        <is>
          <t>Long-term debt, net of current maturities</t>
        </is>
      </c>
      <c r="B28" s="6" t="n">
        <v>38</v>
      </c>
      <c r="C28" s="6" t="n">
        <v>90</v>
      </c>
    </row>
    <row r="29">
      <c r="A29" s="4" t="inlineStr">
        <is>
          <t>Finance lease liability, long-term</t>
        </is>
      </c>
      <c r="B29" s="6" t="n">
        <v>16</v>
      </c>
      <c r="C29" s="6" t="n">
        <v>94</v>
      </c>
    </row>
    <row r="30">
      <c r="A30" s="4" t="inlineStr">
        <is>
          <t>Operating lease liability, long-term</t>
        </is>
      </c>
      <c r="B30" s="6" t="n">
        <v>20663</v>
      </c>
      <c r="C30" s="6" t="n">
        <v>25070</v>
      </c>
    </row>
    <row r="31">
      <c r="A31" s="4" t="inlineStr">
        <is>
          <t>Noncurrent contract liabilities</t>
        </is>
      </c>
      <c r="B31" s="6" t="n">
        <v>1877</v>
      </c>
      <c r="C31" s="6" t="n">
        <v>2401</v>
      </c>
    </row>
    <row r="32">
      <c r="A32" s="4" t="inlineStr">
        <is>
          <t>Other noncurrent liabilities</t>
        </is>
      </c>
      <c r="B32" s="6" t="n">
        <v>11203</v>
      </c>
      <c r="C32" s="6" t="n">
        <v>10786</v>
      </c>
    </row>
    <row r="33">
      <c r="A33" s="4" t="inlineStr">
        <is>
          <t>TOTAL LIABILITIES</t>
        </is>
      </c>
      <c r="B33" s="6" t="n">
        <v>262932</v>
      </c>
      <c r="C33" s="6" t="n">
        <v>288220</v>
      </c>
    </row>
    <row r="34">
      <c r="A34" s="4" t="inlineStr">
        <is>
          <t>Commitments and Contingencies</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Common stock – $0.001 par value; 50,000 shares authorized; 23,117 shares issued; 23,000 and 22,968 shares outstanding at December 31, 2024 and 2023, respectively</t>
        </is>
      </c>
      <c r="B36" s="6" t="n">
        <v>23</v>
      </c>
      <c r="C36" s="6" t="n">
        <v>23</v>
      </c>
    </row>
    <row r="37">
      <c r="A37" s="4" t="inlineStr">
        <is>
          <t>Additional paid-in capital</t>
        </is>
      </c>
      <c r="B37" s="6" t="n">
        <v>157561</v>
      </c>
      <c r="C37" s="6" t="n">
        <v>157770</v>
      </c>
    </row>
    <row r="38">
      <c r="A38" s="4" t="inlineStr">
        <is>
          <t>Accumulated deficit</t>
        </is>
      </c>
      <c r="B38" s="6" t="n">
        <v>-91511</v>
      </c>
      <c r="C38" s="6" t="n">
        <v>-160790</v>
      </c>
    </row>
    <row r="39">
      <c r="A39" s="4" t="inlineStr">
        <is>
          <t>Treasury stock, at cost, 117 and 149 shares at December 31, 2024 and 2023, respectively</t>
        </is>
      </c>
      <c r="B39" s="6" t="n">
        <v>-823</v>
      </c>
      <c r="C39" s="6" t="n">
        <v>-920</v>
      </c>
    </row>
    <row r="40">
      <c r="A40" s="4" t="inlineStr">
        <is>
          <t>TOTAL STOCKHOLDERS’ EQUITY (DEFICIT)</t>
        </is>
      </c>
      <c r="B40" s="6" t="n">
        <v>65250</v>
      </c>
      <c r="C40" s="6" t="n">
        <v>-3917</v>
      </c>
    </row>
    <row r="41">
      <c r="A41" s="4" t="inlineStr">
        <is>
          <t>TOTAL LIABILITIES AND STOCKHOLDERS’ EQUITY (DEFICIT)</t>
        </is>
      </c>
      <c r="B41" s="7" t="n">
        <v>328182</v>
      </c>
      <c r="C41" s="7" t="n">
        <v>2843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Strategy The Company’s cybersecurity risk management function is led by the Vice President of Information Technology, who evaluates processes and activities within the Company’s information technology infrastructure and automated systems. In 2023, the Company completed a detailed assessment to identify all technology and cyber tools currently in place and assessed its information technology personnel’s cybersecurity capabilities and skill sets. In 2023, the Company focused on formalizing cybersecurity procedures and defining standards for risk identification and communication activities. The Company utilizes the National Institute of Standards and Technology guidance in all cybersecurity policies and procedures. Annual training for employees is required as well as ad hoc trainings for specific topics or events as deemed appropriate throughout the year. The Company also has cyber insurance to assist the Company both financially and operationally if a cyber event were to occur. Below is the basic framework used in the Company’s risk management strategy: • Identify - set of procedures to identify assets to be protected, including computatio n, data, and integrity; • Protect - set of procedures to effectively engage and monitor adequate safeguards of critical infrastructure services; • Detect - set of activities, tools, and procedures to timely identify anomalies through continuous monitoring; • Respond - set of activities to effectively respond to and contain detected and confirmed cybersecurity events, and • Recover - set of activities and procedures to ensure any assets impaired because of a cybersecurity event are restored to use within the stated recovery point/time objectives. The Company has taken steps to gain insights into how cybersecurity risk management functions have been integrated into its overall risk management systems and process. Below are the risk management activities regularly performed: • Cybersecurity, as described above; • Financial control risk assessment which is a formal part of the annual internal control program; • Management’s risk assessment associated with the budgeting and strategic planning process; • Annual update of risk factors in the Company’s Form 10-K by key executives, and • A broader fraud risk assessment (also performed as part of the internal control program ). The Company’s information technology and risk management function is highly centralized, with the Corporate Controller and Vice President of Information Technology involved in most of the risk related activities which provides a consistent input throughout risk management activities as well as aiding in identifying dependencies and duplications. The Company engaged a third party to conduct phishing and penetration tests in 2024. The Company continues to evolve its processes, procedures, and tools as a result of the observations from these tests. The Vice President of Information Technology oversees the population of third-party service providers connected to any of the Company’s networks. For each third-party service provider that would directly impact the Company’s financial reporting, the Company obtains a System and Organization Controls (SOC) 1, Type 2 Report (“SOC 1 Report”) to evaluate that service provider’s internal controls and help the Company assess the risk of obtaining services from that services provider. The SOC-1 Report is reviewed by members of the Company’s management and the Internal Audit group. The Company also limits access to information granted to any third-party service provider to only the information necessary for them to perform their services to the Company.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undetected cybersecurity incidents. We face ongoing risks from certain cybersecurity threats, and we cannot provide assurance that, if those risks materialize, our business strategy, results of operations or financial condition will not be materially affected in the future. For additional information about these risks, see Part I, Item 1A, “Risk Factor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taken steps to gain insights into how cybersecurity risk management functions have been integrated into its overall risk management systems and process. Below are the risk management activities regularly performed: • Cybersecurity, as described above; • Financial control risk assessment which is a formal part of the annual internal control program; • Management’s risk assessment associated with the budgeting and strategic planning process; • Annual update of risk factors in the Company’s Form 10-K by key executives, and • A broader fraud risk assessment (also performed as part of the internal control program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the “Audit Committee”) has been designated as the board committee with oversight responsibility of cybersecurity as delegated in the Audit Committee charter. The following summarizes the role and frequency in which the Audit Committee oversees and monitors cybersecurity risks: • At least annually the Vice President of Information Technology presents compliance activities related to cybersecurity to the Audit Committee which includes those activities related to compliance with the cybersecurity disclosure regulations; • Material breaches, if any are, disclosed to the Audit Committee either in regularly scheduled meetings or, if urgent in calls with the Chair of the Audit Committee; • Periodically, the Vice President of Information Technology provides updates to the Audit Committee on internal controls surrounding information technology (including cybersecurity); • The Chair of the Audit Committee provides regular updates during Audit Committee meetings which includes cybersecurity; and •</t>
        </is>
      </c>
    </row>
    <row r="11">
      <c r="A11" s="4" t="inlineStr">
        <is>
          <t>Cybersecurity Risk Board Committee or Subcommittee Responsible for Oversight [Text Block]</t>
        </is>
      </c>
      <c r="B11" s="4" t="inlineStr">
        <is>
          <t>The Audit Committee of the Board (the “Audit Committee”) has been designated as the board committee with oversight responsibility of cybersecurity as delegated in the Audit Committee charter.</t>
        </is>
      </c>
    </row>
    <row r="12">
      <c r="A12" s="4" t="inlineStr">
        <is>
          <t>Cybersecurity Risk Process for Informing Board Committee or Subcommittee Responsible for Oversight [Text Block]</t>
        </is>
      </c>
      <c r="B12" s="4" t="inlineStr">
        <is>
          <t>The following summarizes the role and frequency in which the Audit Committee oversees and monitors cybersecurity risks: • At least annually the Vice President of Information Technology presents compliance activities related to cybersecurity to the Audit Committee which includes those activities related to compliance with the cybersecurity disclosure regulations; • Material breaches, if any are, disclosed to the Audit Committee either in regularly scheduled meetings or, if urgent in calls with the Chair of the Audit Committee; • Periodically, the Vice President of Information Technology provides updates to the Audit Committee on internal controls surrounding information technology (including cybersecurity); • The Chair of the Audit Committee provides regular updates during Audit Committee meetings which includes cybersecurity; and •</t>
        </is>
      </c>
    </row>
    <row r="13">
      <c r="A13" s="4" t="inlineStr">
        <is>
          <t>Cybersecurity Risk Role of Management [Text Block]</t>
        </is>
      </c>
      <c r="B13" s="4" t="inlineStr">
        <is>
          <t>The Vice President of Information Technology is responsible for managing overall cybersecurity and cyber risks, including infrastructure, development, and cybersecurity. The Vice President of Information Technology has extensive and progressive experience in supporting information technology risks and objectives in manufacturing companies equivalent to the Company and is a Certified Information Systems Security Professional from ISC2, a leading association for cybersecurity professionals. The Company’s Vice President of Information Technology is required to have the following qualifications: • Asset Security; • Security Architecture and Engineering; • Communication and Network Security; • Identity and Access Management; • Security Assessment and Testing; • Security Operations; and • Software Development 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Vice President of Information Technology is responsible for managing overall cybersecurity and cyber risks, including infrastructure, development, and cybersecurity.</t>
        </is>
      </c>
    </row>
    <row r="16">
      <c r="A16" s="4" t="inlineStr">
        <is>
          <t>Cybersecurity Risk Management Expertise of Management Responsible [Text Block]</t>
        </is>
      </c>
      <c r="B16" s="4" t="inlineStr">
        <is>
          <t>The Vice President of Information Technology has extensive and progressive experience in supporting information technology risks and objectives in manufacturing companies equivalent to the Company and is a Certified Information Systems Security Professional from ISC2, a leading association for cybersecurity professionals. The Company’s Vice President of Information Technology is required to have the following qualifications: • Asset Security; • Security Architecture and Engineering; • Communication and Network Security; • Identity and Access Management; • Security Assessment and Testing; • Security Operations; and • Software Development Security.</t>
        </is>
      </c>
    </row>
    <row r="17">
      <c r="A17" s="4" t="inlineStr">
        <is>
          <t>Cybersecurity Risk Process for Informing Management or Committees Responsible [Text Block]</t>
        </is>
      </c>
      <c r="B17" s="4" t="inlineStr">
        <is>
          <t>The Company’s Vice President of Information Technology is the central contact point to receive (i) alerts regarding potential cybersecurity incidents and (ii) reports from the Company’s Information Technology personnel regarding potential cybersecurity incidents. All confirmed cybersecurity events are communicated by the Vice President of Information Technology to the Corporate Controller and Vice President of Internal Audit. Material confirmed cybersecurity events are further escalated to the Chief Executive Officer and Chief Financial Officer for further review, discussion and remedi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ther Information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The consolidated financial statements include the accounts of Power Solutions International, Inc. and its wholly-owned subsidiaries. The Company’s consolidated financial statements were prepared in accordance with generally accepted accounting principles in the United States (“U.S. GAAP”) and include the assets, liabilities, sales and expenses of all wholly-owned subsidiaries and majority-owned subsidiaries in which the Company exercises control. All intercompany balances and transactions have been eliminated in consolidation.</t>
        </is>
      </c>
    </row>
    <row r="5">
      <c r="A5" s="4" t="inlineStr">
        <is>
          <t>Use of Estimates</t>
        </is>
      </c>
      <c r="B5" s="4" t="inlineStr">
        <is>
          <t>Use of Estimates 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include the valuation of allowances for uncollectible receivables, inventory reserves, warranty reserves, stock-based compensation, evaluation of goodwill, other intangibles, property, plant and equipment for impairment, income tax valuation allowances and determination of useful lives of long-lived assets. Actual results could materially differ from those estimates.</t>
        </is>
      </c>
    </row>
    <row r="6">
      <c r="A6" s="4" t="inlineStr">
        <is>
          <t>Cash and Cash Equivalents</t>
        </is>
      </c>
      <c r="B6" s="4" t="inlineStr">
        <is>
          <t xml:space="preserve">Cash and Cash Equivalents </t>
        </is>
      </c>
    </row>
    <row r="7">
      <c r="A7" s="4" t="inlineStr">
        <is>
          <t>Restricted Cash</t>
        </is>
      </c>
      <c r="B7" s="4" t="inlineStr">
        <is>
          <t>Restricted Cash</t>
        </is>
      </c>
    </row>
    <row r="8">
      <c r="A8" s="4" t="inlineStr">
        <is>
          <t>Income Taxes</t>
        </is>
      </c>
      <c r="B8"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be settled or realized. The effect of a change in tax rates on deferred tax assets and liabilities is recognized in income in the period that includes the enactment date. The Company records net deferred tax assets to the extent that it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records uncertain tax positions in accordance with accounting guidance, on the basis of a two-step process whereby (i) it determines whether it is more likely than not that the tax positions will be sustained based on the technical merits of the position and (ii) for those tax positions that meet the more-likely-than-not recognition threshold, the Company recognizes the largest amount of tax benefit that is greater than 50% likely to be realized upon ultimate settlement with the related tax authority. Tax benefits related to uncertain tax positions taken or expected to be taken on a tax return are recorded when such benefits meet a more-likely-than-not threshold. Otherwise, these tax benefits are recorded when a tax position has been effectively settled, which means that the appropriate taxing authority has completed its examination even though the statute of limitations remains open, or the statute of limitation has expired. Interest and penalties related to uncertain tax positions are recognized as part of income tax expense and are accrued beginning in the period that such interest and penalties would be applicable under relevant tax law until such time that the related tax benefits are recognized.</t>
        </is>
      </c>
    </row>
    <row r="9">
      <c r="A9" s="4" t="inlineStr">
        <is>
          <t>Accounts Receivable and Allowances</t>
        </is>
      </c>
      <c r="B9" s="4" t="inlineStr">
        <is>
          <t>Accounts Receivable and Allowances</t>
        </is>
      </c>
    </row>
    <row r="10">
      <c r="A10" s="4" t="inlineStr">
        <is>
          <t>Inventories</t>
        </is>
      </c>
      <c r="B10" s="4" t="inlineStr">
        <is>
          <t>Inventories The Company’s inventories consist primarily of engines and parts. Engines are valued at the lower of cost including estimated freight-in or net realizable value. Parts are valued at the lower of cost or net realizable value, except for integral parts provided by customers for installation on custom ordered engines. Such parts are accounted for as noncash consideration which is valued at fair value. Net realizable value approximates replacement cost. Cost is principally determined using the first-in, first-out method and includes material, labor and manufacturing overhead. It is the Company’s policy to review inventories on a continuing basis for obsolete, excess and slow-moving items and to record valuation adjustments for such items in order to eliminate non-recoverable costs from inventory. Valuation adjustments are recorded in an inventory reserve account and reduce the cost basis of the inventory in the period in which the reduced valuation is determined. Inventory reserves are established based on quantities on hand, usage and sales history, customer orders, projected demand and utilization within a current or future power system. Specific analysis of individual items or groups of items is performed based on these same criteria, as well as on changes in market conditions or any other identified conditions.</t>
        </is>
      </c>
    </row>
    <row r="11">
      <c r="A11" s="4" t="inlineStr">
        <is>
          <t>Property, Plant and Equipment</t>
        </is>
      </c>
      <c r="B11" s="4" t="inlineStr">
        <is>
          <t>Property, Plant and Equipment Property, plant and equipment is carried at cost and presented net of accumulated depreciation and impairments. Depreciation is computed using the straight-line method over the estimated useful lives of the assets. Property, plant and equipment is evaluated periodically to determine if an adjustment to depreciable lives is warranted. Such evaluation is based principally on the expected utilization of the long-lived assets. Repairs and maintenance costs are charged directly to expense as incurred. Major renewals or replacements that substantially extend the useful life of an asset are capitalized and depreciated. Estimated useful lives by each type of asset category are as follows: Years Buildings Up to 39 Leasehold improvements Lesser of (i) expected useful life of improvement or (ii) life of lease (including likely extension thereof) Machinery and equipment 1 to 10</t>
        </is>
      </c>
    </row>
    <row r="12">
      <c r="A12" s="4" t="inlineStr">
        <is>
          <t>Intangible Assets</t>
        </is>
      </c>
      <c r="B12" s="4" t="inlineStr">
        <is>
          <t>Intangible Assets The Company’s intangible assets include customer relationships, developed technology, trade names and trademarks. Intangible assets are amortized on an accelerated basis over a period of time that approximates the pattern over which the Company expects to gain the estimated economic benefits, and such period generally ranges between three years and 15 years.</t>
        </is>
      </c>
    </row>
    <row r="13">
      <c r="A13" s="4" t="inlineStr">
        <is>
          <t>Impairment of Long-Lived Assets</t>
        </is>
      </c>
      <c r="B13" s="4" t="inlineStr">
        <is>
          <t xml:space="preserve">Impairment of Long-Lived Assets The Company assesses potential impairments to its long-lived assets or asset groups, excluding goodwill which is separately tested for impairment, whenever events indicate that the carrying amount of such assets may not be recoverable. Long-lived assets are assessed for impairment by comparing the carrying value of the asset or asset group with the estimated future net undiscounted cash flows expected to result from the use of the asset or asset group, including cash flows from disposition. If the future net undiscounted cash flows are less than the carrying value, an impairment loss is calculated. An impairment loss is determined by the amount that the asset’s or asset group’s carrying value exceeds its estimated fair value. Estimated fair value is generally measured by discounting estimated future cash flows. If an impairment loss is recognized, the adjusted balance becomes the new cost basis and is depreciated (amortized) over the remaining useful life. The Company also periodically reassesses the useful lives of its long-lived assets due to advances and changes in technologies. No impairment losses were recorded during the years ended </t>
        </is>
      </c>
    </row>
    <row r="14">
      <c r="A14" s="4" t="inlineStr">
        <is>
          <t>Goodwill</t>
        </is>
      </c>
      <c r="B14" s="4" t="inlineStr">
        <is>
          <t>Goodwill Goodwill rep resents the excess of the cost of an acquired business over the amounts assigned to the net acquired assets. Goodwill is not amortized but is tested for impairment at the reporting unit level, on an annual basis or more frequently, if events occur or circumstances change indicating potential impairment. The Company annually tests goodwill for impairment on October 1. In evaluating goodwill for impairment, the Company first assesses qualitative factors to determine whether it is more likely than not (i.e., there is a likelihood of more than 50%) that the Company’s fair value is less than its carrying amount. Qualitative factors that the Company considers include, but are not limited to, macroeconomic and industry conditions, overall financial performance and other relevant entity-specific events. If the Company bypasses the qualitative assessment, or if the Company concludes that it is more likely than not that the fair value of a reporting unit is less than its carrying value, then the Company performs a quantitative goodwill impairment test to identify potential goodwill impairment and measures the amount of goodwill impairment it will recognize, if any. In the quantitative goodwill impairment test, the Company compares the estimated fair value of the reporting unit with its related carrying value. If the estimated fair value exceeds the carrying amount, no further analysis is needed. If, however, the reporting unit’s estimated fair value is less than its carrying amount, the Company records an impairment for the difference between the estimated fair value and the carrying value. The Company calculates its estimated fair value using the income and market approaches when feasible, or an asset approach when neither the income nor the market approach has sufficient data. For the income approach, a discounted cash flow method,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The Company based these assumptions on its historical data and experience, industry projections, and micro and macro general economic condition projections and expectations. The market approach, also called the Guideline Public Company Approach, compares the value of an entity to similar publicly traded companies. The asset approach estimates the selling price the unit could achiev e under assumed market conditions. The Company used the income and market approaches when determining its estimated fair value as of October 1, 2024 a nd 2023</t>
        </is>
      </c>
    </row>
    <row r="15">
      <c r="A15" s="4" t="inlineStr">
        <is>
          <t>Warranty Costs</t>
        </is>
      </c>
      <c r="B15" s="4" t="inlineStr">
        <is>
          <t>Warranty Costs The Company offers a standard limited warranty on the workmanship of its products that in most cases covers defects for a defined period. Warranties for certified emission products are mandated by the U.S. Environmental Protection Agency (the “EPA”) and / or the California Air Resources Board (the “CARB”) and are longer than the Company’s standard warranty on certain emission-related products. The Company’s products also carry limited warranties from suppliers. The Company’s warranties generally apply to engines fully manufactured by the Company and to the modifications the Company makes to supplier base products. Costs related to supplier warranty claims are generally borne by the supplier and passed through to the end customer. Warranty estimates are based on historical experience and represent the projected cost associated with the product. A liability and related expense are recognized at the time products are sold. The Company adjusts estimates when it is determined that actual costs may differ from initial or previous estimates. The Company’s warranty liability is generally affected by failure rates, repair costs and the timing of failures. Future events and circumstances related to these factors could materially change the estimates and require adjustments to the warranty liability. In addition, new product launches require a greater use of judgment in developing estimates until historical experience becomes available. The Company records adjustments to preexisting warranties for changes in its estimate of warranty costs for products sold in prior fiscal years in the period in which new information is received and the information indicates that actual costs may differ from the Company’s initial or previous estimates. Such adjustments typically occur when claims experience deviates from historic and expected trends. When the Company identifies cost effective opportunities to address issues in products sold or corrective actions for safety issues, it initiates product recalls or field campaigns. As a result of the uncertainty surrounding the nature and frequency of product recalls and field campaigns, the liability for such actions is generally recorded when the Company commits to a product recall or field campaign. In each subsequent quarter after a recall or field campaign is initiated, the recorded warranty liability balance is analyzed, reviewed and adjusted, if necessary, to reflect any changes in the anticipated average cost of repair or number of repairs to be completed prospectively. When collection is reasonably assured, the Company also estimates the amount of warranty claim recoveries to be received from its suppliers. Warranty costs and recoveries are included in Cost of sales</t>
        </is>
      </c>
    </row>
    <row r="16">
      <c r="A16" s="4" t="inlineStr">
        <is>
          <t>Recently Issued Accounting Pronouncements - Adopted and Recently Issued Accounting Pronouncements – Not Yet Adopted</t>
        </is>
      </c>
      <c r="B16" s="4" t="inlineStr">
        <is>
          <t xml:space="preserve">Recently Issued Accounting Pronouncements – Adopted In June 2016, the FASB issued ASU 2016-13, Financial Instruments - Credit Losses (Topic 326) . The standard replaced the incurred loss impairment methodology under current U.S.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The new standard was effective for non-public companies, and public business entities that meet the definition of a smaller reporting company as defined by the SEC, for interim and annual periods beginning after December 15, 2022. The Company adopted this guidance effective January 1, 2023. The adoption of the standard did not have a material impact on the Company’s consolidated financial statements. In November 2023, the FASB issued ASU 2023-07, Improvements to Reportable Segment Disclosures – Segment Reporting (Topic 280) . The amendments to this standard require public entities to disclose more detailed information about their reportable segments’ significant expenses on an interim and annual basis. The amendments to this standard do not change how a public entity identifies its operating segments, aggregates those operating segments, or applies the quantitative thresholds to determine its reportable segments. The amendments to this standard apply to all public entities that are required to report segment information in accordance with Topic 280, Segment Reporting and are effective for fiscal years beginning after December 15, 2023, and interim periods within fiscal years beginning after December 15, 2024. The Company adopted this guidance for the year ending December 31, 2024 and subsequent interim periods. See Note 17. Segment Reporting for the new disclosures required by the standard. Recently Issued Accounting Pronouncements – Not Yet Adopted In December 2023, the FASB issued ASU 2023-09, Improvements to Income Tax Disclosures - Income Taxes (Topic 740) . The amendments to this standard enhances the transparency and decision usefulness of income tax disclosures, primarily related to rate reconciliation and income taxes paid information as well as effectiveness of overall income tax disclosures. The new standard is effective for non-public companies, and public business entities that meet the definition of a smaller reporting company as defined by the SEC, for annual periods beginning after December 15, 2024, although early adoption is permitted. The Company currently plans to adopt this guidance effective January 1, 2025. The adoption of the standard is not expected to have a material impact on the Company’s consolidated financial statements. In November 2024, the FASB issued ASU 2024-03, Income Statement - Reporting Comprehensive Income: Expense Disaggregation Disclosures (Subtopic 220-40). This update requires entities to provide more detailed disclosures about the components of significant expense categories, enhancing the transparency and decision usefulness of financial statements. The amendments in this update are intended to provide investors with additional information about specific expense categories in the notes to the financial statements at interim and annual reporting periods. The updated standard is effective for annual periods beginning after December 15, 2026, and interim reporting periods thereafter, although early adoption is permitted. </t>
        </is>
      </c>
    </row>
    <row r="17">
      <c r="A17" s="4" t="inlineStr">
        <is>
          <t>Revenue Recognition</t>
        </is>
      </c>
      <c r="B17" s="4" t="inlineStr">
        <is>
          <t>The Company determines the amount of revenue to be recognized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Revenue for the Company is generated from contracts that may include a single performance obligation (generally, a single type of engine) or multiple performance obligations (which may include an engine with aftermarket parts, different types of engines, etc.). A performance obligation is a promise in a contract to transfer a distinct good or service to the customer and is the unit of account for revenue recognition. Revenue is measured at the transaction price which is based on the amount of consideration that the Company expects to receive in exchange for transferring the promised goods or services to the customer, including consideration other than cash. The Company may receive integral parts provided by customers for installation on custom ordered engines. Such parts are accounted for as noncash consideration since the Company obtains control of the contributed parts and is included in the transaction price at fair value. The transaction price is allocated to each distinct performance obligation and recognized as revenue when, or as, the performance obligation is satisfied. The Company is required to estimate the total consideration expected to be received from contracts with customers. The consideration expected to be received may be variable based on the specific terms of the contract and the Company’s past practices. For contracts with multiple performance obligations, the Company allocates the total transaction price to distinct performance obligations based on directly observable data, if available, or the Company’s best estimate of the stand-alone selling price of each distinct performance obligation. The primary methods used to determine stand-alone selling price are directly observable prices and the cost plus a margin approach. The Company applies judgment in order to identify and determine the number of performance obligations, determine the total transaction price, allocate the transaction price to each performance obligation, and determine the appropriate timing of revenue recognition. Taxes collected from customers and remitted to governmental authorities are presented on a net basis; that is, such taxes are excluded from revenues. The Company’s payment terms are generally 60 days or less and its sales arrangements do not contain any significant financing components. Timing of revenue recognition. The Company recognizes revenue related to performance obligations in its contracts with customers when control passes to the customer. Control passes to the customer when the customer has the ability to direct the use of and obtain substantially all of the remaining benefits from the asset. For the majority of the Company’s products, revenue is recognized at a point in time when the products are shipped or delivered to the customer based on the shipping terms as that is the point in time when control passes to the customer. For the years ended December 31, 2024 and 2023, the Company recognized revenue of $355.2 million and $385.5 million, respectively, related to products shipped or delivered at a point in time. The Company also recognizes revenue over time primarily when the Company’s performance obligations include enhancing a customer-controlled asset (generally when an engine is provided by the customer), constructing an asset with no alternative future use and the Company has an enforceable right to payment throughout the period as the services are performed, or providing services over time such as an extended warranty beyond the Company’s standard warranty. The Company recognizes revenue throughout the manufacturing process when constructing an asset based on labor hours incurred because the customer receives the benefit of the asset as the product is constructed. The Company believes labor hours incurred relative to total estimated labor hours at completion faithfully depicts the transfer of control to the customer. The Company recognizes revenue related to extended warranty programs based on the passage of time over the extended warranty period. For the years ended December 31, 2024 and 2023, the Company recognized revenue of $120.8 million and $73.4 million, respectively, for products manufactured and services provided over time. Shipping and handling costs. The Company accounts for shipping and handling costs as fulfillment costs which are recorded in Cost of sales in the Consolidated Statements of Income. This includes shipping and handling costs incurred after control of the asset has transferred to the customer as the Company has elected the practical expedient in ASC 606. Principal vs. agent considerations. From time to time, the Company may involve more than one party when providing goods or services to a customer. The Company determines whether it is the principal or agent in these transactions by evaluating the nature of its promise to the customer. The analysis of whether the Company is a principal or an agent in a transaction is performed for each good or services provided to the customer. The Company determines whether it controls the good or service before it is transferred to the customer by considering the following factors: a. Whether the Company is primarily responsible for fulfilling the promise to provide the specified good or service. b. Whether the Company has inventory risk before the specified good or service has been transferred to the customer or after transfer of control to the customer. c. Whether the Company has discretion in establishing the price for the specified good or service. If the Company determines that it is the principal in the transaction, it recognizes revenues at the gross transaction price for the good or service. If the Company determines that is an agent in the transaction, it recognizes revenue at the net amount of the transaction price. Variable consideration . Variable consideration primarily includes rebates and discounts. The Company estimates the projected amount of rebates and discounts based on current assumptions, customer-specific information and historical experience. Variable consideration is recorded as a reduction of revenue to the extent that it is probable that there will not be significant changes to the Company’s estimate of variable consideration when any uncertainties are settled. Costs to obtain a contract.</t>
        </is>
      </c>
    </row>
    <row r="18">
      <c r="A18" s="4" t="inlineStr">
        <is>
          <t>Lease Policies</t>
        </is>
      </c>
      <c r="B18" s="4" t="inlineStr">
        <is>
          <t>The Company determines if an arrangement contains a lease in whole or in part at the inception of the contract. Right-of-use (“ROU”) assets represent the right to use an underlying asset for the lease term while lease liabilities represent the obligation to make lease payments arising from the lease. All leases with an expected term greater than twelve months result in the recognition of a ROU asset and a liability at the lease commencement date based on the present value of the lease payments over the lease term. The Company uses its incremental borrowing rate based on the information available at the lease commencement date to determine the present value of the lease payments unless the implicit rate in the lease is readily determinable. The incremental borrowing rate is determined considering factors such as the lease term, the Company’s credit standing and the economic environment of the location of the lease. The lease term includes all non-cancellable periods and may include options to extend (or to not terminate) the lease when it is reasonably certain that the Company will exercise the option. Leases that have a term of 12 months or less at the commencement date are expensed on a straight-line basis over the lease term and do not result in the recognition of a ROU asset or lease liability. The Company classifies leases as finance leases when (i) there is a transfer of ownership of the underlying asset by the end of the lease term, (ii) the lease contains an option to purchase the asset that the Company is reasonably certain will be exercised, (iii) the lease term is for the majority of the remaining economic life of the asset, or (iv) the present value of the lease payments and any residual value guarantee equals or substantially exceeds the fair value of the asset. Lease expense for operating leases is recognized on a straight-line basis over the lease term. Lease expense for finance leases is generally front-loaded as the finance lease ROU asset is depreciated on a straight-line basis, but interest expense on the lease liability is recognized using the interest method which results in more expense during the early years of the lease. Variable lease payments are expensed in the period in which the obligation for those payments is incurred. The Company has elected to combine lease and non-lease components, such as fixed maintenance costs, as a single lease component in calculating ROU assets and lease liabilities for all classes of leased assets.</t>
        </is>
      </c>
    </row>
    <row r="19">
      <c r="A19" s="4" t="inlineStr">
        <is>
          <t>Fair Value of Financial Instruments</t>
        </is>
      </c>
      <c r="B19" s="4" t="inlineStr">
        <is>
          <t>Current Assets Cash and cash equivalents (Level 1) are measured at carrying value, which approximates fair value because of the short-term maturities of these instruments. Debt The Company measured its material debt obligations and notes payable at original carrying value. The fair value of the Revolving Credit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ther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ncentration of Risk, by Risk Factor</t>
        </is>
      </c>
      <c r="B4" s="4" t="inlineStr">
        <is>
          <t>The following table presents customers individually accounting for more than 10% of the Company’s net sales: For the Year Ended December 31, 2024 2023 Customer A ** 14 % Customer B 11 % ** Customer C 11 % ** The following table presents customers individually accounting for more than 10% of the Company’s trade accounts receivable: As of December 31, 2024 2023 Customer A ** 12 % Customer B ** 13 % Customer D 15 % — % The following table presents suppliers individually accounting for more than 10% of the Company’s purchases: For the Year Ended December 31, 2024 2023 Supplier A ** 13 % Supplier B 16 % 14 % ** Less than 10% of the total</t>
        </is>
      </c>
    </row>
    <row r="5">
      <c r="A5" s="4" t="inlineStr">
        <is>
          <t>Schedule of Inventory and Activity in Inventory Allowance</t>
        </is>
      </c>
      <c r="B5" s="4" t="inlineStr">
        <is>
          <t xml:space="preserve">Inventories consist of the following: (in thousands) As of December 31, Inventories 2024 2023 Raw materials $ 84,323 $ 68,273 Work in process 872 1,166 Finished goods 16,812 21,238 Total inventories 102,007 90,677 Inventory allowance (8,135) (5,730) Inventories, net $ 93,872 $ 84,947 Activity in the Company’s inventory allowance was as follows: (in thousands) For the Year Ended December 31, Inventory Allowance 2024 2023 Balance at beginning of period $ 5,730 $ 3,904 Charged to expense 3,394 2,796 Write-offs (989) (970) Balance at end of period $ 8,135 $ 5,730 </t>
        </is>
      </c>
    </row>
    <row r="6">
      <c r="A6" s="4" t="inlineStr">
        <is>
          <t>Schedule of Estimated Useful Lives by Type of Asset Category</t>
        </is>
      </c>
      <c r="B6" s="4" t="inlineStr">
        <is>
          <t xml:space="preserve">Estimated useful lives by each type of asset category are as follows: Years Buildings Up to 39 Leasehold improvements Lesser of (i) expected useful life of improvement or (ii) life of lease (including likely extension thereof) Machinery and equipment 1 to 10 Property, plant and equipment by type were as follows: (in thousands) As of December 31, Property, Plant and Equipment 2024 2023 Leasehold improvements $ 8,352 $ 6,987 Machinery and equipment 48,643 46,964 Construction in progress 2,454 1,654 Total property, plant and equipment, at cost 59,449 55,605 Accumulated depreciation (44,043) (40,677) Property, plant and equipment, net $ 15,406 $ 14,928 </t>
        </is>
      </c>
    </row>
    <row r="7">
      <c r="A7" s="4" t="inlineStr">
        <is>
          <t>Schedule of Other Accrued Liabilities</t>
        </is>
      </c>
      <c r="B7" s="4" t="inlineStr">
        <is>
          <t>Other accrued liabilities consisted of the following: (in thousands) As of December 31, Other Accrued Liabilities 2024 2023 Accrued product warranty $ 10,233 $ 11,290 Accrued litigation 1 3,847 3,929 Contract liabilities 10,184 2,741 Accrued compensation and benefits 10,721 8,469 Accrued interest expense 1,237 1,913 Stock appreciation rights liability 2 1,804 41 Non-interest bearing note payable 693 — Other 6,007 3,616 Total $ 44,726 $ 31,999 1 As of December 31, 2024 and 2023 , accrued litigation includes accruals related to various ongoing legal matters including associated legal fees. See Note 11. Commitments and Contingencies for further information regarding the various ongoing legal matters. 2 The Company has an incentive compensation plan, which authorizes the granting of a variety of different types of awards including, but not limited to, non-qualified stock options, incentive stock options, Stock Appreciation Rights (“SARs”), Restricted Stock Awards (“RSAs”) , deferred stock and performance units to its executive officers, employees, consultants and Directors. T he SAR awards granted for the year ended December 31, 2024 and December 31, 2023 were all liability classified awards and remained outstanding. See Note 14. Stock-Based Compensation for additional information on the SARs and RSAs.</t>
        </is>
      </c>
    </row>
    <row r="8">
      <c r="A8" s="4" t="inlineStr">
        <is>
          <t>Schedule of Accrued Product Warranty Activities</t>
        </is>
      </c>
      <c r="B8" s="4" t="inlineStr">
        <is>
          <t>Accrued product warranty activities included in Other noncurrent liabilities on the Consolidated Balance Sheet are presented below: (in thousands) For the Year Ended December 31, Accrued Product Warranty 2024 2023 Balance at beginning of year $ 19,263 $ 21,550 Current year provision * 6,054 6,635 Changes in estimates for preexisting warranties ** 1,239 7,550 Payments made during the period (12,584) (16,472) Balance at end of year 13,972 19,263 Less: Current portion 10,233 11,290 Noncurrent accrued product warranty $ 3,739 $ 7,973 * Warranty costs, net of supplier recoveries , and other adjustments, were $6.5 million and $13.0 million for the years ended December 31, 2024 and 2023 , respectively. Supplier recoveries were $0.8 million and $1.1 million for the years ended December 31, 2024 and 2023 , respectively. ** Changes in estimates for preexisting warranties reflect changes in the Company’s estimate of warranty costs for products sold in prior periods. Such adjustments typically occur when claims experience deviates from historical and expected trends. For the year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Net Sales by End Market</t>
        </is>
      </c>
      <c r="B4" s="4" t="inlineStr">
        <is>
          <t xml:space="preserve">The following table summarizes net sales by end market: (in thousands) For the Year Ended December 31, End Market 2024 2023 Power Systems $ 325,749 $ 225,106 Industrial 123,268 160,334 Transportation 26,950 73,533 Total $ 475,967 $ 458,973 </t>
        </is>
      </c>
    </row>
    <row r="5">
      <c r="A5" s="4" t="inlineStr">
        <is>
          <t>Schedule of Net Sales by Geographic Area</t>
        </is>
      </c>
      <c r="B5" s="4" t="inlineStr">
        <is>
          <t xml:space="preserve">The following table summarizes net sales by geographic area: (in thousands) For the Year Ended December 31, Geographic Area 2024 2023 United States $ 419,706 $ 378,886 North America (outside of United States) 24,466 21,265 Pacific Rim 24,652 39,822 Europe 7,090 13,815 Other 53 5,185 Total $ 475,967 $ 458,973 </t>
        </is>
      </c>
    </row>
    <row r="6">
      <c r="A6" s="4" t="inlineStr">
        <is>
          <t>Schedule of Contract Balances</t>
        </is>
      </c>
      <c r="B6" s="4" t="inlineStr">
        <is>
          <t>(in thousands) As of December 31, 2024 2023 2022 Short-term contract assets (included in Contract assets ) $ 21,462 $ 15,554 $ 3,620 Short-term contract liabilities (included in Other accrued liabilities ) (10,184) (2,741) (2,256) Long-term contract liabilities (included in Noncurrent contract liabilities ) (1,877) (2,401) (3,199) Net contract assets (liabilities) $ 9,401 $ 10,412 $ (1,8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Estimated useful lives by each type of asset category are as follows: Years Buildings Up to 39 Leasehold improvements Lesser of (i) expected useful life of improvement or (ii) life of lease (including likely extension thereof) Machinery and equipment 1 to 10 Property, plant and equipment by type were as follows: (in thousands) As of December 31, Property, Plant and Equipment 2024 2023 Leasehold improvements $ 8,352 $ 6,987 Machinery and equipment 48,643 46,964 Construction in progress 2,454 1,654 Total property, plant and equipment, at cost 59,449 55,605 Accumulated depreciation (44,043) (40,677) Property, plant and equipment, net $ 15,406 $ 14,9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omponents of Intangible Assets</t>
        </is>
      </c>
      <c r="B4" s="4" t="inlineStr">
        <is>
          <t xml:space="preserve">Components of intangible assets are as follows: (in thousands) As of December 31, 2024 Gross Carrying Value Accumulated Amortization Net Book Value Customer relationships $ 34,940 $ (32,589) $ 2,351 Developed technology 700 (700) — Trade names and trademarks 1,700 (1,597) 103 Total $ 37,340 $ (34,886) $ 2,454 (in thousands) As of December 31, 2023 Gross Carrying Value Accumulated Amortization Net Book Value Customer relationships $ 34,940 $ (31,195) $ 3,745 Developed technology 700 (700) — Trade names and trademarks 1,700 (1,531) 169 Total $ 37,340 $ (33,426) $ 3,914 </t>
        </is>
      </c>
    </row>
    <row r="5">
      <c r="A5" s="4" t="inlineStr">
        <is>
          <t>Schedule of Estimated Future Amortization Expense for Intangible Assets</t>
        </is>
      </c>
      <c r="B5" s="4" t="inlineStr">
        <is>
          <t xml:space="preserve">Estimated future amortization expense for intangible assets as of December 31, 2024 is as follows: (in thousands) Year Ending December 31, Estimated Amortization 2025 $ 1,219 2026 997 2027 230 2028 3 2029 and beyond 5 Total $ 2,4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t>
        </is>
      </c>
      <c r="B4" s="4" t="inlineStr">
        <is>
          <t xml:space="preserve">The Company’s outstanding debt consisted of the following: (in thousands) As of December 31, 2024 As of December 31, 2023 Amount Rate (3) Amount Rate (3) Maturity Date Short-term financing: Revolving Credit Agreement 1 $ 95,000 6.52% $ — —% August 30, 2025 Credit Agreement 2 — —% 50,000 8.71% March 21, 2025 Shareholder’s Loan Agreement 25,000 8.49% — —% August 31, 2025 $25 Million Loan Agreement — —% 25,000 9.44% May 20, 2025 $50 Million Loan Agreement — —% 50,000 9.44% November 30, 2024 $30 Million Loan Agreement — —% 19,820 9.41% March 31, 2025 Total short-term debt $ 120,000 $ 144,820 Long-term debt: Finance leases and other debt 184 ** 399 ** Various Total long-term debt and finance leases 184 399 Less: Current maturities of long-term debt and finance leases 130 215 Long-term debt $ 54 $ 184 1 Unamortized financing costs and deferred fees on the new Revolving Credit Agreement are not presented in the above table as they are classified in Prepaid expenses and other current assets on the Consolidated Balance Sheet. Unamortized debt issuance costs, were $0.4 million at December 31, 2024. 2 As of December 31, 2023, unamortized financing costs and deferred fees on the Credit Agreement were not presented in the above table as they are classified in Prepaid expenses and other current assets on the Consolidated Balance Sheet. Unamortized debt issuance costs were $0.2 million as of December 31, 2023. 3 Includes the weighted average interest rate. ** Finance lease obligations are a non-cash financing activity. See Note 8. Leases . </t>
        </is>
      </c>
    </row>
    <row r="5">
      <c r="A5" s="4" t="inlineStr">
        <is>
          <t>Schedule of Remaining Maturities of Long-Term Debt</t>
        </is>
      </c>
      <c r="B5" s="4" t="inlineStr">
        <is>
          <t xml:space="preserve">The below schedule of remaining maturities of long-term debt excludes finance leases (refer to Item 8., Note 8. Leases ). (in thousands) Year Ending December 31, Maturities of Long-Term Debt 2025 $ 52 2026 38 2027 — Total $ 90 The following table presents remaining maturities for the note payable as of December 31, 2024 : (in thousands) Maturities Discount Amortization Year ending December 31, 2025 $ 693 $ 207 Year ending December 31, 2026 740 160 Year ending December 31, 2027 1,328 97 Year ending December 31, 2028 741 9 Total note payable $ 3,502 $ 4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Note Payable</t>
        </is>
      </c>
      <c r="B4" s="4" t="inlineStr">
        <is>
          <t xml:space="preserve">(in thousands) As of December 31, 2024 Note payable $ 3,502 Unamortized discount (473) Total $ 3,029 </t>
        </is>
      </c>
    </row>
    <row r="5">
      <c r="A5" s="4" t="inlineStr">
        <is>
          <t>Schedule of Remaining Maturities for Note Payable</t>
        </is>
      </c>
      <c r="B5" s="4" t="inlineStr">
        <is>
          <t xml:space="preserve">The below schedule of remaining maturities of long-term debt excludes finance leases (refer to Item 8., Note 8. Leases ). (in thousands) Year Ending December 31, Maturities of Long-Term Debt 2025 $ 52 2026 38 2027 — Total $ 90 The following table presents remaining maturities for the note payable as of December 31, 2024 : (in thousands) Maturities Discount Amortization Year ending December 31, 2025 $ 693 $ 207 Year ending December 31, 2026 740 160 Year ending December 31, 2027 1,328 97 Year ending December 31, 2028 741 9 Total note payable $ 3,502 $ 4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 and Cash Flow Information</t>
        </is>
      </c>
      <c r="B4" s="4" t="inlineStr">
        <is>
          <t xml:space="preserve">The following table summarizes the lease expense by category in the Consolidated Statements of Income: (in thousands) For the Year Ended December 31, 2024 2023 Cost of sales $ 7,603 $ 8,111 Research, development and engineering expenses 326 295 Selling, general and administrative expenses 266 180 Interest expense 8 14 Total $ 8,203 $ 8,600 The following table summarizes the components of lease expense and income: (in thousands) For the Year Ended December 31, 2024 2023 Operating lease cost $ 6,126 $ 5,885 Finance lease cost: Amortization of ROU asset 66 82 Interest expense 8 14 Short-term lease cost 861 1,005 Variable lease cost 1,142 1,614 Sublease income — (619) Total lease cost, net $ 8,203 $ 7,981 The following table presents supplemental cash flow information related to leases: (in thousands) For the Year Ended December 31, 2024 2023 Cash paid for amounts included in the measurement of lease liabilities Operating cash flows paid for operating leases $ 6,063 $ 4,719 Operating cash flows paid for interest portion of finance leases 8 14 Financing cash flows paid for principal portion of finance leases 76 90 Right-of-use assets obtained in exchange for lease obligations Operating leases 1,139 18,095 Finance leases — — </t>
        </is>
      </c>
    </row>
    <row r="5">
      <c r="A5" s="4" t="inlineStr">
        <is>
          <t>Schedule of Supplemental Balance Sheet Information Related to Leases</t>
        </is>
      </c>
      <c r="B5" s="4" t="inlineStr">
        <is>
          <t>The following table presents supplemental balance sheet information related to leases: (in thousands) As of December 31, 2024 2023 Operating lease ROU assets, net $ 23,275 $ 27,145 Operating lease liabilities, current 4,503 3,912 Operating lease liabilities, non-current 20,663 25,070 Total operating lease liabilities $ 25,166 $ 28,982 Finance lease ROU assets, net 1 $ 78 $ 144 Finance lease liabilities, current 78 76 Finance lease liabilities, non-current 16 94 Total finance lease liabilities $ 94 $ 170 1. Included in Property, plant and equipment for finance leases on the Consolidated Balance Sheets.</t>
        </is>
      </c>
    </row>
    <row r="6">
      <c r="A6" s="4" t="inlineStr">
        <is>
          <t>Schedule of Maturity Analysis of Operating Lease Liabilities</t>
        </is>
      </c>
      <c r="B6" s="4" t="inlineStr">
        <is>
          <t xml:space="preserve">The following table presents maturity analysis of lease liabilities as of December 31, 2024: (in thousands) Year Ending December 31, Operating Leases Finance Leases 2025 $ 6,250 $ 81 2026 5,946 16 2027 5,950 — 2028 4,972 — 2029 4,001 — Thereafter 3,532 — Total undiscounted lease payments 30,651 97 Less: imputed interest 5,485 3 Total lease liabilities $ 25,166 $ 94 </t>
        </is>
      </c>
    </row>
    <row r="7">
      <c r="A7" s="4" t="inlineStr">
        <is>
          <t>Schedule of Maturity Analysis of Financing Lease Liabilities</t>
        </is>
      </c>
      <c r="B7" s="4" t="inlineStr">
        <is>
          <t xml:space="preserve">The following table presents maturity analysis of lease liabilities as of December 31, 2024: (in thousands) Year Ending December 31, Operating Leases Finance Leases 2025 $ 6,250 $ 81 2026 5,946 16 2027 5,950 — 2028 4,972 — 2029 4,001 — Thereafter 3,532 — Total undiscounted lease payments 30,651 97 Less: imputed interest 5,485 3 Total lease liabilities $ 25,166 $ 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Material Debt Obligations Using Level 2 Inputs</t>
        </is>
      </c>
      <c r="B4" s="4" t="inlineStr">
        <is>
          <t xml:space="preserve">The Company measured its material debt obligations and note payable using Level 2 inputs as follows: (in thousands) As of December 31, 2024 Carrying Value Fair Value Level 1 Level 2 Level 3 Revolving Credit Agreement $ 95,000 $ — $ 95,000 $ — Note payable 3,502 3,502 Other financing 25,000 — 25,000 (in thousands) As of December 31, 2023 Carrying Value Fair Value Level 1 Level 2 Level 3 Credit Agreement $ 50,000 $ — $ 50,000 $ — Other financing 94,820 — 94,8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ccounts receivable allowance</t>
        </is>
      </c>
      <c r="B3" s="7" t="n">
        <v>1889</v>
      </c>
      <c r="C3" s="7" t="n">
        <v>5975</v>
      </c>
    </row>
    <row r="4">
      <c r="A4" s="4" t="inlineStr">
        <is>
          <t>Accounts receivable, net of allowances</t>
        </is>
      </c>
      <c r="B4" s="6" t="n">
        <v>68958</v>
      </c>
      <c r="C4" s="6" t="n">
        <v>66979</v>
      </c>
    </row>
    <row r="5">
      <c r="A5" s="3" t="inlineStr">
        <is>
          <t>Current liabilities:</t>
        </is>
      </c>
      <c r="B5" s="4" t="inlineStr">
        <is>
          <t xml:space="preserve"> </t>
        </is>
      </c>
      <c r="C5" s="4" t="inlineStr">
        <is>
          <t xml:space="preserve"> </t>
        </is>
      </c>
    </row>
    <row r="6">
      <c r="A6" s="4" t="inlineStr">
        <is>
          <t>Accounts payable to related parties</t>
        </is>
      </c>
      <c r="B6" s="6" t="n">
        <v>58208</v>
      </c>
      <c r="C6" s="6" t="n">
        <v>67355</v>
      </c>
    </row>
    <row r="7">
      <c r="A7" s="4" t="inlineStr">
        <is>
          <t>Other short-term financing</t>
        </is>
      </c>
      <c r="B7" s="6" t="n">
        <v>25000</v>
      </c>
      <c r="C7" s="6" t="n">
        <v>94820</v>
      </c>
    </row>
    <row r="8">
      <c r="A8" s="4" t="inlineStr">
        <is>
          <t>Other accrued liabilities</t>
        </is>
      </c>
      <c r="B8" s="7" t="n">
        <v>44726</v>
      </c>
      <c r="C8" s="7" t="n">
        <v>31999</v>
      </c>
    </row>
    <row r="9">
      <c r="A9" s="3" t="inlineStr">
        <is>
          <t>STOCKHOLDERS’ EQUITY (DEFICIT)</t>
        </is>
      </c>
      <c r="B9" s="4" t="inlineStr">
        <is>
          <t xml:space="preserve"> </t>
        </is>
      </c>
      <c r="C9" s="4" t="inlineStr">
        <is>
          <t xml:space="preserve"> </t>
        </is>
      </c>
    </row>
    <row r="10">
      <c r="A10" s="4" t="inlineStr">
        <is>
          <t>Common stock, par value (in dollars per share)</t>
        </is>
      </c>
      <c r="B10" s="8" t="n">
        <v>0.001</v>
      </c>
      <c r="C10" s="8" t="n">
        <v>0.001</v>
      </c>
    </row>
    <row r="11">
      <c r="A11" s="4" t="inlineStr">
        <is>
          <t>Common stock, shares authorized (in shares)</t>
        </is>
      </c>
      <c r="B11" s="6" t="n">
        <v>50000</v>
      </c>
      <c r="C11" s="6" t="n">
        <v>50000</v>
      </c>
    </row>
    <row r="12">
      <c r="A12" s="4" t="inlineStr">
        <is>
          <t>Common stock, shares issued (in shares)</t>
        </is>
      </c>
      <c r="B12" s="6" t="n">
        <v>23117</v>
      </c>
      <c r="C12" s="6" t="n">
        <v>23117</v>
      </c>
    </row>
    <row r="13">
      <c r="A13" s="4" t="inlineStr">
        <is>
          <t>Common stock, shares outstanding (in shares)</t>
        </is>
      </c>
      <c r="B13" s="6" t="n">
        <v>23000</v>
      </c>
      <c r="C13" s="6" t="n">
        <v>22968</v>
      </c>
    </row>
    <row r="14">
      <c r="A14" s="4" t="inlineStr">
        <is>
          <t>Treasury stock (in shares)</t>
        </is>
      </c>
      <c r="B14" s="6" t="n">
        <v>117</v>
      </c>
      <c r="C14" s="6" t="n">
        <v>149</v>
      </c>
    </row>
    <row r="15">
      <c r="A15" s="4" t="inlineStr">
        <is>
          <t>Related Party</t>
        </is>
      </c>
      <c r="B15" s="4" t="inlineStr">
        <is>
          <t xml:space="preserve"> </t>
        </is>
      </c>
      <c r="C15" s="4" t="inlineStr">
        <is>
          <t xml:space="preserve"> </t>
        </is>
      </c>
    </row>
    <row r="16">
      <c r="A16" s="3" t="inlineStr">
        <is>
          <t>Current assets:</t>
        </is>
      </c>
      <c r="B16" s="4" t="inlineStr">
        <is>
          <t xml:space="preserve"> </t>
        </is>
      </c>
      <c r="C16" s="4" t="inlineStr">
        <is>
          <t xml:space="preserve"> </t>
        </is>
      </c>
    </row>
    <row r="17">
      <c r="A17" s="4" t="inlineStr">
        <is>
          <t>Accounts receivable, net of allowances</t>
        </is>
      </c>
      <c r="B17" s="7" t="n">
        <v>1383</v>
      </c>
      <c r="C17" s="7" t="n">
        <v>777</v>
      </c>
    </row>
    <row r="18">
      <c r="A18" s="3" t="inlineStr">
        <is>
          <t>Current liabilities:</t>
        </is>
      </c>
      <c r="B18" s="4" t="inlineStr">
        <is>
          <t xml:space="preserve"> </t>
        </is>
      </c>
      <c r="C18" s="4" t="inlineStr">
        <is>
          <t xml:space="preserve"> </t>
        </is>
      </c>
    </row>
    <row r="19">
      <c r="A19" s="4" t="inlineStr">
        <is>
          <t>Accounts payable to related parties</t>
        </is>
      </c>
      <c r="B19" s="6" t="n">
        <v>14427</v>
      </c>
      <c r="C19" s="6" t="n">
        <v>24496</v>
      </c>
    </row>
    <row r="20">
      <c r="A20" s="4" t="inlineStr">
        <is>
          <t>Other short-term financing</t>
        </is>
      </c>
      <c r="B20" s="6" t="n">
        <v>25000</v>
      </c>
      <c r="C20" s="6" t="n">
        <v>94820</v>
      </c>
    </row>
    <row r="21">
      <c r="A21" s="4" t="inlineStr">
        <is>
          <t>Other accrued liabilities</t>
        </is>
      </c>
      <c r="B21" s="7" t="n">
        <v>807</v>
      </c>
      <c r="C21" s="7" t="n">
        <v>18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Income tax expense was as follows: (in thousands) For the Year Ended December 31, 2024 2023 Current tax expense Federal $ 443 $ 61 State 389 639 Total current tax expense $ 832 $ 700 Deferred tax expense (benefit) Federal $ 229 $ 64 State (139) 136 Total deferred tax expense 90 200 Total tax expense $ 922 $ 900 The following table represents stock-based compensation expense and the related income tax benefits: (in thousands) For the Year Ended December 31, 2024 2023 Stock-based compensation expense $ 89 $ 151 Income tax benefit $ — $ — </t>
        </is>
      </c>
    </row>
    <row r="5">
      <c r="A5" s="4" t="inlineStr">
        <is>
          <t>Schedule of Reconciliation of Effective Tax Rate on Income Before Income Taxes and Statutory Tax Rate</t>
        </is>
      </c>
      <c r="B5" s="4" t="inlineStr">
        <is>
          <t>A reconciliation between the Company’s effective tax ra te on income before income taxes and the statutory tax rate is as follows: (in thousands) For the Year Ended December 31, 2024 2023 Amount Percent Amount Percent Income tax expense at federal statutory rate $ 14,742 21.0 % $ 5,713 21.0 % State income tax, net of federal benefit 3,860 5.5 % 1,486 5.5 % Other permanent differences 27 — % 22 0.1 % Research and development tax credits (706) (1.0) % (601) (2.2) % Other tax credits (552) (0.8) % 277 1.0 % Tax reserve reassessment (119) (0.2) % 158 0.6 % Change in valuation allowance (15,815) (22.5) % (5,366) (19.7) % Return adjustment (637) (0.9) % (673) (2.5) % Other, net 122 0.2 % (116) (0.5) % Income tax expense $ 922 1.3 % $ 900 3.3 %</t>
        </is>
      </c>
    </row>
    <row r="6">
      <c r="A6" s="4" t="inlineStr">
        <is>
          <t>Schedule of Significant Components of Deferred Income Tax Assets and Liabilities</t>
        </is>
      </c>
      <c r="B6" s="4" t="inlineStr">
        <is>
          <t>Significant components of deferred income tax assets and liabilities consisted of the following: (in thousands) As of December 31, 2024 2023 Deferred tax assets: Net operating loss carryforwards $ 7,454 $ 18,067 Capital loss carryforwards 182 195 Research and development credits 4,818 6,167 Other state credits 3,142 2,244 Inventory 3,925 2,569 Allowances and bad debts 492 1,646 Accrued warranty 3,392 5,165 Accrued wages and benefits 405 353 Other accrued expenses 5,042 6,505 Stock-based compensation 676 240 Capitalized research and development costs 9,884 8,078 163(j) disallowed interest — 2,868 Contract liabilities 348 698 Operating lease liability 6,420 7,917 Other 870 804 Total deferred tax assets 47,050 63,516 Valuation allowance (38,498) (54,314) Total deferred tax assets, net of valuation allowance $ 8,552 $ 9,202 Deferred tax liabilities: ROU operating lease asset $ (5,827) $ (7,274) Intangible amortization (1,846) (1,006) Depreciation on property, plant and equipment (2,008) (2,400) Other $ (439) $ — Total deferred tax liabilities $ (10,120) $ (10,680) Net deferred tax liability $ (1,568) $ (1,478)</t>
        </is>
      </c>
    </row>
    <row r="7">
      <c r="A7" s="4" t="inlineStr">
        <is>
          <t>Schedule of Change in Unrecognized Tax Benefits Excluding Interest and Penalties</t>
        </is>
      </c>
      <c r="B7" s="4" t="inlineStr">
        <is>
          <t xml:space="preserve">The change in unrecognized tax benefits excluding interest and penalties were as follows: (in thousands) For the Year Ended December 31, 2024 2023 Balance at beginning of year $ 1,819 $ 1,660 Additions based on tax positions related to the current year 129 117 Additions for tax positions of prior years 12 43 Reduction for tax positions of prior years (264) $ (1) Balance at end of year $ 1,696 $ 1,819 </t>
        </is>
      </c>
    </row>
    <row r="8">
      <c r="A8" s="4" t="inlineStr">
        <is>
          <t>Schedule of Major Jurisdictions Subject to Examination</t>
        </is>
      </c>
      <c r="B8" s="4" t="inlineStr">
        <is>
          <t>With few exceptions, the major jurisdictions subject to examination by the relevant tax authorities and open tax years, stated as the Company’s fiscal years, are as follows: Jurisdiction Open Tax Years U.S. Federal 2014 to 2023 U.S. States 2015 to 2023 Canada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hanges in Shares of Common and Treasury Stock</t>
        </is>
      </c>
      <c r="B4" s="4" t="inlineStr">
        <is>
          <t xml:space="preserve">The changes in shares of Common and Treasury Stock are as follows: (in thousands) Common Shares Issued Treasury Stock Shares Common Shares Outstanding Balance as of December 31, 2022 23,117 166 22,951 Net shares issued for stock awards — (17) 17 Balance as of December 31, 2023 23,117 149 22,968 Net shares issued for stock awards — (32) 32 Balance as of December 31, 2024 23,117 117 23,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 and Related Income Tax Benefit</t>
        </is>
      </c>
      <c r="B4" s="4" t="inlineStr">
        <is>
          <t xml:space="preserve">Income tax expense was as follows: (in thousands) For the Year Ended December 31, 2024 2023 Current tax expense Federal $ 443 $ 61 State 389 639 Total current tax expense $ 832 $ 700 Deferred tax expense (benefit) Federal $ 229 $ 64 State (139) 136 Total deferred tax expense 90 200 Total tax expense $ 922 $ 900 The following table represents stock-based compensation expense and the related income tax benefits: (in thousands) For the Year Ended December 31, 2024 2023 Stock-based compensation expense $ 89 $ 151 Income tax benefit $ — $ — </t>
        </is>
      </c>
    </row>
    <row r="5">
      <c r="A5" s="4" t="inlineStr">
        <is>
          <t>Schedule of Assumptions Used for Determining Fair Value of SARs</t>
        </is>
      </c>
      <c r="B5" s="4" t="inlineStr">
        <is>
          <t xml:space="preserve">The assumptions used for determining the fair value of the SARs included the following: For the Year Ended December 31, 2024 2023 Market closing price of the Common Stock $ 29.75 $ 2.05 Exercise price $ 2.99 $ 2.99 Range of risk-free interest rates 4.4 % 3.8 % Weighted-average volatility 91.7 % 88.5 % Range of volatilities 88.8% - 91.7% 88.5% - 89.4% Expected term 5.00 years 5.00 years Dividend yield — % — % Weighted-average grant date fair value $ 28.00 $ 1.33 </t>
        </is>
      </c>
    </row>
    <row r="6">
      <c r="A6" s="4" t="inlineStr">
        <is>
          <t>Schedule of SAR Activity</t>
        </is>
      </c>
      <c r="B6" s="4" t="inlineStr">
        <is>
          <t xml:space="preserve">SAR activity for awards classified in equity consisted of the following: Number of Shares under SARs Shares Weighted-Average Exercise Price Weighted-Average Remaining Contractual Term (years) Aggregate Intrinsic Value (in thousands) Outstanding at December 31, 2022 128,112 $ 9.78 4.49 $ — Granted — — — Exercised — — — Forfeited — — — Expired (2,250) 11.25 — Outstanding at December 31, 2023 125,862 6.13 6.14 3 Granted — — — Exercised (50,567) 5.00 — Forfeited — — — Expired — — — Outstanding at December 31, 2024 75,295 6.88 4.24 $ 2 Exercisable at December 31, 2023 94,914 $ 7.04 5.45 1 Exercisable at December 31, 2024 60,295 $ 8.10 3.38 1 </t>
        </is>
      </c>
    </row>
    <row r="7">
      <c r="A7" s="4" t="inlineStr">
        <is>
          <t>Schedule of Restricted Stock Activity</t>
        </is>
      </c>
      <c r="B7" s="4" t="inlineStr">
        <is>
          <t xml:space="preserve">Restricted stock activity consisted of the following: Shares Weighted-Average Grant Date Fair Value Balance as of December 31, 2022 26,623 $ 8.70 Granted 15,000 2.27 Forfeited (7,834) 3.63 Vested (18,389) 9.63 Balance as of December 31, 2023 15,400 $ 3.91 Granted 15,000 23.44 Forfeited — — Vested (15,400) 3.91 Balance as of December 31, 2024 15,000 $ 23.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computations of basic and diluted earnings per share are as follows: (in thousands, except per share basis) For the Year Ended December 31, 2024 2023 Numerator: Net income – basic and diluted $ 69,279 $ 26,306 Denominator: Shares used in computing net income per share Weighted-average common shares outstanding - basic 22,983 22,960 Effect of dilutive securities 35 13 Weighted-average common shares outstanding – diluted 23,018 22,973 Earnings per common share Earnings per share of common stock – basic $ 3.01 $ 1.15 Earnings per share of common stock – diluted $ 3.01 $ 1.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Annual Minimum Requirements</t>
        </is>
      </c>
      <c r="B4" s="4" t="inlineStr">
        <is>
          <t xml:space="preserve">The annual minimum requirements are as follows: (in thousands) Year Ending December 31, 2025 $ 19,023 2026 49,937 2027 49,937 2028 95,117 2029 95,117 Total $ 309,1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ummary of Significant Accounting Policies and Other Information - Narrative (Details)</t>
        </is>
      </c>
      <c r="B1" s="2" t="inlineStr">
        <is>
          <t>12 Months Ended</t>
        </is>
      </c>
    </row>
    <row r="2">
      <c r="B2" s="2" t="inlineStr">
        <is>
          <t>Dec. 31, 2024 USD ($) boardMember</t>
        </is>
      </c>
      <c r="C2" s="2" t="inlineStr">
        <is>
          <t>Dec. 31, 2023 USD ($)</t>
        </is>
      </c>
      <c r="D2" s="2" t="inlineStr">
        <is>
          <t>Aug. 30, 2024 USD ($)</t>
        </is>
      </c>
    </row>
    <row r="3">
      <c r="A3" s="3" t="inlineStr">
        <is>
          <t>Concentration Risk [Line Items]</t>
        </is>
      </c>
      <c r="B3" s="4" t="inlineStr">
        <is>
          <t xml:space="preserve"> </t>
        </is>
      </c>
      <c r="C3" s="4" t="inlineStr">
        <is>
          <t xml:space="preserve"> </t>
        </is>
      </c>
      <c r="D3" s="4" t="inlineStr">
        <is>
          <t xml:space="preserve"> </t>
        </is>
      </c>
    </row>
    <row r="4">
      <c r="A4" s="4" t="inlineStr">
        <is>
          <t>Number of board members | boardMember</t>
        </is>
      </c>
      <c r="B4" s="6" t="n">
        <v>4</v>
      </c>
      <c r="C4" s="4" t="inlineStr">
        <is>
          <t xml:space="preserve"> </t>
        </is>
      </c>
      <c r="D4" s="4" t="inlineStr">
        <is>
          <t xml:space="preserve"> </t>
        </is>
      </c>
    </row>
    <row r="5">
      <c r="A5" s="4" t="inlineStr">
        <is>
          <t>Net income</t>
        </is>
      </c>
      <c r="B5" s="7" t="n">
        <v>69279000</v>
      </c>
      <c r="C5" s="7" t="n">
        <v>26306000</v>
      </c>
      <c r="D5" s="4" t="inlineStr">
        <is>
          <t xml:space="preserve"> </t>
        </is>
      </c>
    </row>
    <row r="6">
      <c r="A6" s="4" t="inlineStr">
        <is>
          <t>Cash flow from operating activities</t>
        </is>
      </c>
      <c r="B6" s="6" t="n">
        <v>62390000</v>
      </c>
      <c r="C6" s="6" t="n">
        <v>70512000</v>
      </c>
      <c r="D6" s="4" t="inlineStr">
        <is>
          <t xml:space="preserve"> </t>
        </is>
      </c>
    </row>
    <row r="7">
      <c r="A7" s="4" t="inlineStr">
        <is>
          <t>Cash and cash equivalents</t>
        </is>
      </c>
      <c r="B7" s="6" t="n">
        <v>55252000</v>
      </c>
      <c r="C7" s="6" t="n">
        <v>22758000</v>
      </c>
      <c r="D7" s="4" t="inlineStr">
        <is>
          <t xml:space="preserve"> </t>
        </is>
      </c>
    </row>
    <row r="8">
      <c r="A8" s="4" t="inlineStr">
        <is>
          <t>Short-term financing</t>
        </is>
      </c>
      <c r="B8" s="6" t="n">
        <v>120000000</v>
      </c>
      <c r="C8" s="6" t="n">
        <v>144820000</v>
      </c>
      <c r="D8" s="4" t="inlineStr">
        <is>
          <t xml:space="preserve"> </t>
        </is>
      </c>
    </row>
    <row r="9">
      <c r="A9" s="4" t="inlineStr">
        <is>
          <t>Restricted cash</t>
        </is>
      </c>
      <c r="B9" s="6" t="n">
        <v>3239000</v>
      </c>
      <c r="C9" s="6" t="n">
        <v>3836000</v>
      </c>
      <c r="D9" s="4" t="inlineStr">
        <is>
          <t xml:space="preserve"> </t>
        </is>
      </c>
    </row>
    <row r="10">
      <c r="A10" s="4" t="inlineStr">
        <is>
          <t>Inventory raw materials provided by customers</t>
        </is>
      </c>
      <c r="B10" s="6" t="n">
        <v>800000</v>
      </c>
      <c r="C10" s="4" t="inlineStr">
        <is>
          <t xml:space="preserve"> </t>
        </is>
      </c>
      <c r="D10" s="4" t="inlineStr">
        <is>
          <t xml:space="preserve"> </t>
        </is>
      </c>
    </row>
    <row r="11">
      <c r="A11" s="4" t="inlineStr">
        <is>
          <t>Impairment losses of long-lived asset, held-for-use</t>
        </is>
      </c>
      <c r="B11" s="6" t="n">
        <v>0</v>
      </c>
      <c r="C11" s="6" t="n">
        <v>0</v>
      </c>
      <c r="D11" s="4" t="inlineStr">
        <is>
          <t xml:space="preserve"> </t>
        </is>
      </c>
    </row>
    <row r="12">
      <c r="A12" s="4" t="inlineStr">
        <is>
          <t>Impairment charges</t>
        </is>
      </c>
      <c r="B12" s="6" t="n">
        <v>0</v>
      </c>
      <c r="C12" s="6" t="n">
        <v>0</v>
      </c>
      <c r="D12" s="4" t="inlineStr">
        <is>
          <t xml:space="preserve"> </t>
        </is>
      </c>
    </row>
    <row r="13">
      <c r="A13" s="4" t="inlineStr">
        <is>
          <t>Product warranty reimbursements</t>
        </is>
      </c>
      <c r="B13" s="6" t="n">
        <v>200000</v>
      </c>
      <c r="C13" s="6" t="n">
        <v>1300000</v>
      </c>
      <c r="D13" s="4" t="inlineStr">
        <is>
          <t xml:space="preserve"> </t>
        </is>
      </c>
    </row>
    <row r="14">
      <c r="A14" s="4" t="inlineStr">
        <is>
          <t>Shareholder’s Loan Agreement | Subordinated Debt</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Debt instrument, face amount</t>
        </is>
      </c>
      <c r="B16" s="4" t="inlineStr">
        <is>
          <t xml:space="preserve"> </t>
        </is>
      </c>
      <c r="C16" s="4" t="inlineStr">
        <is>
          <t xml:space="preserve"> </t>
        </is>
      </c>
      <c r="D16" s="7" t="n">
        <v>105000000</v>
      </c>
    </row>
    <row r="17">
      <c r="A17" s="4" t="inlineStr">
        <is>
          <t>Short-term financing</t>
        </is>
      </c>
      <c r="B17" s="6" t="n">
        <v>25000000</v>
      </c>
      <c r="C17" s="6" t="n">
        <v>0</v>
      </c>
      <c r="D17" s="4" t="inlineStr">
        <is>
          <t xml:space="preserve"> </t>
        </is>
      </c>
    </row>
    <row r="18">
      <c r="A18" s="4" t="inlineStr">
        <is>
          <t>Revolving Credit Facility | Revolving Credit Agreement | Line of Credit</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Maximum borrowing capacity</t>
        </is>
      </c>
      <c r="B20" s="4" t="inlineStr">
        <is>
          <t xml:space="preserve"> </t>
        </is>
      </c>
      <c r="C20" s="4" t="inlineStr">
        <is>
          <t xml:space="preserve"> </t>
        </is>
      </c>
      <c r="D20" s="7" t="n">
        <v>120000000</v>
      </c>
    </row>
    <row r="21">
      <c r="A21" s="4" t="inlineStr">
        <is>
          <t>Short-term financing</t>
        </is>
      </c>
      <c r="B21" s="7" t="n">
        <v>95000000</v>
      </c>
      <c r="C21" s="6" t="n">
        <v>0</v>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Amortization period (in years)</t>
        </is>
      </c>
      <c r="B24" s="4" t="inlineStr">
        <is>
          <t>3 years</t>
        </is>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Amortization period (in years)</t>
        </is>
      </c>
      <c r="B27" s="4" t="inlineStr">
        <is>
          <t>15 years</t>
        </is>
      </c>
      <c r="C27" s="4" t="inlineStr">
        <is>
          <t xml:space="preserve"> </t>
        </is>
      </c>
      <c r="D27" s="4" t="inlineStr">
        <is>
          <t xml:space="preserve"> </t>
        </is>
      </c>
    </row>
    <row r="28">
      <c r="A28" s="4" t="inlineStr">
        <is>
          <t>Contract With Customer</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Restricted cash</t>
        </is>
      </c>
      <c r="B30" s="7" t="n">
        <v>1400000</v>
      </c>
      <c r="C30" s="7" t="n">
        <v>1400000</v>
      </c>
      <c r="D3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Other Information - Schedule of Concentration of Risk, by Risk Factor (Details)</t>
        </is>
      </c>
      <c r="B1" s="2" t="inlineStr">
        <is>
          <t>12 Months Ended</t>
        </is>
      </c>
    </row>
    <row r="2">
      <c r="B2" s="2" t="inlineStr">
        <is>
          <t>Dec. 31, 2024</t>
        </is>
      </c>
      <c r="C2" s="2" t="inlineStr">
        <is>
          <t>Dec. 31, 2023</t>
        </is>
      </c>
    </row>
    <row r="3">
      <c r="A3" s="4" t="inlineStr">
        <is>
          <t>Purchases | Supplier Concentration Risk | Suppli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percent)</t>
        </is>
      </c>
      <c r="B5" s="4" t="inlineStr">
        <is>
          <t xml:space="preserve"> </t>
        </is>
      </c>
      <c r="C5" s="10" t="n">
        <v>0.13</v>
      </c>
    </row>
    <row r="6">
      <c r="A6" s="4" t="inlineStr">
        <is>
          <t>Purchases | Supplier Concentration Risk | Suppli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as percent)</t>
        </is>
      </c>
      <c r="B8" s="10" t="n">
        <v>0.16</v>
      </c>
      <c r="C8" s="10" t="n">
        <v>0.14</v>
      </c>
    </row>
    <row r="9">
      <c r="A9" s="4" t="inlineStr">
        <is>
          <t>Customer A | Net Sales | Customer Concentration Ris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as percent)</t>
        </is>
      </c>
      <c r="B11" s="4" t="inlineStr">
        <is>
          <t xml:space="preserve"> </t>
        </is>
      </c>
      <c r="C11" s="10" t="n">
        <v>0.14</v>
      </c>
    </row>
    <row r="12">
      <c r="A12" s="4" t="inlineStr">
        <is>
          <t>Customer A | Accounts Receivable | Customer Concentration Risk</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as percent)</t>
        </is>
      </c>
      <c r="B14" s="4" t="inlineStr">
        <is>
          <t xml:space="preserve"> </t>
        </is>
      </c>
      <c r="C14" s="10" t="n">
        <v>0.12</v>
      </c>
    </row>
    <row r="15">
      <c r="A15" s="4" t="inlineStr">
        <is>
          <t>Customer B | Net Sales | Customer Concentration Risk</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as percent)</t>
        </is>
      </c>
      <c r="B17" s="10" t="n">
        <v>0.11</v>
      </c>
      <c r="C17" s="4" t="inlineStr">
        <is>
          <t xml:space="preserve"> </t>
        </is>
      </c>
    </row>
    <row r="18">
      <c r="A18" s="4" t="inlineStr">
        <is>
          <t>Customer B | Accounts Receivable | Customer Concentration Risk</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as percent)</t>
        </is>
      </c>
      <c r="B20" s="4" t="inlineStr">
        <is>
          <t xml:space="preserve"> </t>
        </is>
      </c>
      <c r="C20" s="10" t="n">
        <v>0.13</v>
      </c>
    </row>
    <row r="21">
      <c r="A21" s="4" t="inlineStr">
        <is>
          <t>Customer C | Net Sales | Customer Concentration Risk</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as percent)</t>
        </is>
      </c>
      <c r="B23" s="10" t="n">
        <v>0.11</v>
      </c>
      <c r="C23" s="4" t="inlineStr">
        <is>
          <t xml:space="preserve"> </t>
        </is>
      </c>
    </row>
    <row r="24">
      <c r="A24" s="4" t="inlineStr">
        <is>
          <t>Customer D | Accounts Receivable | Customer Concentration Risk</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as percent)</t>
        </is>
      </c>
      <c r="B26" s="10" t="n">
        <v>0.15</v>
      </c>
      <c r="C26" s="10"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Other Information - Schedule of Inventory and Activity in Inventory Allowance (Details) - USD ($) $ in Thousands</t>
        </is>
      </c>
      <c r="B1" s="2" t="inlineStr">
        <is>
          <t>12 Months Ended</t>
        </is>
      </c>
    </row>
    <row r="2">
      <c r="B2" s="2" t="inlineStr">
        <is>
          <t>Dec. 31, 2024</t>
        </is>
      </c>
      <c r="C2" s="2" t="inlineStr">
        <is>
          <t>Dec. 31, 2023</t>
        </is>
      </c>
    </row>
    <row r="3">
      <c r="A3" s="3" t="inlineStr">
        <is>
          <t>Inventories</t>
        </is>
      </c>
      <c r="B3" s="4" t="inlineStr">
        <is>
          <t xml:space="preserve"> </t>
        </is>
      </c>
      <c r="C3" s="4" t="inlineStr">
        <is>
          <t xml:space="preserve"> </t>
        </is>
      </c>
    </row>
    <row r="4">
      <c r="A4" s="4" t="inlineStr">
        <is>
          <t>Raw materials</t>
        </is>
      </c>
      <c r="B4" s="7" t="n">
        <v>84323</v>
      </c>
      <c r="C4" s="7" t="n">
        <v>68273</v>
      </c>
    </row>
    <row r="5">
      <c r="A5" s="4" t="inlineStr">
        <is>
          <t>Work in process</t>
        </is>
      </c>
      <c r="B5" s="6" t="n">
        <v>872</v>
      </c>
      <c r="C5" s="6" t="n">
        <v>1166</v>
      </c>
    </row>
    <row r="6">
      <c r="A6" s="4" t="inlineStr">
        <is>
          <t>Finished goods</t>
        </is>
      </c>
      <c r="B6" s="6" t="n">
        <v>16812</v>
      </c>
      <c r="C6" s="6" t="n">
        <v>21238</v>
      </c>
    </row>
    <row r="7">
      <c r="A7" s="4" t="inlineStr">
        <is>
          <t>Total inventories</t>
        </is>
      </c>
      <c r="B7" s="6" t="n">
        <v>102007</v>
      </c>
      <c r="C7" s="6" t="n">
        <v>90677</v>
      </c>
    </row>
    <row r="8">
      <c r="A8" s="4" t="inlineStr">
        <is>
          <t>Inventory allowance</t>
        </is>
      </c>
      <c r="B8" s="6" t="n">
        <v>-8135</v>
      </c>
      <c r="C8" s="6" t="n">
        <v>-5730</v>
      </c>
    </row>
    <row r="9">
      <c r="A9" s="4" t="inlineStr">
        <is>
          <t>Inventories, net</t>
        </is>
      </c>
      <c r="B9" s="6" t="n">
        <v>93872</v>
      </c>
      <c r="C9" s="6" t="n">
        <v>84947</v>
      </c>
    </row>
    <row r="10">
      <c r="A10" s="3" t="inlineStr">
        <is>
          <t>Inventory Allowance</t>
        </is>
      </c>
      <c r="B10" s="4" t="inlineStr">
        <is>
          <t xml:space="preserve"> </t>
        </is>
      </c>
      <c r="C10" s="4" t="inlineStr">
        <is>
          <t xml:space="preserve"> </t>
        </is>
      </c>
    </row>
    <row r="11">
      <c r="A11" s="4" t="inlineStr">
        <is>
          <t>Balance at beginning of period</t>
        </is>
      </c>
      <c r="B11" s="6" t="n">
        <v>5730</v>
      </c>
      <c r="C11" s="6" t="n">
        <v>3904</v>
      </c>
    </row>
    <row r="12">
      <c r="A12" s="4" t="inlineStr">
        <is>
          <t>Charged to expense</t>
        </is>
      </c>
      <c r="B12" s="6" t="n">
        <v>3394</v>
      </c>
      <c r="C12" s="6" t="n">
        <v>2796</v>
      </c>
    </row>
    <row r="13">
      <c r="A13" s="4" t="inlineStr">
        <is>
          <t>Write-offs</t>
        </is>
      </c>
      <c r="B13" s="6" t="n">
        <v>-989</v>
      </c>
      <c r="C13" s="6" t="n">
        <v>-970</v>
      </c>
    </row>
    <row r="14">
      <c r="A14" s="4" t="inlineStr">
        <is>
          <t>Balance at end of period</t>
        </is>
      </c>
      <c r="B14" s="7" t="n">
        <v>8135</v>
      </c>
      <c r="C14" s="7" t="n">
        <v>573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Other Information - Schedule of Estimated Useful Lives by Type of Asset Category (Details)</t>
        </is>
      </c>
      <c r="B1" s="2" t="inlineStr">
        <is>
          <t>Dec. 31, 2024</t>
        </is>
      </c>
    </row>
    <row r="2">
      <c r="A2" s="4" t="inlineStr">
        <is>
          <t>Maximum | Buildings</t>
        </is>
      </c>
      <c r="B2" s="4" t="inlineStr">
        <is>
          <t xml:space="preserve"> </t>
        </is>
      </c>
    </row>
    <row r="3">
      <c r="A3" s="3" t="inlineStr">
        <is>
          <t>Property, Plant and Equipment [Line Items]</t>
        </is>
      </c>
      <c r="B3" s="4" t="inlineStr">
        <is>
          <t xml:space="preserve"> </t>
        </is>
      </c>
    </row>
    <row r="4">
      <c r="A4" s="4" t="inlineStr">
        <is>
          <t>Useful life (in years)</t>
        </is>
      </c>
      <c r="B4" s="4" t="inlineStr">
        <is>
          <t>39 years</t>
        </is>
      </c>
    </row>
    <row r="5">
      <c r="A5" s="4" t="inlineStr">
        <is>
          <t>Maximum | Machinery and equipment</t>
        </is>
      </c>
      <c r="B5" s="4" t="inlineStr">
        <is>
          <t xml:space="preserve"> </t>
        </is>
      </c>
    </row>
    <row r="6">
      <c r="A6" s="3" t="inlineStr">
        <is>
          <t>Property, Plant and Equipment [Line Items]</t>
        </is>
      </c>
      <c r="B6" s="4" t="inlineStr">
        <is>
          <t xml:space="preserve"> </t>
        </is>
      </c>
    </row>
    <row r="7">
      <c r="A7" s="4" t="inlineStr">
        <is>
          <t>Useful life (in years)</t>
        </is>
      </c>
      <c r="B7" s="4" t="inlineStr">
        <is>
          <t>10 years</t>
        </is>
      </c>
    </row>
    <row r="8">
      <c r="A8" s="4" t="inlineStr">
        <is>
          <t>Minimum | Machinery and equipment</t>
        </is>
      </c>
      <c r="B8" s="4" t="inlineStr">
        <is>
          <t xml:space="preserve"> </t>
        </is>
      </c>
    </row>
    <row r="9">
      <c r="A9" s="3" t="inlineStr">
        <is>
          <t>Property, Plant and Equipment [Line Items]</t>
        </is>
      </c>
      <c r="B9" s="4" t="inlineStr">
        <is>
          <t xml:space="preserve"> </t>
        </is>
      </c>
    </row>
    <row r="10">
      <c r="A10" s="4" t="inlineStr">
        <is>
          <t>Useful life (in years)</t>
        </is>
      </c>
      <c r="B10"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Other Information - Schedule of Other Accrued Liabilities (Details) - USD ($) $ in Thousands</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rued product warranty</t>
        </is>
      </c>
      <c r="B3" s="7" t="n">
        <v>10233</v>
      </c>
      <c r="C3" s="7" t="n">
        <v>11290</v>
      </c>
      <c r="D3" s="4" t="inlineStr">
        <is>
          <t xml:space="preserve"> </t>
        </is>
      </c>
    </row>
    <row r="4">
      <c r="A4" s="4" t="inlineStr">
        <is>
          <t>Litigation reserves</t>
        </is>
      </c>
      <c r="B4" s="6" t="n">
        <v>3847</v>
      </c>
      <c r="C4" s="6" t="n">
        <v>3929</v>
      </c>
      <c r="D4" s="4" t="inlineStr">
        <is>
          <t xml:space="preserve"> </t>
        </is>
      </c>
    </row>
    <row r="5">
      <c r="A5" s="4" t="inlineStr">
        <is>
          <t>Contract liabilities</t>
        </is>
      </c>
      <c r="B5" s="6" t="n">
        <v>10184</v>
      </c>
      <c r="C5" s="6" t="n">
        <v>2741</v>
      </c>
      <c r="D5" s="7" t="n">
        <v>2256</v>
      </c>
    </row>
    <row r="6">
      <c r="A6" s="4" t="inlineStr">
        <is>
          <t>Accrued compensation and benefits</t>
        </is>
      </c>
      <c r="B6" s="6" t="n">
        <v>10721</v>
      </c>
      <c r="C6" s="6" t="n">
        <v>8469</v>
      </c>
      <c r="D6" s="4" t="inlineStr">
        <is>
          <t xml:space="preserve"> </t>
        </is>
      </c>
    </row>
    <row r="7">
      <c r="A7" s="4" t="inlineStr">
        <is>
          <t>Accrued interest expense</t>
        </is>
      </c>
      <c r="B7" s="6" t="n">
        <v>1237</v>
      </c>
      <c r="C7" s="6" t="n">
        <v>1913</v>
      </c>
      <c r="D7" s="4" t="inlineStr">
        <is>
          <t xml:space="preserve"> </t>
        </is>
      </c>
    </row>
    <row r="8">
      <c r="A8" s="4" t="inlineStr">
        <is>
          <t>Stock appreciation rights liability</t>
        </is>
      </c>
      <c r="B8" s="6" t="n">
        <v>1804</v>
      </c>
      <c r="C8" s="6" t="n">
        <v>41</v>
      </c>
      <c r="D8" s="4" t="inlineStr">
        <is>
          <t xml:space="preserve"> </t>
        </is>
      </c>
    </row>
    <row r="9">
      <c r="A9" s="4" t="inlineStr">
        <is>
          <t>Non-interest bearing note payable</t>
        </is>
      </c>
      <c r="B9" s="6" t="n">
        <v>693</v>
      </c>
      <c r="C9" s="6" t="n">
        <v>0</v>
      </c>
      <c r="D9" s="4" t="inlineStr">
        <is>
          <t xml:space="preserve"> </t>
        </is>
      </c>
    </row>
    <row r="10">
      <c r="A10" s="4" t="inlineStr">
        <is>
          <t>Other</t>
        </is>
      </c>
      <c r="B10" s="6" t="n">
        <v>6007</v>
      </c>
      <c r="C10" s="6" t="n">
        <v>3616</v>
      </c>
      <c r="D10" s="4" t="inlineStr">
        <is>
          <t xml:space="preserve"> </t>
        </is>
      </c>
    </row>
    <row r="11">
      <c r="A11" s="4" t="inlineStr">
        <is>
          <t>Total</t>
        </is>
      </c>
      <c r="B11" s="7" t="n">
        <v>44726</v>
      </c>
      <c r="C11" s="7" t="n">
        <v>31999</v>
      </c>
      <c r="D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 (from related parties $1,766 and $2,449 for the year ended December 31, 2024 and 2023, respectively)</t>
        </is>
      </c>
      <c r="B4" s="7" t="n">
        <v>475967</v>
      </c>
      <c r="C4" s="7" t="n">
        <v>458973</v>
      </c>
    </row>
    <row r="5">
      <c r="A5" s="4" t="inlineStr">
        <is>
          <t>Cost of sales (from related parties $1,304 and $1,790 for the year ended December 31, 2024 and 2023, respectively)</t>
        </is>
      </c>
      <c r="B5" s="6" t="n">
        <v>335430</v>
      </c>
      <c r="C5" s="6" t="n">
        <v>353109</v>
      </c>
    </row>
    <row r="6">
      <c r="A6" s="4" t="inlineStr">
        <is>
          <t>Gross profit</t>
        </is>
      </c>
      <c r="B6" s="6" t="n">
        <v>140537</v>
      </c>
      <c r="C6" s="6" t="n">
        <v>105864</v>
      </c>
    </row>
    <row r="7">
      <c r="A7" s="3" t="inlineStr">
        <is>
          <t>Operating expenses:</t>
        </is>
      </c>
      <c r="B7" s="4" t="inlineStr">
        <is>
          <t xml:space="preserve"> </t>
        </is>
      </c>
      <c r="C7" s="4" t="inlineStr">
        <is>
          <t xml:space="preserve"> </t>
        </is>
      </c>
    </row>
    <row r="8">
      <c r="A8" s="4" t="inlineStr">
        <is>
          <t>Research and development expenses</t>
        </is>
      </c>
      <c r="B8" s="6" t="n">
        <v>20056</v>
      </c>
      <c r="C8" s="6" t="n">
        <v>19457</v>
      </c>
    </row>
    <row r="9">
      <c r="A9" s="4" t="inlineStr">
        <is>
          <t>Selling, general and administrative expenses</t>
        </is>
      </c>
      <c r="B9" s="6" t="n">
        <v>37378</v>
      </c>
      <c r="C9" s="6" t="n">
        <v>40386</v>
      </c>
    </row>
    <row r="10">
      <c r="A10" s="4" t="inlineStr">
        <is>
          <t>Amortization of intangible assets</t>
        </is>
      </c>
      <c r="B10" s="6" t="n">
        <v>1459</v>
      </c>
      <c r="C10" s="6" t="n">
        <v>1746</v>
      </c>
    </row>
    <row r="11">
      <c r="A11" s="4" t="inlineStr">
        <is>
          <t>Total operating expenses</t>
        </is>
      </c>
      <c r="B11" s="6" t="n">
        <v>58893</v>
      </c>
      <c r="C11" s="6" t="n">
        <v>61589</v>
      </c>
    </row>
    <row r="12">
      <c r="A12" s="4" t="inlineStr">
        <is>
          <t>Operating income</t>
        </is>
      </c>
      <c r="B12" s="6" t="n">
        <v>81644</v>
      </c>
      <c r="C12" s="6" t="n">
        <v>44275</v>
      </c>
    </row>
    <row r="13">
      <c r="A13" s="4" t="inlineStr">
        <is>
          <t>Interest expense (from related parties $6,998 and $7,729 for the year ended December 31, 2024 and 2023, respectively)</t>
        </is>
      </c>
      <c r="B13" s="6" t="n">
        <v>11443</v>
      </c>
      <c r="C13" s="6" t="n">
        <v>17069</v>
      </c>
    </row>
    <row r="14">
      <c r="A14" s="4" t="inlineStr">
        <is>
          <t>Income before income taxes</t>
        </is>
      </c>
      <c r="B14" s="6" t="n">
        <v>70201</v>
      </c>
      <c r="C14" s="6" t="n">
        <v>27206</v>
      </c>
    </row>
    <row r="15">
      <c r="A15" s="4" t="inlineStr">
        <is>
          <t>Income tax expense</t>
        </is>
      </c>
      <c r="B15" s="6" t="n">
        <v>922</v>
      </c>
      <c r="C15" s="6" t="n">
        <v>900</v>
      </c>
    </row>
    <row r="16">
      <c r="A16" s="4" t="inlineStr">
        <is>
          <t>Net income</t>
        </is>
      </c>
      <c r="B16" s="7" t="n">
        <v>69279</v>
      </c>
      <c r="C16" s="7" t="n">
        <v>26306</v>
      </c>
    </row>
    <row r="17">
      <c r="A17" s="3" t="inlineStr">
        <is>
          <t>Weighted-average common shares outstanding:</t>
        </is>
      </c>
      <c r="B17" s="4" t="inlineStr">
        <is>
          <t xml:space="preserve"> </t>
        </is>
      </c>
      <c r="C17" s="4" t="inlineStr">
        <is>
          <t xml:space="preserve"> </t>
        </is>
      </c>
    </row>
    <row r="18">
      <c r="A18" s="4" t="inlineStr">
        <is>
          <t>Basic (in shares)</t>
        </is>
      </c>
      <c r="B18" s="6" t="n">
        <v>22983</v>
      </c>
      <c r="C18" s="6" t="n">
        <v>22960</v>
      </c>
    </row>
    <row r="19">
      <c r="A19" s="4" t="inlineStr">
        <is>
          <t>Diluted (in shares)</t>
        </is>
      </c>
      <c r="B19" s="6" t="n">
        <v>23018</v>
      </c>
      <c r="C19" s="6" t="n">
        <v>22973</v>
      </c>
    </row>
    <row r="20">
      <c r="A20" s="3" t="inlineStr">
        <is>
          <t>Earnings per common share:</t>
        </is>
      </c>
      <c r="B20" s="4" t="inlineStr">
        <is>
          <t xml:space="preserve"> </t>
        </is>
      </c>
      <c r="C20" s="4" t="inlineStr">
        <is>
          <t xml:space="preserve"> </t>
        </is>
      </c>
    </row>
    <row r="21">
      <c r="A21" s="4" t="inlineStr">
        <is>
          <t>Basic (in dollars per share)</t>
        </is>
      </c>
      <c r="B21" s="9" t="n">
        <v>3.01</v>
      </c>
      <c r="C21" s="9" t="n">
        <v>1.15</v>
      </c>
    </row>
    <row r="22">
      <c r="A22" s="4" t="inlineStr">
        <is>
          <t>Diluted (in dollars per share)</t>
        </is>
      </c>
      <c r="B22" s="9" t="n">
        <v>3.01</v>
      </c>
      <c r="C22" s="9" t="n">
        <v>1.1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Other Information - Schedule of Accrued Product Warranty Activities (Details) - USD ($) $ / shares in Units, $ in Thousands</t>
        </is>
      </c>
      <c r="B1" s="2" t="inlineStr">
        <is>
          <t>12 Months Ended</t>
        </is>
      </c>
    </row>
    <row r="2">
      <c r="B2" s="2" t="inlineStr">
        <is>
          <t>Dec. 31, 2024</t>
        </is>
      </c>
      <c r="C2" s="2" t="inlineStr">
        <is>
          <t>Dec. 31, 2023</t>
        </is>
      </c>
    </row>
    <row r="3">
      <c r="A3" s="3" t="inlineStr">
        <is>
          <t>Accrued Product Warranty</t>
        </is>
      </c>
      <c r="B3" s="4" t="inlineStr">
        <is>
          <t xml:space="preserve"> </t>
        </is>
      </c>
      <c r="C3" s="4" t="inlineStr">
        <is>
          <t xml:space="preserve"> </t>
        </is>
      </c>
    </row>
    <row r="4">
      <c r="A4" s="4" t="inlineStr">
        <is>
          <t>Balance at beginning of year</t>
        </is>
      </c>
      <c r="B4" s="7" t="n">
        <v>19263</v>
      </c>
      <c r="C4" s="7" t="n">
        <v>21550</v>
      </c>
    </row>
    <row r="5">
      <c r="A5" s="4" t="inlineStr">
        <is>
          <t>Current year provision</t>
        </is>
      </c>
      <c r="B5" s="6" t="n">
        <v>6054</v>
      </c>
      <c r="C5" s="6" t="n">
        <v>6635</v>
      </c>
    </row>
    <row r="6">
      <c r="A6" s="4" t="inlineStr">
        <is>
          <t>Changes in estimates for preexisting warranties</t>
        </is>
      </c>
      <c r="B6" s="6" t="n">
        <v>1239</v>
      </c>
      <c r="C6" s="6" t="n">
        <v>7550</v>
      </c>
    </row>
    <row r="7">
      <c r="A7" s="4" t="inlineStr">
        <is>
          <t>Payments made during the period</t>
        </is>
      </c>
      <c r="B7" s="6" t="n">
        <v>-12584</v>
      </c>
      <c r="C7" s="6" t="n">
        <v>-16472</v>
      </c>
    </row>
    <row r="8">
      <c r="A8" s="4" t="inlineStr">
        <is>
          <t>Balance at end of year</t>
        </is>
      </c>
      <c r="B8" s="6" t="n">
        <v>13972</v>
      </c>
      <c r="C8" s="6" t="n">
        <v>19263</v>
      </c>
    </row>
    <row r="9">
      <c r="A9" s="4" t="inlineStr">
        <is>
          <t>Accrued Product Warranty</t>
        </is>
      </c>
      <c r="B9" s="6" t="n">
        <v>13972</v>
      </c>
      <c r="C9" s="6" t="n">
        <v>19263</v>
      </c>
    </row>
    <row r="10">
      <c r="A10" s="4" t="inlineStr">
        <is>
          <t>Less: Current portion</t>
        </is>
      </c>
      <c r="B10" s="6" t="n">
        <v>10233</v>
      </c>
      <c r="C10" s="6" t="n">
        <v>11290</v>
      </c>
    </row>
    <row r="11">
      <c r="A11" s="4" t="inlineStr">
        <is>
          <t>Noncurrent accrued product warranty</t>
        </is>
      </c>
      <c r="B11" s="6" t="n">
        <v>3739</v>
      </c>
      <c r="C11" s="6" t="n">
        <v>7973</v>
      </c>
    </row>
    <row r="12">
      <c r="A12" s="4" t="inlineStr">
        <is>
          <t>Warranty costs, net of supplier recoveries</t>
        </is>
      </c>
      <c r="B12" s="6" t="n">
        <v>6500</v>
      </c>
      <c r="C12" s="6" t="n">
        <v>13000</v>
      </c>
    </row>
    <row r="13">
      <c r="A13" s="4" t="inlineStr">
        <is>
          <t>Supplier recoveries</t>
        </is>
      </c>
      <c r="B13" s="6" t="n">
        <v>800</v>
      </c>
      <c r="C13" s="6" t="n">
        <v>1100</v>
      </c>
    </row>
    <row r="14">
      <c r="A14" s="4" t="inlineStr">
        <is>
          <t>Changes in estimates for preexisting warranties</t>
        </is>
      </c>
      <c r="B14" s="7" t="n">
        <v>1239</v>
      </c>
      <c r="C14" s="7" t="n">
        <v>7550</v>
      </c>
    </row>
    <row r="15">
      <c r="A15" s="4" t="inlineStr">
        <is>
          <t>Diluted share (in dollars per share)</t>
        </is>
      </c>
      <c r="B15" s="9" t="n">
        <v>0.05</v>
      </c>
      <c r="C15" s="9" t="n">
        <v>0.3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Narrative (Details) - USD ($)</t>
        </is>
      </c>
      <c r="B1" s="2" t="inlineStr">
        <is>
          <t>3 Months Ended</t>
        </is>
      </c>
      <c r="D1" s="2" t="inlineStr">
        <is>
          <t>12 Months Ended</t>
        </is>
      </c>
    </row>
    <row r="2">
      <c r="B2" s="2" t="inlineStr">
        <is>
          <t>Dec. 31, 2024</t>
        </is>
      </c>
      <c r="C2" s="2" t="inlineStr">
        <is>
          <t>Dec. 31, 2023</t>
        </is>
      </c>
      <c r="D2" s="2" t="inlineStr">
        <is>
          <t>Dec. 31, 2024</t>
        </is>
      </c>
      <c r="E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4" t="inlineStr">
        <is>
          <t xml:space="preserve"> </t>
        </is>
      </c>
      <c r="D4" s="7" t="n">
        <v>475967000</v>
      </c>
      <c r="E4" s="7" t="n">
        <v>458973000</v>
      </c>
    </row>
    <row r="5">
      <c r="A5" s="4" t="inlineStr">
        <is>
          <t>Revenue recognized upon satisfaction of performance obligations</t>
        </is>
      </c>
      <c r="B5" s="7" t="n">
        <v>200000</v>
      </c>
      <c r="C5" s="7" t="n">
        <v>300000</v>
      </c>
      <c r="D5" s="6" t="n">
        <v>1700000</v>
      </c>
      <c r="E5" s="6" t="n">
        <v>1400000</v>
      </c>
    </row>
    <row r="6">
      <c r="A6" s="4" t="inlineStr">
        <is>
          <t>Revenue, remaining performance obligation, amount</t>
        </is>
      </c>
      <c r="B6" s="6" t="n">
        <v>2600000</v>
      </c>
      <c r="C6" s="4" t="inlineStr">
        <is>
          <t xml:space="preserve"> </t>
        </is>
      </c>
      <c r="D6" s="6" t="n">
        <v>2600000</v>
      </c>
      <c r="E6" s="4" t="inlineStr">
        <is>
          <t xml:space="preserve"> </t>
        </is>
      </c>
    </row>
    <row r="7">
      <c r="A7" s="4" t="inlineStr">
        <is>
          <t>Revenue, Remaining Performance Obligation, Expected Timing of Satisfaction, Start Date [Axis]: 2025-01-01</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Revenue, remaining performance obligation, amount</t>
        </is>
      </c>
      <c r="B9" s="7" t="n">
        <v>700000</v>
      </c>
      <c r="C9" s="4" t="inlineStr">
        <is>
          <t xml:space="preserve"> </t>
        </is>
      </c>
      <c r="D9" s="7" t="n">
        <v>700000</v>
      </c>
      <c r="E9" s="4" t="inlineStr">
        <is>
          <t xml:space="preserve"> </t>
        </is>
      </c>
    </row>
    <row r="10">
      <c r="A10" s="4" t="inlineStr">
        <is>
          <t>Revenue, remaining performance obligation, period</t>
        </is>
      </c>
      <c r="B10" s="4" t="inlineStr">
        <is>
          <t>1 year</t>
        </is>
      </c>
      <c r="C10" s="4" t="inlineStr">
        <is>
          <t xml:space="preserve"> </t>
        </is>
      </c>
      <c r="D10" s="4" t="inlineStr">
        <is>
          <t>1 year</t>
        </is>
      </c>
      <c r="E10" s="4" t="inlineStr">
        <is>
          <t xml:space="preserve"> </t>
        </is>
      </c>
    </row>
    <row r="11">
      <c r="A11" s="4" t="inlineStr">
        <is>
          <t>Revenue, Remaining Performance Obligation, Expected Timing of Satisfaction, Start Date [Axis]: 2026-01-01</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Revenue, remaining performance obligation, amount</t>
        </is>
      </c>
      <c r="B13" s="7" t="n">
        <v>200000</v>
      </c>
      <c r="C13" s="4" t="inlineStr">
        <is>
          <t xml:space="preserve"> </t>
        </is>
      </c>
      <c r="D13" s="7" t="n">
        <v>200000</v>
      </c>
      <c r="E13" s="4" t="inlineStr">
        <is>
          <t xml:space="preserve"> </t>
        </is>
      </c>
    </row>
    <row r="14">
      <c r="A14" s="4" t="inlineStr">
        <is>
          <t>Revenue, remaining performance obligation, period</t>
        </is>
      </c>
      <c r="B14" s="4" t="inlineStr">
        <is>
          <t>1 year</t>
        </is>
      </c>
      <c r="C14" s="4" t="inlineStr">
        <is>
          <t xml:space="preserve"> </t>
        </is>
      </c>
      <c r="D14" s="4" t="inlineStr">
        <is>
          <t>1 year</t>
        </is>
      </c>
      <c r="E14" s="4" t="inlineStr">
        <is>
          <t xml:space="preserve"> </t>
        </is>
      </c>
    </row>
    <row r="15">
      <c r="A15" s="4" t="inlineStr">
        <is>
          <t>Revenue, Remaining Performance Obligation, Expected Timing of Satisfaction, Start Date [Axis]: 2027-01-01</t>
        </is>
      </c>
      <c r="B15" s="4" t="inlineStr">
        <is>
          <t xml:space="preserve"> </t>
        </is>
      </c>
      <c r="C15" s="4" t="inlineStr">
        <is>
          <t xml:space="preserve"> </t>
        </is>
      </c>
      <c r="D15" s="4" t="inlineStr">
        <is>
          <t xml:space="preserve"> </t>
        </is>
      </c>
      <c r="E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row>
    <row r="17">
      <c r="A17" s="4" t="inlineStr">
        <is>
          <t>Revenue, remaining performance obligation, amount</t>
        </is>
      </c>
      <c r="B17" s="7" t="n">
        <v>1500000</v>
      </c>
      <c r="C17" s="4" t="inlineStr">
        <is>
          <t xml:space="preserve"> </t>
        </is>
      </c>
      <c r="D17" s="7" t="n">
        <v>1500000</v>
      </c>
      <c r="E17" s="4" t="inlineStr">
        <is>
          <t xml:space="preserve"> </t>
        </is>
      </c>
    </row>
    <row r="18">
      <c r="A18" s="4" t="inlineStr">
        <is>
          <t>Revenue, remaining performance obligation, period</t>
        </is>
      </c>
      <c r="B18" s="4" t="inlineStr">
        <is>
          <t>1 year</t>
        </is>
      </c>
      <c r="C18" s="4" t="inlineStr">
        <is>
          <t xml:space="preserve"> </t>
        </is>
      </c>
      <c r="D18" s="4" t="inlineStr">
        <is>
          <t>1 year</t>
        </is>
      </c>
      <c r="E18" s="4" t="inlineStr">
        <is>
          <t xml:space="preserve"> </t>
        </is>
      </c>
    </row>
    <row r="19">
      <c r="A19" s="4" t="inlineStr">
        <is>
          <t>Revenue, Remaining Performance Obligation, Expected Timing of Satisfaction, Start Date [Axis]: 2028-01-01</t>
        </is>
      </c>
      <c r="B19" s="4" t="inlineStr">
        <is>
          <t xml:space="preserve"> </t>
        </is>
      </c>
      <c r="C19" s="4" t="inlineStr">
        <is>
          <t xml:space="preserve"> </t>
        </is>
      </c>
      <c r="D19" s="4" t="inlineStr">
        <is>
          <t xml:space="preserve"> </t>
        </is>
      </c>
      <c r="E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row>
    <row r="21">
      <c r="A21" s="4" t="inlineStr">
        <is>
          <t>Revenue, remaining performance obligation, amount</t>
        </is>
      </c>
      <c r="B21" s="7" t="n">
        <v>200000</v>
      </c>
      <c r="C21" s="4" t="inlineStr">
        <is>
          <t xml:space="preserve"> </t>
        </is>
      </c>
      <c r="D21" s="7" t="n">
        <v>200000</v>
      </c>
      <c r="E21" s="4" t="inlineStr">
        <is>
          <t xml:space="preserve"> </t>
        </is>
      </c>
    </row>
    <row r="22">
      <c r="A22" s="4" t="inlineStr">
        <is>
          <t>Revenue, remaining performance obligation, period</t>
        </is>
      </c>
      <c r="B22" s="4" t="inlineStr">
        <is>
          <t>1 year</t>
        </is>
      </c>
      <c r="C22" s="4" t="inlineStr">
        <is>
          <t xml:space="preserve"> </t>
        </is>
      </c>
      <c r="D22" s="4" t="inlineStr">
        <is>
          <t>1 year</t>
        </is>
      </c>
      <c r="E22" s="4" t="inlineStr">
        <is>
          <t xml:space="preserve"> </t>
        </is>
      </c>
    </row>
    <row r="23">
      <c r="A23" s="4" t="inlineStr">
        <is>
          <t>Revenue, Remaining Performance Obligation, Expected Timing of Satisfaction, Start Date [Axis]: 2029-01-01</t>
        </is>
      </c>
      <c r="B23" s="4" t="inlineStr">
        <is>
          <t xml:space="preserve"> </t>
        </is>
      </c>
      <c r="C23" s="4" t="inlineStr">
        <is>
          <t xml:space="preserve"> </t>
        </is>
      </c>
      <c r="D23" s="4" t="inlineStr">
        <is>
          <t xml:space="preserve"> </t>
        </is>
      </c>
      <c r="E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row>
    <row r="25">
      <c r="A25" s="4" t="inlineStr">
        <is>
          <t>Revenue, remaining performance obligation, amount</t>
        </is>
      </c>
      <c r="B25" s="7" t="n">
        <v>0</v>
      </c>
      <c r="C25" s="4" t="inlineStr">
        <is>
          <t xml:space="preserve"> </t>
        </is>
      </c>
      <c r="D25" s="7" t="n">
        <v>0</v>
      </c>
      <c r="E25" s="4" t="inlineStr">
        <is>
          <t xml:space="preserve"> </t>
        </is>
      </c>
    </row>
    <row r="26">
      <c r="A26" s="4" t="inlineStr">
        <is>
          <t>Revenue, remaining performance obligation, period</t>
        </is>
      </c>
      <c r="B26" s="4" t="inlineStr">
        <is>
          <t xml:space="preserve"> </t>
        </is>
      </c>
      <c r="C26" s="4" t="inlineStr">
        <is>
          <t xml:space="preserve"> </t>
        </is>
      </c>
      <c r="D26" s="4" t="inlineStr">
        <is>
          <t xml:space="preserve"> </t>
        </is>
      </c>
      <c r="E26" s="4" t="inlineStr">
        <is>
          <t xml:space="preserve"> </t>
        </is>
      </c>
    </row>
    <row r="27">
      <c r="A27" s="4" t="inlineStr">
        <is>
          <t>Transferred at Point in Time</t>
        </is>
      </c>
      <c r="B27" s="4" t="inlineStr">
        <is>
          <t xml:space="preserve"> </t>
        </is>
      </c>
      <c r="C27" s="4" t="inlineStr">
        <is>
          <t xml:space="preserve"> </t>
        </is>
      </c>
      <c r="D27" s="4" t="inlineStr">
        <is>
          <t xml:space="preserve"> </t>
        </is>
      </c>
      <c r="E27" s="4" t="inlineStr">
        <is>
          <t xml:space="preserve"> </t>
        </is>
      </c>
    </row>
    <row r="28">
      <c r="A28" s="3" t="inlineStr">
        <is>
          <t>Revenue, Remaining Performance Obligation, Expected Timing of Satisfac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4" t="inlineStr">
        <is>
          <t xml:space="preserve"> </t>
        </is>
      </c>
      <c r="C29" s="4" t="inlineStr">
        <is>
          <t xml:space="preserve"> </t>
        </is>
      </c>
      <c r="D29" s="7" t="n">
        <v>355200000</v>
      </c>
      <c r="E29" s="6" t="n">
        <v>385500000</v>
      </c>
    </row>
    <row r="30">
      <c r="A30" s="4" t="inlineStr">
        <is>
          <t>Transferred over Time</t>
        </is>
      </c>
      <c r="B30" s="4" t="inlineStr">
        <is>
          <t xml:space="preserve"> </t>
        </is>
      </c>
      <c r="C30" s="4" t="inlineStr">
        <is>
          <t xml:space="preserve"> </t>
        </is>
      </c>
      <c r="D30" s="4" t="inlineStr">
        <is>
          <t xml:space="preserve"> </t>
        </is>
      </c>
      <c r="E30" s="4" t="inlineStr">
        <is>
          <t xml:space="preserve"> </t>
        </is>
      </c>
    </row>
    <row r="31">
      <c r="A31" s="3" t="inlineStr">
        <is>
          <t>Revenue, Remaining Performance Obligation, Expected Timing of Satisfaction [Line Items]</t>
        </is>
      </c>
      <c r="B31" s="4" t="inlineStr">
        <is>
          <t xml:space="preserve"> </t>
        </is>
      </c>
      <c r="C31" s="4" t="inlineStr">
        <is>
          <t xml:space="preserve"> </t>
        </is>
      </c>
      <c r="D31" s="4" t="inlineStr">
        <is>
          <t xml:space="preserve"> </t>
        </is>
      </c>
      <c r="E31" s="4" t="inlineStr">
        <is>
          <t xml:space="preserve"> </t>
        </is>
      </c>
    </row>
    <row r="32">
      <c r="A32" s="4" t="inlineStr">
        <is>
          <t>Net sales</t>
        </is>
      </c>
      <c r="B32" s="4" t="inlineStr">
        <is>
          <t xml:space="preserve"> </t>
        </is>
      </c>
      <c r="C32" s="4" t="inlineStr">
        <is>
          <t xml:space="preserve"> </t>
        </is>
      </c>
      <c r="D32" s="7" t="n">
        <v>120800000</v>
      </c>
      <c r="E32" s="7" t="n">
        <v>73400000</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ion of Revenue and Schedule of Revenue from External Customers by Geographic Area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sales</t>
        </is>
      </c>
      <c r="B4" s="7" t="n">
        <v>475967</v>
      </c>
      <c r="C4" s="7" t="n">
        <v>45897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6" t="n">
        <v>419706</v>
      </c>
      <c r="C7" s="6" t="n">
        <v>378886</v>
      </c>
    </row>
    <row r="8">
      <c r="A8" s="4" t="inlineStr">
        <is>
          <t>North America (outside of 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24466</v>
      </c>
      <c r="C10" s="6" t="n">
        <v>21265</v>
      </c>
    </row>
    <row r="11">
      <c r="A11" s="4" t="inlineStr">
        <is>
          <t>Pacific Ri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24652</v>
      </c>
      <c r="C13" s="6" t="n">
        <v>39822</v>
      </c>
    </row>
    <row r="14">
      <c r="A14" s="4" t="inlineStr">
        <is>
          <t>Europ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7090</v>
      </c>
      <c r="C16" s="6" t="n">
        <v>13815</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6" t="n">
        <v>53</v>
      </c>
      <c r="C19" s="6" t="n">
        <v>5185</v>
      </c>
    </row>
    <row r="20">
      <c r="A20" s="4" t="inlineStr">
        <is>
          <t>Power System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6" t="n">
        <v>325749</v>
      </c>
      <c r="C22" s="6" t="n">
        <v>225106</v>
      </c>
    </row>
    <row r="23">
      <c r="A23" s="4" t="inlineStr">
        <is>
          <t>Industria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6" t="n">
        <v>123268</v>
      </c>
      <c r="C25" s="6" t="n">
        <v>160334</v>
      </c>
    </row>
    <row r="26">
      <c r="A26" s="4" t="inlineStr">
        <is>
          <t>Transportatio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7" t="n">
        <v>26950</v>
      </c>
      <c r="C28" s="7" t="n">
        <v>7353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venue - Schedule of Contract Balances (Details) - USD ($) $ in Thousand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Short-term contract assets (included in Contract assets)</t>
        </is>
      </c>
      <c r="B3" s="7" t="n">
        <v>21462</v>
      </c>
      <c r="C3" s="7" t="n">
        <v>15554</v>
      </c>
      <c r="D3" s="7" t="n">
        <v>3620</v>
      </c>
    </row>
    <row r="4">
      <c r="A4" s="4" t="inlineStr">
        <is>
          <t>Short-term contract liabilities (included in Other accrued liabilities)</t>
        </is>
      </c>
      <c r="B4" s="6" t="n">
        <v>-10184</v>
      </c>
      <c r="C4" s="6" t="n">
        <v>-2741</v>
      </c>
      <c r="D4" s="6" t="n">
        <v>-2256</v>
      </c>
    </row>
    <row r="5">
      <c r="A5" s="4" t="inlineStr">
        <is>
          <t>Long-term contract liabilities (included in Noncurrent contract liabilities)</t>
        </is>
      </c>
      <c r="B5" s="6" t="n">
        <v>-1877</v>
      </c>
      <c r="C5" s="6" t="n">
        <v>-2401</v>
      </c>
      <c r="D5" s="6" t="n">
        <v>-3199</v>
      </c>
    </row>
    <row r="6">
      <c r="A6" s="4" t="inlineStr">
        <is>
          <t>Net contract assets (liabilities)</t>
        </is>
      </c>
      <c r="B6" s="7" t="n">
        <v>9401</v>
      </c>
      <c r="C6" s="7" t="n">
        <v>10412</v>
      </c>
      <c r="D6" s="7" t="n">
        <v>-18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 width="14" customWidth="1" min="5" max="5"/>
  </cols>
  <sheetData>
    <row r="1">
      <c r="A1" s="1" t="inlineStr">
        <is>
          <t>Weichai Transactions (Details) - USD ($)</t>
        </is>
      </c>
      <c r="C1" s="2" t="inlineStr">
        <is>
          <t>12 Months Ended</t>
        </is>
      </c>
    </row>
    <row r="2">
      <c r="B2" s="2" t="inlineStr">
        <is>
          <t>Mar. 22, 2023</t>
        </is>
      </c>
      <c r="C2" s="2" t="inlineStr">
        <is>
          <t>Dec. 31, 2024</t>
        </is>
      </c>
      <c r="D2" s="2" t="inlineStr">
        <is>
          <t>Dec. 31, 2023</t>
        </is>
      </c>
      <c r="E2" s="2" t="inlineStr">
        <is>
          <t>Aug. 30,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Term of collaborative arrangement (in years)</t>
        </is>
      </c>
      <c r="B4" s="4" t="inlineStr">
        <is>
          <t>3 years</t>
        </is>
      </c>
      <c r="C4" s="4" t="inlineStr">
        <is>
          <t xml:space="preserve"> </t>
        </is>
      </c>
      <c r="D4" s="4" t="inlineStr">
        <is>
          <t xml:space="preserve"> </t>
        </is>
      </c>
      <c r="E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Purchased inventory</t>
        </is>
      </c>
      <c r="B7" s="4" t="inlineStr">
        <is>
          <t xml:space="preserve"> </t>
        </is>
      </c>
      <c r="C7" s="7" t="n">
        <v>21500000</v>
      </c>
      <c r="D7" s="7" t="n">
        <v>6200000</v>
      </c>
      <c r="E7" s="4" t="inlineStr">
        <is>
          <t xml:space="preserve"> </t>
        </is>
      </c>
    </row>
    <row r="8">
      <c r="A8" s="4" t="inlineStr">
        <is>
          <t>Shareholder’s Loan Agreement | Subordinated Debt</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4" t="inlineStr">
        <is>
          <t xml:space="preserve"> </t>
        </is>
      </c>
      <c r="D10" s="4" t="inlineStr">
        <is>
          <t xml:space="preserve"> </t>
        </is>
      </c>
      <c r="E10" s="7" t="n">
        <v>105000000</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at cost</t>
        </is>
      </c>
      <c r="B3" s="7" t="n">
        <v>59449</v>
      </c>
      <c r="C3" s="7" t="n">
        <v>55605</v>
      </c>
    </row>
    <row r="4">
      <c r="A4" s="4" t="inlineStr">
        <is>
          <t>Accumulated depreciation</t>
        </is>
      </c>
      <c r="B4" s="6" t="n">
        <v>-44043</v>
      </c>
      <c r="C4" s="6" t="n">
        <v>-40677</v>
      </c>
    </row>
    <row r="5">
      <c r="A5" s="4" t="inlineStr">
        <is>
          <t>Property, plant and equipment, net</t>
        </is>
      </c>
      <c r="B5" s="6" t="n">
        <v>15406</v>
      </c>
      <c r="C5" s="6" t="n">
        <v>1492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6" t="n">
        <v>8352</v>
      </c>
      <c r="C8" s="6" t="n">
        <v>6987</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6" t="n">
        <v>48643</v>
      </c>
      <c r="C11" s="6" t="n">
        <v>46964</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at cost</t>
        </is>
      </c>
      <c r="B14" s="7" t="n">
        <v>2454</v>
      </c>
      <c r="C14" s="7" t="n">
        <v>16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Other Intangibles - Narrativ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7" t="n">
        <v>29835</v>
      </c>
      <c r="C3" s="7" t="n">
        <v>29835</v>
      </c>
    </row>
    <row r="4">
      <c r="A4" s="4" t="inlineStr">
        <is>
          <t>Goodwill accumulated impairment loss</t>
        </is>
      </c>
      <c r="B4" s="7" t="n">
        <v>11600</v>
      </c>
      <c r="C4" s="7" t="n">
        <v>11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Components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7" t="n">
        <v>37340</v>
      </c>
      <c r="C3" s="7" t="n">
        <v>37340</v>
      </c>
    </row>
    <row r="4">
      <c r="A4" s="4" t="inlineStr">
        <is>
          <t>Accumulated Amortization</t>
        </is>
      </c>
      <c r="B4" s="6" t="n">
        <v>-34886</v>
      </c>
      <c r="C4" s="6" t="n">
        <v>-33426</v>
      </c>
    </row>
    <row r="5">
      <c r="A5" s="4" t="inlineStr">
        <is>
          <t>Net Book Value</t>
        </is>
      </c>
      <c r="B5" s="6" t="n">
        <v>2454</v>
      </c>
      <c r="C5" s="6" t="n">
        <v>391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34940</v>
      </c>
      <c r="C8" s="6" t="n">
        <v>34940</v>
      </c>
    </row>
    <row r="9">
      <c r="A9" s="4" t="inlineStr">
        <is>
          <t>Accumulated Amortization</t>
        </is>
      </c>
      <c r="B9" s="6" t="n">
        <v>-32589</v>
      </c>
      <c r="C9" s="6" t="n">
        <v>-31195</v>
      </c>
    </row>
    <row r="10">
      <c r="A10" s="4" t="inlineStr">
        <is>
          <t>Net Book Value</t>
        </is>
      </c>
      <c r="B10" s="6" t="n">
        <v>2351</v>
      </c>
      <c r="C10" s="6" t="n">
        <v>3745</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6" t="n">
        <v>700</v>
      </c>
      <c r="C13" s="6" t="n">
        <v>700</v>
      </c>
    </row>
    <row r="14">
      <c r="A14" s="4" t="inlineStr">
        <is>
          <t>Accumulated Amortization</t>
        </is>
      </c>
      <c r="B14" s="6" t="n">
        <v>-700</v>
      </c>
      <c r="C14" s="6" t="n">
        <v>-700</v>
      </c>
    </row>
    <row r="15">
      <c r="A15" s="4" t="inlineStr">
        <is>
          <t>Net Book Value</t>
        </is>
      </c>
      <c r="B15" s="6" t="n">
        <v>0</v>
      </c>
      <c r="C15" s="6" t="n">
        <v>0</v>
      </c>
    </row>
    <row r="16">
      <c r="A16" s="4" t="inlineStr">
        <is>
          <t>Trade names and 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6" t="n">
        <v>1700</v>
      </c>
      <c r="C18" s="6" t="n">
        <v>1700</v>
      </c>
    </row>
    <row r="19">
      <c r="A19" s="4" t="inlineStr">
        <is>
          <t>Accumulated Amortization</t>
        </is>
      </c>
      <c r="B19" s="6" t="n">
        <v>-1597</v>
      </c>
      <c r="C19" s="6" t="n">
        <v>-1531</v>
      </c>
    </row>
    <row r="20">
      <c r="A20" s="4" t="inlineStr">
        <is>
          <t>Net Book Value</t>
        </is>
      </c>
      <c r="B20" s="7" t="n">
        <v>103</v>
      </c>
      <c r="C20" s="7" t="n">
        <v>1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Estimated Future Amortization Expense for Intangible Assets (Details) - USD ($) $ in Thousands</t>
        </is>
      </c>
      <c r="B1" s="2" t="inlineStr">
        <is>
          <t>Dec. 31, 2024</t>
        </is>
      </c>
      <c r="C1" s="2" t="inlineStr">
        <is>
          <t>Dec. 31, 2023</t>
        </is>
      </c>
    </row>
    <row r="2">
      <c r="A2" s="3" t="inlineStr">
        <is>
          <t>Estimated Amortization</t>
        </is>
      </c>
      <c r="B2" s="4" t="inlineStr">
        <is>
          <t xml:space="preserve"> </t>
        </is>
      </c>
      <c r="C2" s="4" t="inlineStr">
        <is>
          <t xml:space="preserve"> </t>
        </is>
      </c>
    </row>
    <row r="3">
      <c r="A3" s="4" t="inlineStr">
        <is>
          <t>2025</t>
        </is>
      </c>
      <c r="B3" s="7" t="n">
        <v>1219</v>
      </c>
      <c r="C3" s="4" t="inlineStr">
        <is>
          <t xml:space="preserve"> </t>
        </is>
      </c>
    </row>
    <row r="4">
      <c r="A4" s="4" t="inlineStr">
        <is>
          <t>2026</t>
        </is>
      </c>
      <c r="B4" s="6" t="n">
        <v>997</v>
      </c>
      <c r="C4" s="4" t="inlineStr">
        <is>
          <t xml:space="preserve"> </t>
        </is>
      </c>
    </row>
    <row r="5">
      <c r="A5" s="4" t="inlineStr">
        <is>
          <t>2027</t>
        </is>
      </c>
      <c r="B5" s="6" t="n">
        <v>230</v>
      </c>
      <c r="C5" s="4" t="inlineStr">
        <is>
          <t xml:space="preserve"> </t>
        </is>
      </c>
    </row>
    <row r="6">
      <c r="A6" s="4" t="inlineStr">
        <is>
          <t>2028</t>
        </is>
      </c>
      <c r="B6" s="6" t="n">
        <v>3</v>
      </c>
      <c r="C6" s="4" t="inlineStr">
        <is>
          <t xml:space="preserve"> </t>
        </is>
      </c>
    </row>
    <row r="7">
      <c r="A7" s="4" t="inlineStr">
        <is>
          <t>2029 and beyond</t>
        </is>
      </c>
      <c r="B7" s="6" t="n">
        <v>5</v>
      </c>
      <c r="C7" s="4" t="inlineStr">
        <is>
          <t xml:space="preserve"> </t>
        </is>
      </c>
    </row>
    <row r="8">
      <c r="A8" s="4" t="inlineStr">
        <is>
          <t>Net Book Value</t>
        </is>
      </c>
      <c r="B8" s="7" t="n">
        <v>2454</v>
      </c>
      <c r="C8" s="7" t="n">
        <v>39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Outstanding Debt (Details) - USD ($) $ in Thousands</t>
        </is>
      </c>
      <c r="B1" s="2" t="inlineStr">
        <is>
          <t>Dec. 31, 2024</t>
        </is>
      </c>
      <c r="C1" s="2" t="inlineStr">
        <is>
          <t>Dec. 31, 2023</t>
        </is>
      </c>
    </row>
    <row r="2">
      <c r="A2" s="3" t="inlineStr">
        <is>
          <t>Short-term financing:</t>
        </is>
      </c>
      <c r="B2" s="4" t="inlineStr">
        <is>
          <t xml:space="preserve"> </t>
        </is>
      </c>
      <c r="C2" s="4" t="inlineStr">
        <is>
          <t xml:space="preserve"> </t>
        </is>
      </c>
    </row>
    <row r="3">
      <c r="A3" s="4" t="inlineStr">
        <is>
          <t>Short-term financing</t>
        </is>
      </c>
      <c r="B3" s="7" t="n">
        <v>120000</v>
      </c>
      <c r="C3" s="7" t="n">
        <v>144820</v>
      </c>
    </row>
    <row r="4">
      <c r="A4" s="3" t="inlineStr">
        <is>
          <t>Long-term debt:</t>
        </is>
      </c>
      <c r="B4" s="4" t="inlineStr">
        <is>
          <t xml:space="preserve"> </t>
        </is>
      </c>
      <c r="C4" s="4" t="inlineStr">
        <is>
          <t xml:space="preserve"> </t>
        </is>
      </c>
    </row>
    <row r="5">
      <c r="A5" s="4" t="inlineStr">
        <is>
          <t>Finance leases and other debt</t>
        </is>
      </c>
      <c r="B5" s="6" t="n">
        <v>184</v>
      </c>
      <c r="C5" s="6" t="n">
        <v>399</v>
      </c>
    </row>
    <row r="6">
      <c r="A6" s="4" t="inlineStr">
        <is>
          <t>Total long-term debt and finance leases</t>
        </is>
      </c>
      <c r="B6" s="6" t="n">
        <v>184</v>
      </c>
      <c r="C6" s="6" t="n">
        <v>399</v>
      </c>
    </row>
    <row r="7">
      <c r="A7" s="4" t="inlineStr">
        <is>
          <t>Less: Current maturities of long-term debt and finance leases</t>
        </is>
      </c>
      <c r="B7" s="6" t="n">
        <v>130</v>
      </c>
      <c r="C7" s="6" t="n">
        <v>215</v>
      </c>
    </row>
    <row r="8">
      <c r="A8" s="4" t="inlineStr">
        <is>
          <t>Long-term debt</t>
        </is>
      </c>
      <c r="B8" s="6" t="n">
        <v>54</v>
      </c>
      <c r="C8" s="6" t="n">
        <v>184</v>
      </c>
    </row>
    <row r="9">
      <c r="A9" s="4" t="inlineStr">
        <is>
          <t>Shareholder’s Loan Agreement | Subordinated Debt</t>
        </is>
      </c>
      <c r="B9" s="4" t="inlineStr">
        <is>
          <t xml:space="preserve"> </t>
        </is>
      </c>
      <c r="C9" s="4" t="inlineStr">
        <is>
          <t xml:space="preserve"> </t>
        </is>
      </c>
    </row>
    <row r="10">
      <c r="A10" s="3" t="inlineStr">
        <is>
          <t>Short-term financing:</t>
        </is>
      </c>
      <c r="B10" s="4" t="inlineStr">
        <is>
          <t xml:space="preserve"> </t>
        </is>
      </c>
      <c r="C10" s="4" t="inlineStr">
        <is>
          <t xml:space="preserve"> </t>
        </is>
      </c>
    </row>
    <row r="11">
      <c r="A11" s="4" t="inlineStr">
        <is>
          <t>Short-term financing</t>
        </is>
      </c>
      <c r="B11" s="7" t="n">
        <v>25000</v>
      </c>
      <c r="C11" s="7" t="n">
        <v>0</v>
      </c>
    </row>
    <row r="12">
      <c r="A12" s="4" t="inlineStr">
        <is>
          <t>Weighted average interest rate (as percent)</t>
        </is>
      </c>
      <c r="B12" s="11" t="n">
        <v>0.0849</v>
      </c>
      <c r="C12" s="10" t="n">
        <v>0</v>
      </c>
    </row>
    <row r="13">
      <c r="A13" s="4" t="inlineStr">
        <is>
          <t>$25 Million Loan Agreement | Subordinated Debt</t>
        </is>
      </c>
      <c r="B13" s="4" t="inlineStr">
        <is>
          <t xml:space="preserve"> </t>
        </is>
      </c>
      <c r="C13" s="4" t="inlineStr">
        <is>
          <t xml:space="preserve"> </t>
        </is>
      </c>
    </row>
    <row r="14">
      <c r="A14" s="3" t="inlineStr">
        <is>
          <t>Short-term financing:</t>
        </is>
      </c>
      <c r="B14" s="4" t="inlineStr">
        <is>
          <t xml:space="preserve"> </t>
        </is>
      </c>
      <c r="C14" s="4" t="inlineStr">
        <is>
          <t xml:space="preserve"> </t>
        </is>
      </c>
    </row>
    <row r="15">
      <c r="A15" s="4" t="inlineStr">
        <is>
          <t>Short-term financing</t>
        </is>
      </c>
      <c r="B15" s="7" t="n">
        <v>0</v>
      </c>
      <c r="C15" s="7" t="n">
        <v>25000</v>
      </c>
    </row>
    <row r="16">
      <c r="A16" s="4" t="inlineStr">
        <is>
          <t>Weighted average interest rate (as percent)</t>
        </is>
      </c>
      <c r="B16" s="10" t="n">
        <v>0</v>
      </c>
      <c r="C16" s="11" t="n">
        <v>0.0944</v>
      </c>
    </row>
    <row r="17">
      <c r="A17" s="4" t="inlineStr">
        <is>
          <t>$50 Million Loan Agreement | Subordinated Debt</t>
        </is>
      </c>
      <c r="B17" s="4" t="inlineStr">
        <is>
          <t xml:space="preserve"> </t>
        </is>
      </c>
      <c r="C17" s="4" t="inlineStr">
        <is>
          <t xml:space="preserve"> </t>
        </is>
      </c>
    </row>
    <row r="18">
      <c r="A18" s="3" t="inlineStr">
        <is>
          <t>Short-term financing:</t>
        </is>
      </c>
      <c r="B18" s="4" t="inlineStr">
        <is>
          <t xml:space="preserve"> </t>
        </is>
      </c>
      <c r="C18" s="4" t="inlineStr">
        <is>
          <t xml:space="preserve"> </t>
        </is>
      </c>
    </row>
    <row r="19">
      <c r="A19" s="4" t="inlineStr">
        <is>
          <t>Short-term financing</t>
        </is>
      </c>
      <c r="B19" s="7" t="n">
        <v>0</v>
      </c>
      <c r="C19" s="7" t="n">
        <v>50000</v>
      </c>
    </row>
    <row r="20">
      <c r="A20" s="4" t="inlineStr">
        <is>
          <t>Weighted average interest rate (as percent)</t>
        </is>
      </c>
      <c r="B20" s="10" t="n">
        <v>0</v>
      </c>
      <c r="C20" s="11" t="n">
        <v>0.0944</v>
      </c>
    </row>
    <row r="21">
      <c r="A21" s="4" t="inlineStr">
        <is>
          <t>$30 Million Loan Agreement | Subordinated Debt</t>
        </is>
      </c>
      <c r="B21" s="4" t="inlineStr">
        <is>
          <t xml:space="preserve"> </t>
        </is>
      </c>
      <c r="C21" s="4" t="inlineStr">
        <is>
          <t xml:space="preserve"> </t>
        </is>
      </c>
    </row>
    <row r="22">
      <c r="A22" s="3" t="inlineStr">
        <is>
          <t>Short-term financing:</t>
        </is>
      </c>
      <c r="B22" s="4" t="inlineStr">
        <is>
          <t xml:space="preserve"> </t>
        </is>
      </c>
      <c r="C22" s="4" t="inlineStr">
        <is>
          <t xml:space="preserve"> </t>
        </is>
      </c>
    </row>
    <row r="23">
      <c r="A23" s="4" t="inlineStr">
        <is>
          <t>Short-term financing</t>
        </is>
      </c>
      <c r="B23" s="7" t="n">
        <v>0</v>
      </c>
      <c r="C23" s="7" t="n">
        <v>19820</v>
      </c>
    </row>
    <row r="24">
      <c r="A24" s="4" t="inlineStr">
        <is>
          <t>Weighted average interest rate (as percent)</t>
        </is>
      </c>
      <c r="B24" s="10" t="n">
        <v>0</v>
      </c>
      <c r="C24" s="11" t="n">
        <v>0.0941</v>
      </c>
    </row>
    <row r="25">
      <c r="A25" s="4" t="inlineStr">
        <is>
          <t>Revolving Credit Facility | Revolving Credit Agreement | Line of Credit</t>
        </is>
      </c>
      <c r="B25" s="4" t="inlineStr">
        <is>
          <t xml:space="preserve"> </t>
        </is>
      </c>
      <c r="C25" s="4" t="inlineStr">
        <is>
          <t xml:space="preserve"> </t>
        </is>
      </c>
    </row>
    <row r="26">
      <c r="A26" s="3" t="inlineStr">
        <is>
          <t>Short-term financing:</t>
        </is>
      </c>
      <c r="B26" s="4" t="inlineStr">
        <is>
          <t xml:space="preserve"> </t>
        </is>
      </c>
      <c r="C26" s="4" t="inlineStr">
        <is>
          <t xml:space="preserve"> </t>
        </is>
      </c>
    </row>
    <row r="27">
      <c r="A27" s="4" t="inlineStr">
        <is>
          <t>Short-term financing</t>
        </is>
      </c>
      <c r="B27" s="7" t="n">
        <v>95000</v>
      </c>
      <c r="C27" s="7" t="n">
        <v>0</v>
      </c>
    </row>
    <row r="28">
      <c r="A28" s="4" t="inlineStr">
        <is>
          <t>Weighted average interest rate (as percent)</t>
        </is>
      </c>
      <c r="B28" s="11" t="n">
        <v>0.06519999999999999</v>
      </c>
      <c r="C28" s="10" t="n">
        <v>0</v>
      </c>
    </row>
    <row r="29">
      <c r="A29" s="3" t="inlineStr">
        <is>
          <t>Long-term debt:</t>
        </is>
      </c>
      <c r="B29" s="4" t="inlineStr">
        <is>
          <t xml:space="preserve"> </t>
        </is>
      </c>
      <c r="C29" s="4" t="inlineStr">
        <is>
          <t xml:space="preserve"> </t>
        </is>
      </c>
    </row>
    <row r="30">
      <c r="A30" s="4" t="inlineStr">
        <is>
          <t>Unamortized debt issuance costs</t>
        </is>
      </c>
      <c r="B30" s="7" t="n">
        <v>400</v>
      </c>
      <c r="C30" s="4" t="inlineStr">
        <is>
          <t xml:space="preserve"> </t>
        </is>
      </c>
    </row>
    <row r="31">
      <c r="A31" s="4" t="inlineStr">
        <is>
          <t>Revolving Credit Facility | Credit Agreement | Line of Credit</t>
        </is>
      </c>
      <c r="B31" s="4" t="inlineStr">
        <is>
          <t xml:space="preserve"> </t>
        </is>
      </c>
      <c r="C31" s="4" t="inlineStr">
        <is>
          <t xml:space="preserve"> </t>
        </is>
      </c>
    </row>
    <row r="32">
      <c r="A32" s="3" t="inlineStr">
        <is>
          <t>Short-term financing:</t>
        </is>
      </c>
      <c r="B32" s="4" t="inlineStr">
        <is>
          <t xml:space="preserve"> </t>
        </is>
      </c>
      <c r="C32" s="4" t="inlineStr">
        <is>
          <t xml:space="preserve"> </t>
        </is>
      </c>
    </row>
    <row r="33">
      <c r="A33" s="4" t="inlineStr">
        <is>
          <t>Short-term financing</t>
        </is>
      </c>
      <c r="B33" s="7" t="n">
        <v>0</v>
      </c>
      <c r="C33" s="7" t="n">
        <v>50000</v>
      </c>
    </row>
    <row r="34">
      <c r="A34" s="4" t="inlineStr">
        <is>
          <t>Weighted average interest rate (as percent)</t>
        </is>
      </c>
      <c r="B34" s="10" t="n">
        <v>0</v>
      </c>
      <c r="C34" s="11" t="n">
        <v>0.0871</v>
      </c>
    </row>
    <row r="35">
      <c r="A35" s="3" t="inlineStr">
        <is>
          <t>Long-term debt:</t>
        </is>
      </c>
      <c r="B35" s="4" t="inlineStr">
        <is>
          <t xml:space="preserve"> </t>
        </is>
      </c>
      <c r="C35" s="4" t="inlineStr">
        <is>
          <t xml:space="preserve"> </t>
        </is>
      </c>
    </row>
    <row r="36">
      <c r="A36" s="4" t="inlineStr">
        <is>
          <t>Unamortized debt issuance costs</t>
        </is>
      </c>
      <c r="B36" s="4" t="inlineStr">
        <is>
          <t xml:space="preserve"> </t>
        </is>
      </c>
      <c r="C36" s="7"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INCOME (Parenthetical) - USD ($) $ in Thousands</t>
        </is>
      </c>
      <c r="B1" s="2" t="inlineStr">
        <is>
          <t>12 Months Ended</t>
        </is>
      </c>
    </row>
    <row r="2">
      <c r="B2" s="2" t="inlineStr">
        <is>
          <t>Dec. 31, 2024</t>
        </is>
      </c>
      <c r="C2" s="2" t="inlineStr">
        <is>
          <t>Dec. 31, 2023</t>
        </is>
      </c>
    </row>
    <row r="3">
      <c r="A3" s="4" t="inlineStr">
        <is>
          <t>Net sales from related party</t>
        </is>
      </c>
      <c r="B3" s="7" t="n">
        <v>475967</v>
      </c>
      <c r="C3" s="7" t="n">
        <v>458973</v>
      </c>
    </row>
    <row r="4">
      <c r="A4" s="4" t="inlineStr">
        <is>
          <t>Related parties amount in cost of sales</t>
        </is>
      </c>
      <c r="B4" s="6" t="n">
        <v>1304</v>
      </c>
      <c r="C4" s="6" t="n">
        <v>1790</v>
      </c>
    </row>
    <row r="5">
      <c r="A5" s="4" t="inlineStr">
        <is>
          <t>Interest expense</t>
        </is>
      </c>
      <c r="B5" s="6" t="n">
        <v>11443</v>
      </c>
      <c r="C5" s="6" t="n">
        <v>17069</v>
      </c>
    </row>
    <row r="6">
      <c r="A6" s="4" t="inlineStr">
        <is>
          <t>Related Party</t>
        </is>
      </c>
      <c r="B6" s="4" t="inlineStr">
        <is>
          <t xml:space="preserve"> </t>
        </is>
      </c>
      <c r="C6" s="4" t="inlineStr">
        <is>
          <t xml:space="preserve"> </t>
        </is>
      </c>
    </row>
    <row r="7">
      <c r="A7" s="4" t="inlineStr">
        <is>
          <t>Net sales from related party</t>
        </is>
      </c>
      <c r="B7" s="6" t="n">
        <v>1766</v>
      </c>
      <c r="C7" s="6" t="n">
        <v>2449</v>
      </c>
    </row>
    <row r="8">
      <c r="A8" s="4" t="inlineStr">
        <is>
          <t>Interest expense</t>
        </is>
      </c>
      <c r="B8" s="7" t="n">
        <v>6998</v>
      </c>
      <c r="C8" s="7" t="n">
        <v>772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21" customWidth="1" min="3" max="3"/>
    <col width="33" customWidth="1" min="4" max="4"/>
    <col width="22" customWidth="1" min="5" max="5"/>
    <col width="22" customWidth="1" min="6" max="6"/>
    <col width="22" customWidth="1" min="7" max="7"/>
  </cols>
  <sheetData>
    <row r="1">
      <c r="A1" s="1" t="inlineStr">
        <is>
          <t>Debt - Narrative (Details)</t>
        </is>
      </c>
      <c r="E1" s="2" t="inlineStr">
        <is>
          <t>1 Months Ended</t>
        </is>
      </c>
      <c r="F1" s="2" t="inlineStr">
        <is>
          <t>12 Months Ended</t>
        </is>
      </c>
    </row>
    <row r="2">
      <c r="B2" s="2" t="inlineStr">
        <is>
          <t>Aug. 30, 2024 USD ($)</t>
        </is>
      </c>
      <c r="C2" s="2" t="inlineStr">
        <is>
          <t>May 31, 2024 USD ($)</t>
        </is>
      </c>
      <c r="D2" s="2" t="inlineStr">
        <is>
          <t>Mar. 22, 2024 USD ($) instrument</t>
        </is>
      </c>
      <c r="E2" s="2" t="inlineStr">
        <is>
          <t>Nov. 30, 2023 USD ($)</t>
        </is>
      </c>
      <c r="F2" s="2" t="inlineStr">
        <is>
          <t>Dec. 31, 2024 USD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paid</t>
        </is>
      </c>
      <c r="B4" s="4" t="inlineStr">
        <is>
          <t xml:space="preserve"> </t>
        </is>
      </c>
      <c r="C4" s="4" t="inlineStr">
        <is>
          <t xml:space="preserve"> </t>
        </is>
      </c>
      <c r="D4" s="4" t="inlineStr">
        <is>
          <t xml:space="preserve"> </t>
        </is>
      </c>
      <c r="E4" s="4" t="inlineStr">
        <is>
          <t xml:space="preserve"> </t>
        </is>
      </c>
      <c r="F4" s="7" t="n">
        <v>12600000</v>
      </c>
      <c r="G4" s="7" t="n">
        <v>19900000</v>
      </c>
    </row>
    <row r="5">
      <c r="A5" s="4" t="inlineStr">
        <is>
          <t>Proceeds from short-term financings</t>
        </is>
      </c>
      <c r="B5" s="4" t="inlineStr">
        <is>
          <t xml:space="preserve"> </t>
        </is>
      </c>
      <c r="C5" s="4" t="inlineStr">
        <is>
          <t xml:space="preserve"> </t>
        </is>
      </c>
      <c r="D5" s="4" t="inlineStr">
        <is>
          <t xml:space="preserve"> </t>
        </is>
      </c>
      <c r="E5" s="4" t="inlineStr">
        <is>
          <t xml:space="preserve"> </t>
        </is>
      </c>
      <c r="F5" s="6" t="n">
        <v>100000000</v>
      </c>
      <c r="G5" s="6" t="n">
        <v>15000000</v>
      </c>
    </row>
    <row r="6">
      <c r="A6" s="4" t="inlineStr">
        <is>
          <t>Repayment of short-term financings</t>
        </is>
      </c>
      <c r="B6" s="4" t="inlineStr">
        <is>
          <t xml:space="preserve"> </t>
        </is>
      </c>
      <c r="C6" s="4" t="inlineStr">
        <is>
          <t xml:space="preserve"> </t>
        </is>
      </c>
      <c r="D6" s="4" t="inlineStr">
        <is>
          <t xml:space="preserve"> </t>
        </is>
      </c>
      <c r="E6" s="4" t="inlineStr">
        <is>
          <t xml:space="preserve"> </t>
        </is>
      </c>
      <c r="F6" s="6" t="n">
        <v>124820000</v>
      </c>
      <c r="G6" s="6" t="n">
        <v>80594000</v>
      </c>
    </row>
    <row r="7">
      <c r="A7" s="4" t="inlineStr">
        <is>
          <t>Short-term financing</t>
        </is>
      </c>
      <c r="B7" s="4" t="inlineStr">
        <is>
          <t xml:space="preserve"> </t>
        </is>
      </c>
      <c r="C7" s="4" t="inlineStr">
        <is>
          <t xml:space="preserve"> </t>
        </is>
      </c>
      <c r="D7" s="4" t="inlineStr">
        <is>
          <t xml:space="preserve"> </t>
        </is>
      </c>
      <c r="E7" s="4" t="inlineStr">
        <is>
          <t xml:space="preserve"> </t>
        </is>
      </c>
      <c r="F7" s="6" t="n">
        <v>120000000</v>
      </c>
      <c r="G7" s="6" t="n">
        <v>144820000</v>
      </c>
    </row>
    <row r="8">
      <c r="A8" s="4" t="inlineStr">
        <is>
          <t>Debt, long-term and short-term, combined amount</t>
        </is>
      </c>
      <c r="B8" s="4" t="inlineStr">
        <is>
          <t xml:space="preserve"> </t>
        </is>
      </c>
      <c r="C8" s="4" t="inlineStr">
        <is>
          <t xml:space="preserve"> </t>
        </is>
      </c>
      <c r="D8" s="4" t="inlineStr">
        <is>
          <t xml:space="preserve"> </t>
        </is>
      </c>
      <c r="E8" s="4" t="inlineStr">
        <is>
          <t xml:space="preserve"> </t>
        </is>
      </c>
      <c r="F8" s="6" t="n">
        <v>120200000</v>
      </c>
      <c r="G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6" t="n">
        <v>55252000</v>
      </c>
      <c r="G9" s="6" t="n">
        <v>22758000</v>
      </c>
    </row>
    <row r="10">
      <c r="A10" s="4" t="inlineStr">
        <is>
          <t>Accrued unpaid interest</t>
        </is>
      </c>
      <c r="B10" s="4" t="inlineStr">
        <is>
          <t xml:space="preserve"> </t>
        </is>
      </c>
      <c r="C10" s="4" t="inlineStr">
        <is>
          <t xml:space="preserve"> </t>
        </is>
      </c>
      <c r="D10" s="4" t="inlineStr">
        <is>
          <t xml:space="preserve"> </t>
        </is>
      </c>
      <c r="E10" s="4" t="inlineStr">
        <is>
          <t xml:space="preserve"> </t>
        </is>
      </c>
      <c r="F10" s="6" t="n">
        <v>1200000</v>
      </c>
      <c r="G10" s="6" t="n">
        <v>1900000</v>
      </c>
    </row>
    <row r="11">
      <c r="A11" s="4" t="inlineStr">
        <is>
          <t>Shareholder’s Loan Agreement | Subordinat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 on variable rate (as percent)</t>
        </is>
      </c>
      <c r="B13" s="11" t="n">
        <v>0.04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ort-term financing</t>
        </is>
      </c>
      <c r="B14" s="4" t="inlineStr">
        <is>
          <t xml:space="preserve"> </t>
        </is>
      </c>
      <c r="C14" s="4" t="inlineStr">
        <is>
          <t xml:space="preserve"> </t>
        </is>
      </c>
      <c r="D14" s="4" t="inlineStr">
        <is>
          <t xml:space="preserve"> </t>
        </is>
      </c>
      <c r="E14" s="4" t="inlineStr">
        <is>
          <t xml:space="preserve"> </t>
        </is>
      </c>
      <c r="F14" s="7" t="n">
        <v>25000000</v>
      </c>
      <c r="G14" s="6" t="n">
        <v>0</v>
      </c>
    </row>
    <row r="15">
      <c r="A15" s="4" t="inlineStr">
        <is>
          <t>Debt instrument, face amount</t>
        </is>
      </c>
      <c r="B15" s="7" t="n">
        <v>105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cremental borrowing cost (as percent)</t>
        </is>
      </c>
      <c r="B16" s="10" t="n">
        <v>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amount not subject to subordination</t>
        </is>
      </c>
      <c r="B17" s="7" t="n">
        <v>1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30 Million, $25 Million, and $50 Million Loan Agreements | Subordinat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 for debt extinguishment or debt prepayment cost</t>
        </is>
      </c>
      <c r="B20" s="6" t="n">
        <v>6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ncremental borrowing cost (as percent)</t>
        </is>
      </c>
      <c r="B21" s="4" t="inlineStr">
        <is>
          <t xml:space="preserve"> </t>
        </is>
      </c>
      <c r="C21" s="4" t="inlineStr">
        <is>
          <t xml:space="preserve"> </t>
        </is>
      </c>
      <c r="D21" s="4" t="inlineStr">
        <is>
          <t xml:space="preserve"> </t>
        </is>
      </c>
      <c r="E21" s="4" t="inlineStr">
        <is>
          <t xml:space="preserve"> </t>
        </is>
      </c>
      <c r="F21" s="10" t="n">
        <v>0.01</v>
      </c>
      <c r="G21" s="4" t="inlineStr">
        <is>
          <t xml:space="preserve"> </t>
        </is>
      </c>
    </row>
    <row r="22">
      <c r="A22" s="4" t="inlineStr">
        <is>
          <t>$30 Million Loan Agreement | Subordinat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t>
        </is>
      </c>
      <c r="B24" s="4" t="inlineStr">
        <is>
          <t xml:space="preserve"> </t>
        </is>
      </c>
      <c r="C24" s="4" t="inlineStr">
        <is>
          <t xml:space="preserve"> </t>
        </is>
      </c>
      <c r="D24" s="7" t="n">
        <v>30000000</v>
      </c>
      <c r="E24" s="4" t="inlineStr">
        <is>
          <t xml:space="preserve"> </t>
        </is>
      </c>
      <c r="F24" s="4" t="inlineStr">
        <is>
          <t xml:space="preserve"> </t>
        </is>
      </c>
      <c r="G24" s="4" t="inlineStr">
        <is>
          <t xml:space="preserve"> </t>
        </is>
      </c>
    </row>
    <row r="25">
      <c r="A25" s="4" t="inlineStr">
        <is>
          <t>Basis spread on variable rate (as percent)</t>
        </is>
      </c>
      <c r="B25" s="4" t="inlineStr">
        <is>
          <t xml:space="preserve"> </t>
        </is>
      </c>
      <c r="C25" s="4" t="inlineStr">
        <is>
          <t xml:space="preserve"> </t>
        </is>
      </c>
      <c r="D25" s="11" t="n">
        <v>0.0405</v>
      </c>
      <c r="E25" s="4" t="inlineStr">
        <is>
          <t xml:space="preserve"> </t>
        </is>
      </c>
      <c r="F25" s="4" t="inlineStr">
        <is>
          <t xml:space="preserve"> </t>
        </is>
      </c>
      <c r="G25" s="4" t="inlineStr">
        <is>
          <t xml:space="preserve"> </t>
        </is>
      </c>
    </row>
    <row r="26">
      <c r="A26" s="4" t="inlineStr">
        <is>
          <t>Short-term financing</t>
        </is>
      </c>
      <c r="B26" s="4" t="inlineStr">
        <is>
          <t xml:space="preserve"> </t>
        </is>
      </c>
      <c r="C26" s="4" t="inlineStr">
        <is>
          <t xml:space="preserve"> </t>
        </is>
      </c>
      <c r="D26" s="4" t="inlineStr">
        <is>
          <t xml:space="preserve"> </t>
        </is>
      </c>
      <c r="E26" s="4" t="inlineStr">
        <is>
          <t xml:space="preserve"> </t>
        </is>
      </c>
      <c r="F26" s="7" t="n">
        <v>0</v>
      </c>
      <c r="G26" s="6" t="n">
        <v>19820000</v>
      </c>
    </row>
    <row r="27">
      <c r="A27" s="4" t="inlineStr">
        <is>
          <t>Number of debt instruments amended | instrument</t>
        </is>
      </c>
      <c r="B27" s="4" t="inlineStr">
        <is>
          <t xml:space="preserve"> </t>
        </is>
      </c>
      <c r="C27" s="4" t="inlineStr">
        <is>
          <t xml:space="preserve"> </t>
        </is>
      </c>
      <c r="D27" s="6" t="n">
        <v>1</v>
      </c>
      <c r="E27" s="4" t="inlineStr">
        <is>
          <t xml:space="preserve"> </t>
        </is>
      </c>
      <c r="F27" s="4" t="inlineStr">
        <is>
          <t xml:space="preserve"> </t>
        </is>
      </c>
      <c r="G27" s="4" t="inlineStr">
        <is>
          <t xml:space="preserve"> </t>
        </is>
      </c>
    </row>
    <row r="28">
      <c r="A28" s="4" t="inlineStr">
        <is>
          <t>$50 Million Loan Agreement | Subordinat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variable rate (as percent)</t>
        </is>
      </c>
      <c r="B30" s="4" t="inlineStr">
        <is>
          <t xml:space="preserve"> </t>
        </is>
      </c>
      <c r="C30" s="4" t="inlineStr">
        <is>
          <t xml:space="preserve"> </t>
        </is>
      </c>
      <c r="D30" s="4" t="inlineStr">
        <is>
          <t xml:space="preserve"> </t>
        </is>
      </c>
      <c r="E30" s="11" t="n">
        <v>0.0465</v>
      </c>
      <c r="F30" s="4" t="inlineStr">
        <is>
          <t xml:space="preserve"> </t>
        </is>
      </c>
      <c r="G30" s="4" t="inlineStr">
        <is>
          <t xml:space="preserve"> </t>
        </is>
      </c>
    </row>
    <row r="31">
      <c r="A31" s="4" t="inlineStr">
        <is>
          <t>Short-term financing</t>
        </is>
      </c>
      <c r="B31" s="4" t="inlineStr">
        <is>
          <t xml:space="preserve"> </t>
        </is>
      </c>
      <c r="C31" s="4" t="inlineStr">
        <is>
          <t xml:space="preserve"> </t>
        </is>
      </c>
      <c r="D31" s="4" t="inlineStr">
        <is>
          <t xml:space="preserve"> </t>
        </is>
      </c>
      <c r="E31" s="4" t="inlineStr">
        <is>
          <t xml:space="preserve"> </t>
        </is>
      </c>
      <c r="F31" s="6" t="n">
        <v>0</v>
      </c>
      <c r="G31" s="6" t="n">
        <v>50000000</v>
      </c>
    </row>
    <row r="32">
      <c r="A32" s="4" t="inlineStr">
        <is>
          <t>Debt instrument, face amount</t>
        </is>
      </c>
      <c r="B32" s="4" t="inlineStr">
        <is>
          <t xml:space="preserve"> </t>
        </is>
      </c>
      <c r="C32" s="4" t="inlineStr">
        <is>
          <t xml:space="preserve"> </t>
        </is>
      </c>
      <c r="D32" s="4" t="inlineStr">
        <is>
          <t xml:space="preserve"> </t>
        </is>
      </c>
      <c r="E32" s="7" t="n">
        <v>50000000</v>
      </c>
      <c r="F32" s="4" t="inlineStr">
        <is>
          <t xml:space="preserve"> </t>
        </is>
      </c>
      <c r="G32" s="4" t="inlineStr">
        <is>
          <t xml:space="preserve"> </t>
        </is>
      </c>
    </row>
    <row r="33">
      <c r="A33" s="4" t="inlineStr">
        <is>
          <t>$25 Million Loan Agreement | Subordinat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 (as percent)</t>
        </is>
      </c>
      <c r="B35" s="4" t="inlineStr">
        <is>
          <t xml:space="preserve"> </t>
        </is>
      </c>
      <c r="C35" s="11" t="n">
        <v>0.0405</v>
      </c>
      <c r="D35" s="4" t="inlineStr">
        <is>
          <t xml:space="preserve"> </t>
        </is>
      </c>
      <c r="E35" s="4" t="inlineStr">
        <is>
          <t xml:space="preserve"> </t>
        </is>
      </c>
      <c r="F35" s="4" t="inlineStr">
        <is>
          <t xml:space="preserve"> </t>
        </is>
      </c>
      <c r="G35" s="4" t="inlineStr">
        <is>
          <t xml:space="preserve"> </t>
        </is>
      </c>
    </row>
    <row r="36">
      <c r="A36" s="4" t="inlineStr">
        <is>
          <t>Short-term financing</t>
        </is>
      </c>
      <c r="B36" s="4" t="inlineStr">
        <is>
          <t xml:space="preserve"> </t>
        </is>
      </c>
      <c r="C36" s="4" t="inlineStr">
        <is>
          <t xml:space="preserve"> </t>
        </is>
      </c>
      <c r="D36" s="4" t="inlineStr">
        <is>
          <t xml:space="preserve"> </t>
        </is>
      </c>
      <c r="E36" s="4" t="inlineStr">
        <is>
          <t xml:space="preserve"> </t>
        </is>
      </c>
      <c r="F36" s="6" t="n">
        <v>0</v>
      </c>
      <c r="G36" s="6" t="n">
        <v>25000000</v>
      </c>
    </row>
    <row r="37">
      <c r="A37" s="4" t="inlineStr">
        <is>
          <t>Debt instrument, face amount</t>
        </is>
      </c>
      <c r="B37" s="4" t="inlineStr">
        <is>
          <t xml:space="preserve"> </t>
        </is>
      </c>
      <c r="C37" s="7" t="n">
        <v>25000000</v>
      </c>
      <c r="D37" s="4" t="inlineStr">
        <is>
          <t xml:space="preserve"> </t>
        </is>
      </c>
      <c r="E37" s="4" t="inlineStr">
        <is>
          <t xml:space="preserve"> </t>
        </is>
      </c>
      <c r="F37" s="4" t="inlineStr">
        <is>
          <t xml:space="preserve"> </t>
        </is>
      </c>
      <c r="G37" s="4" t="inlineStr">
        <is>
          <t xml:space="preserve"> </t>
        </is>
      </c>
    </row>
    <row r="38">
      <c r="A38" s="4" t="inlineStr">
        <is>
          <t>First Shareholder's Loan Agreement, Weichai | Subordinat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face amount</t>
        </is>
      </c>
      <c r="B40" s="4" t="inlineStr">
        <is>
          <t xml:space="preserve"> </t>
        </is>
      </c>
      <c r="C40" s="4" t="inlineStr">
        <is>
          <t xml:space="preserve"> </t>
        </is>
      </c>
      <c r="D40" s="7" t="n">
        <v>130000000</v>
      </c>
      <c r="E40" s="4" t="inlineStr">
        <is>
          <t xml:space="preserve"> </t>
        </is>
      </c>
      <c r="F40" s="4" t="inlineStr">
        <is>
          <t xml:space="preserve"> </t>
        </is>
      </c>
      <c r="G40" s="4" t="inlineStr">
        <is>
          <t xml:space="preserve"> </t>
        </is>
      </c>
    </row>
    <row r="41">
      <c r="A41" s="4" t="inlineStr">
        <is>
          <t>Revolving Credit Facility | Revolving Credit Agreement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borrowing capacity</t>
        </is>
      </c>
      <c r="B43" s="7" t="n">
        <v>120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 (as percent)</t>
        </is>
      </c>
      <c r="B44" s="10" t="n">
        <v>0.0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ssuance costs</t>
        </is>
      </c>
      <c r="B45" s="7" t="n">
        <v>6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ceeds from short-term financings</t>
        </is>
      </c>
      <c r="B46" s="6" t="n">
        <v>100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ort-term financing</t>
        </is>
      </c>
      <c r="B47" s="4" t="inlineStr">
        <is>
          <t xml:space="preserve"> </t>
        </is>
      </c>
      <c r="C47" s="4" t="inlineStr">
        <is>
          <t xml:space="preserve"> </t>
        </is>
      </c>
      <c r="D47" s="4" t="inlineStr">
        <is>
          <t xml:space="preserve"> </t>
        </is>
      </c>
      <c r="E47" s="4" t="inlineStr">
        <is>
          <t xml:space="preserve"> </t>
        </is>
      </c>
      <c r="F47" s="6" t="n">
        <v>95000000</v>
      </c>
      <c r="G47" s="6" t="n">
        <v>0</v>
      </c>
    </row>
    <row r="48">
      <c r="A48" s="4" t="inlineStr">
        <is>
          <t>Revolving Credit Facility | Credit Agreement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ximum borrowing capacity</t>
        </is>
      </c>
      <c r="B50" s="4" t="inlineStr">
        <is>
          <t xml:space="preserve"> </t>
        </is>
      </c>
      <c r="C50" s="4" t="inlineStr">
        <is>
          <t xml:space="preserve"> </t>
        </is>
      </c>
      <c r="D50" s="7" t="n">
        <v>50000000</v>
      </c>
      <c r="E50" s="4" t="inlineStr">
        <is>
          <t xml:space="preserve"> </t>
        </is>
      </c>
      <c r="F50" s="4" t="inlineStr">
        <is>
          <t xml:space="preserve"> </t>
        </is>
      </c>
      <c r="G50" s="4" t="inlineStr">
        <is>
          <t xml:space="preserve"> </t>
        </is>
      </c>
    </row>
    <row r="51">
      <c r="A51" s="4" t="inlineStr">
        <is>
          <t>Basis spread on variable rate (as percent)</t>
        </is>
      </c>
      <c r="B51" s="4" t="inlineStr">
        <is>
          <t xml:space="preserve"> </t>
        </is>
      </c>
      <c r="C51" s="4" t="inlineStr">
        <is>
          <t xml:space="preserve"> </t>
        </is>
      </c>
      <c r="D51" s="11" t="n">
        <v>0.0345</v>
      </c>
      <c r="E51" s="4" t="inlineStr">
        <is>
          <t xml:space="preserve"> </t>
        </is>
      </c>
      <c r="F51" s="4" t="inlineStr">
        <is>
          <t xml:space="preserve"> </t>
        </is>
      </c>
      <c r="G51" s="4" t="inlineStr">
        <is>
          <t xml:space="preserve"> </t>
        </is>
      </c>
    </row>
    <row r="52">
      <c r="A52" s="4" t="inlineStr">
        <is>
          <t>Debt issuance costs</t>
        </is>
      </c>
      <c r="B52" s="4" t="inlineStr">
        <is>
          <t xml:space="preserve"> </t>
        </is>
      </c>
      <c r="C52" s="4" t="inlineStr">
        <is>
          <t xml:space="preserve"> </t>
        </is>
      </c>
      <c r="D52" s="7" t="n">
        <v>100000</v>
      </c>
      <c r="E52" s="4" t="inlineStr">
        <is>
          <t xml:space="preserve"> </t>
        </is>
      </c>
      <c r="F52" s="4" t="inlineStr">
        <is>
          <t xml:space="preserve"> </t>
        </is>
      </c>
      <c r="G52" s="4" t="inlineStr">
        <is>
          <t xml:space="preserve"> </t>
        </is>
      </c>
    </row>
    <row r="53">
      <c r="A53" s="4" t="inlineStr">
        <is>
          <t>Repayment of short-term financings</t>
        </is>
      </c>
      <c r="B53" s="7" t="n">
        <v>400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ort-term financing</t>
        </is>
      </c>
      <c r="B54" s="4" t="inlineStr">
        <is>
          <t xml:space="preserve"> </t>
        </is>
      </c>
      <c r="C54" s="4" t="inlineStr">
        <is>
          <t xml:space="preserve"> </t>
        </is>
      </c>
      <c r="D54" s="4" t="inlineStr">
        <is>
          <t xml:space="preserve"> </t>
        </is>
      </c>
      <c r="E54" s="4" t="inlineStr">
        <is>
          <t xml:space="preserve"> </t>
        </is>
      </c>
      <c r="F54" s="7" t="n">
        <v>0</v>
      </c>
      <c r="G54" s="7" t="n">
        <v>50000000</v>
      </c>
    </row>
    <row r="55">
      <c r="A55" s="4" t="inlineStr">
        <is>
          <t>Revolving Credit Facility | Third Amended And Restated Credit Agreement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ximum borrowing capacity</t>
        </is>
      </c>
      <c r="B57" s="4" t="inlineStr">
        <is>
          <t xml:space="preserve"> </t>
        </is>
      </c>
      <c r="C57" s="4" t="inlineStr">
        <is>
          <t xml:space="preserve"> </t>
        </is>
      </c>
      <c r="D57" s="7" t="n">
        <v>130000000</v>
      </c>
      <c r="E57" s="4" t="inlineStr">
        <is>
          <t xml:space="preserve"> </t>
        </is>
      </c>
      <c r="F57" s="4" t="inlineStr">
        <is>
          <t xml:space="preserve"> </t>
        </is>
      </c>
      <c r="G57" s="4" t="inlineStr">
        <is>
          <t xml:space="preserve"> </t>
        </is>
      </c>
    </row>
  </sheetData>
  <mergeCells count="2">
    <mergeCell ref="F1:G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Remaining Maturities of Long-Term Debt (Details) - Long-Term Debt, Excluding Notes Payable $ in Thousands</t>
        </is>
      </c>
      <c r="B1" s="2" t="inlineStr">
        <is>
          <t>Dec. 31, 2024 USD ($)</t>
        </is>
      </c>
    </row>
    <row r="2">
      <c r="A2" s="3" t="inlineStr">
        <is>
          <t>Debt Instrument [Line Items]</t>
        </is>
      </c>
      <c r="B2" s="4" t="inlineStr">
        <is>
          <t xml:space="preserve"> </t>
        </is>
      </c>
    </row>
    <row r="3">
      <c r="A3" s="4" t="inlineStr">
        <is>
          <t>2025</t>
        </is>
      </c>
      <c r="B3" s="7" t="n">
        <v>52</v>
      </c>
    </row>
    <row r="4">
      <c r="A4" s="4" t="inlineStr">
        <is>
          <t>2026</t>
        </is>
      </c>
      <c r="B4" s="6" t="n">
        <v>38</v>
      </c>
    </row>
    <row r="5">
      <c r="A5" s="4" t="inlineStr">
        <is>
          <t>2027</t>
        </is>
      </c>
      <c r="B5" s="6" t="n">
        <v>0</v>
      </c>
    </row>
    <row r="6">
      <c r="A6" s="4" t="inlineStr">
        <is>
          <t>Total</t>
        </is>
      </c>
      <c r="B6" s="7" t="n">
        <v>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Other Non-Current Liabilities - Narrative (Details) - USD ($) $ in Thousands</t>
        </is>
      </c>
      <c r="C1" s="2" t="inlineStr">
        <is>
          <t>12 Months Ended</t>
        </is>
      </c>
    </row>
    <row r="2">
      <c r="B2" s="2" t="inlineStr">
        <is>
          <t>Jun. 14, 2024</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Short-term financing</t>
        </is>
      </c>
      <c r="B4" s="4" t="inlineStr">
        <is>
          <t xml:space="preserve"> </t>
        </is>
      </c>
      <c r="C4" s="7" t="n">
        <v>120000</v>
      </c>
      <c r="D4" s="7" t="n">
        <v>144820</v>
      </c>
    </row>
    <row r="5">
      <c r="A5" s="4" t="inlineStr">
        <is>
          <t>Discount amortization as interest expense</t>
        </is>
      </c>
      <c r="B5" s="4" t="inlineStr">
        <is>
          <t xml:space="preserve"> </t>
        </is>
      </c>
      <c r="C5" s="7" t="n">
        <v>100</v>
      </c>
      <c r="D5" s="4" t="inlineStr">
        <is>
          <t xml:space="preserve"> </t>
        </is>
      </c>
    </row>
    <row r="6">
      <c r="A6" s="4" t="inlineStr">
        <is>
          <t>Notes Payabl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hort-term financing</t>
        </is>
      </c>
      <c r="B8" s="7" t="n">
        <v>700</v>
      </c>
      <c r="C8" s="4" t="inlineStr">
        <is>
          <t xml:space="preserve"> </t>
        </is>
      </c>
      <c r="D8" s="4" t="inlineStr">
        <is>
          <t xml:space="preserve"> </t>
        </is>
      </c>
    </row>
    <row r="9">
      <c r="A9" s="4" t="inlineStr">
        <is>
          <t>Notes Payabl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Note payable</t>
        </is>
      </c>
      <c r="B11" s="7" t="n">
        <v>4500</v>
      </c>
      <c r="C11" s="4" t="inlineStr">
        <is>
          <t xml:space="preserve"> </t>
        </is>
      </c>
      <c r="D11" s="4" t="inlineStr">
        <is>
          <t xml:space="preserve"> </t>
        </is>
      </c>
    </row>
    <row r="12">
      <c r="A12" s="4" t="inlineStr">
        <is>
          <t>Imputed interest rate (as percent)</t>
        </is>
      </c>
      <c r="B12" s="11" t="n">
        <v>0.06660000000000001</v>
      </c>
      <c r="C12" s="4" t="inlineStr">
        <is>
          <t xml:space="preserve"> </t>
        </is>
      </c>
      <c r="D12" s="4" t="inlineStr">
        <is>
          <t xml:space="preserve"> </t>
        </is>
      </c>
    </row>
    <row r="13">
      <c r="A13" s="4" t="inlineStr">
        <is>
          <t>Maximum payment amount</t>
        </is>
      </c>
      <c r="B13" s="7" t="n">
        <v>4800</v>
      </c>
      <c r="C13" s="4" t="inlineStr">
        <is>
          <t xml:space="preserve"> </t>
        </is>
      </c>
      <c r="D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Non-Current Liabilities - Schedule of Note Payable (Details) - Notes Payable $ in Thousands</t>
        </is>
      </c>
      <c r="B1" s="2" t="inlineStr">
        <is>
          <t>Dec. 31, 2024 USD ($)</t>
        </is>
      </c>
    </row>
    <row r="2">
      <c r="A2" s="3" t="inlineStr">
        <is>
          <t>Debt Instrument [Line Items]</t>
        </is>
      </c>
      <c r="B2" s="4" t="inlineStr">
        <is>
          <t xml:space="preserve"> </t>
        </is>
      </c>
    </row>
    <row r="3">
      <c r="A3" s="4" t="inlineStr">
        <is>
          <t>Note payable</t>
        </is>
      </c>
      <c r="B3" s="7" t="n">
        <v>3502</v>
      </c>
    </row>
    <row r="4">
      <c r="A4" s="4" t="inlineStr">
        <is>
          <t>Unamortized discount</t>
        </is>
      </c>
      <c r="B4" s="6" t="n">
        <v>-473</v>
      </c>
    </row>
    <row r="5">
      <c r="A5" s="4" t="inlineStr">
        <is>
          <t>Total</t>
        </is>
      </c>
      <c r="B5" s="7" t="n">
        <v>30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Other Non-Current Liabilities - Schedule of Remaining Maturities of Long-Term Debt (Details) - Notes Payable $ in Thousands</t>
        </is>
      </c>
      <c r="B1" s="2" t="inlineStr">
        <is>
          <t>Dec. 31, 2024 USD ($)</t>
        </is>
      </c>
    </row>
    <row r="2">
      <c r="A2" s="3" t="inlineStr">
        <is>
          <t>Maturities</t>
        </is>
      </c>
      <c r="B2" s="4" t="inlineStr">
        <is>
          <t xml:space="preserve"> </t>
        </is>
      </c>
    </row>
    <row r="3">
      <c r="A3" s="4" t="inlineStr">
        <is>
          <t>Year ending December 31, 2025</t>
        </is>
      </c>
      <c r="B3" s="7" t="n">
        <v>693</v>
      </c>
    </row>
    <row r="4">
      <c r="A4" s="4" t="inlineStr">
        <is>
          <t>Year ending December 31, 2026</t>
        </is>
      </c>
      <c r="B4" s="6" t="n">
        <v>740</v>
      </c>
    </row>
    <row r="5">
      <c r="A5" s="4" t="inlineStr">
        <is>
          <t>Year ending December 31, 2027</t>
        </is>
      </c>
      <c r="B5" s="6" t="n">
        <v>1328</v>
      </c>
    </row>
    <row r="6">
      <c r="A6" s="4" t="inlineStr">
        <is>
          <t>Year ending December 31, 2028</t>
        </is>
      </c>
      <c r="B6" s="6" t="n">
        <v>741</v>
      </c>
    </row>
    <row r="7">
      <c r="A7" s="4" t="inlineStr">
        <is>
          <t>Total</t>
        </is>
      </c>
      <c r="B7" s="6" t="n">
        <v>3502</v>
      </c>
    </row>
    <row r="8">
      <c r="A8" s="3" t="inlineStr">
        <is>
          <t>Discount Amortization</t>
        </is>
      </c>
      <c r="B8" s="4" t="inlineStr">
        <is>
          <t xml:space="preserve"> </t>
        </is>
      </c>
    </row>
    <row r="9">
      <c r="A9" s="4" t="inlineStr">
        <is>
          <t>Year ending December 31, 2025</t>
        </is>
      </c>
      <c r="B9" s="6" t="n">
        <v>207</v>
      </c>
    </row>
    <row r="10">
      <c r="A10" s="4" t="inlineStr">
        <is>
          <t>Year ending December 31, 2026</t>
        </is>
      </c>
      <c r="B10" s="6" t="n">
        <v>160</v>
      </c>
    </row>
    <row r="11">
      <c r="A11" s="4" t="inlineStr">
        <is>
          <t>Year ending December 31, 2027</t>
        </is>
      </c>
      <c r="B11" s="6" t="n">
        <v>97</v>
      </c>
    </row>
    <row r="12">
      <c r="A12" s="4" t="inlineStr">
        <is>
          <t>Year ending December 31, 2028</t>
        </is>
      </c>
      <c r="B12" s="6" t="n">
        <v>9</v>
      </c>
    </row>
    <row r="13">
      <c r="A13" s="4" t="inlineStr">
        <is>
          <t>Total note payable</t>
        </is>
      </c>
      <c r="B13" s="7" t="n">
        <v>4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Expense by Category in Consolidated Statement of Income (Details) - USD ($) $ in Thousands</t>
        </is>
      </c>
      <c r="B1" s="2" t="inlineStr">
        <is>
          <t>12 Months Ended</t>
        </is>
      </c>
    </row>
    <row r="2">
      <c r="B2" s="2" t="inlineStr">
        <is>
          <t>Dec. 31, 2024</t>
        </is>
      </c>
      <c r="C2" s="2" t="inlineStr">
        <is>
          <t>Dec. 31, 2023</t>
        </is>
      </c>
    </row>
    <row r="3">
      <c r="A3" s="3" t="inlineStr">
        <is>
          <t>New Accounting Pronouncements or Change in Accounting Principle [Line Items]</t>
        </is>
      </c>
      <c r="B3" s="4" t="inlineStr">
        <is>
          <t xml:space="preserve"> </t>
        </is>
      </c>
      <c r="C3" s="4" t="inlineStr">
        <is>
          <t xml:space="preserve"> </t>
        </is>
      </c>
    </row>
    <row r="4">
      <c r="A4" s="4" t="inlineStr">
        <is>
          <t>Total</t>
        </is>
      </c>
      <c r="B4" s="7" t="n">
        <v>8203</v>
      </c>
      <c r="C4" s="7" t="n">
        <v>8600</v>
      </c>
    </row>
    <row r="5">
      <c r="A5" s="4" t="inlineStr">
        <is>
          <t>Cost of sales</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Total</t>
        </is>
      </c>
      <c r="B7" s="6" t="n">
        <v>7603</v>
      </c>
      <c r="C7" s="6" t="n">
        <v>8111</v>
      </c>
    </row>
    <row r="8">
      <c r="A8" s="4" t="inlineStr">
        <is>
          <t>Research, development and engineering expenses</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Total</t>
        </is>
      </c>
      <c r="B10" s="6" t="n">
        <v>326</v>
      </c>
      <c r="C10" s="6" t="n">
        <v>295</v>
      </c>
    </row>
    <row r="11">
      <c r="A11" s="4" t="inlineStr">
        <is>
          <t>Selling, general and administrative expenses</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Total</t>
        </is>
      </c>
      <c r="B13" s="6" t="n">
        <v>266</v>
      </c>
      <c r="C13" s="6" t="n">
        <v>180</v>
      </c>
    </row>
    <row r="14">
      <c r="A14" s="4" t="inlineStr">
        <is>
          <t>Interest expense</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Total</t>
        </is>
      </c>
      <c r="B16" s="7" t="n">
        <v>8</v>
      </c>
      <c r="C16" s="7" t="n">
        <v>1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6126</v>
      </c>
      <c r="C4" s="7" t="n">
        <v>5885</v>
      </c>
    </row>
    <row r="5">
      <c r="A5" s="3" t="inlineStr">
        <is>
          <t>Finance lease cost:</t>
        </is>
      </c>
      <c r="B5" s="4" t="inlineStr">
        <is>
          <t xml:space="preserve"> </t>
        </is>
      </c>
      <c r="C5" s="4" t="inlineStr">
        <is>
          <t xml:space="preserve"> </t>
        </is>
      </c>
    </row>
    <row r="6">
      <c r="A6" s="4" t="inlineStr">
        <is>
          <t>Amortization of ROU asset</t>
        </is>
      </c>
      <c r="B6" s="6" t="n">
        <v>66</v>
      </c>
      <c r="C6" s="6" t="n">
        <v>82</v>
      </c>
    </row>
    <row r="7">
      <c r="A7" s="4" t="inlineStr">
        <is>
          <t>Interest expense</t>
        </is>
      </c>
      <c r="B7" s="6" t="n">
        <v>8</v>
      </c>
      <c r="C7" s="6" t="n">
        <v>14</v>
      </c>
    </row>
    <row r="8">
      <c r="A8" s="4" t="inlineStr">
        <is>
          <t>Short-term lease cost</t>
        </is>
      </c>
      <c r="B8" s="6" t="n">
        <v>861</v>
      </c>
      <c r="C8" s="6" t="n">
        <v>1005</v>
      </c>
    </row>
    <row r="9">
      <c r="A9" s="4" t="inlineStr">
        <is>
          <t>Variable lease cost</t>
        </is>
      </c>
      <c r="B9" s="6" t="n">
        <v>1142</v>
      </c>
      <c r="C9" s="6" t="n">
        <v>1614</v>
      </c>
    </row>
    <row r="10">
      <c r="A10" s="4" t="inlineStr">
        <is>
          <t>Sublease income</t>
        </is>
      </c>
      <c r="B10" s="6" t="n">
        <v>0</v>
      </c>
      <c r="C10" s="6" t="n">
        <v>-619</v>
      </c>
    </row>
    <row r="11">
      <c r="A11" s="4" t="inlineStr">
        <is>
          <t>Total lease cost, net</t>
        </is>
      </c>
      <c r="B11" s="7" t="n">
        <v>8203</v>
      </c>
      <c r="C11" s="7" t="n">
        <v>798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paid for operating leases</t>
        </is>
      </c>
      <c r="B4" s="7" t="n">
        <v>6063</v>
      </c>
      <c r="C4" s="7" t="n">
        <v>4719</v>
      </c>
    </row>
    <row r="5">
      <c r="A5" s="4" t="inlineStr">
        <is>
          <t>Operating cash flows paid for interest portion of finance leases</t>
        </is>
      </c>
      <c r="B5" s="6" t="n">
        <v>8</v>
      </c>
      <c r="C5" s="6" t="n">
        <v>14</v>
      </c>
    </row>
    <row r="6">
      <c r="A6" s="4" t="inlineStr">
        <is>
          <t>Financing cash flows paid for principal portion of finance leases</t>
        </is>
      </c>
      <c r="B6" s="6" t="n">
        <v>76</v>
      </c>
      <c r="C6" s="6" t="n">
        <v>90</v>
      </c>
    </row>
    <row r="7">
      <c r="A7" s="3" t="inlineStr">
        <is>
          <t>Right-of-use assets obtained in exchange for lease obligations</t>
        </is>
      </c>
      <c r="B7" s="4" t="inlineStr">
        <is>
          <t xml:space="preserve"> </t>
        </is>
      </c>
      <c r="C7" s="4" t="inlineStr">
        <is>
          <t xml:space="preserve"> </t>
        </is>
      </c>
    </row>
    <row r="8">
      <c r="A8" s="4" t="inlineStr">
        <is>
          <t>Operating leases</t>
        </is>
      </c>
      <c r="B8" s="6" t="n">
        <v>1139</v>
      </c>
      <c r="C8" s="6" t="n">
        <v>18095</v>
      </c>
    </row>
    <row r="9">
      <c r="A9" s="4" t="inlineStr">
        <is>
          <t>Finance leases</t>
        </is>
      </c>
      <c r="B9" s="7" t="n">
        <v>0</v>
      </c>
      <c r="C9" s="7"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Narrativ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operating leases (in years)</t>
        </is>
      </c>
      <c r="B3" s="4" t="inlineStr">
        <is>
          <t>5 years 3 months 18 days</t>
        </is>
      </c>
      <c r="C3" s="4" t="inlineStr">
        <is>
          <t>6 years 2 months 12 days</t>
        </is>
      </c>
    </row>
    <row r="4">
      <c r="A4" s="4" t="inlineStr">
        <is>
          <t>Weighted-average remaining lease term, financing leases (in years)</t>
        </is>
      </c>
      <c r="B4" s="4" t="inlineStr">
        <is>
          <t>1 year 2 months 12 days</t>
        </is>
      </c>
      <c r="C4" s="4" t="inlineStr">
        <is>
          <t>2 years 2 months 12 days</t>
        </is>
      </c>
    </row>
    <row r="5">
      <c r="A5" s="4" t="inlineStr">
        <is>
          <t>Weighted-average discount rate for operating leases (as percent)</t>
        </is>
      </c>
      <c r="B5" s="11" t="n">
        <v>0.075</v>
      </c>
      <c r="C5" s="11" t="n">
        <v>0.076</v>
      </c>
    </row>
    <row r="6">
      <c r="A6" s="4" t="inlineStr">
        <is>
          <t>Weighted-average discount rate for financing leases (as percent)</t>
        </is>
      </c>
      <c r="B6" s="11" t="n">
        <v>0.065</v>
      </c>
      <c r="C6" s="11" t="n">
        <v>0.0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Supplemental Balance Sheet Information Related to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OU assets, net</t>
        </is>
      </c>
      <c r="B3" s="7" t="n">
        <v>23275</v>
      </c>
      <c r="C3" s="7" t="n">
        <v>27145</v>
      </c>
    </row>
    <row r="4">
      <c r="A4" s="4" t="inlineStr">
        <is>
          <t>Operating lease liabilities, current</t>
        </is>
      </c>
      <c r="B4" s="6" t="n">
        <v>4503</v>
      </c>
      <c r="C4" s="6" t="n">
        <v>3912</v>
      </c>
    </row>
    <row r="5">
      <c r="A5" s="4" t="inlineStr">
        <is>
          <t>Operating lease liabilities, non-current</t>
        </is>
      </c>
      <c r="B5" s="6" t="n">
        <v>20663</v>
      </c>
      <c r="C5" s="6" t="n">
        <v>25070</v>
      </c>
    </row>
    <row r="6">
      <c r="A6" s="4" t="inlineStr">
        <is>
          <t>Total operating lease liabilities</t>
        </is>
      </c>
      <c r="B6" s="6" t="n">
        <v>25166</v>
      </c>
      <c r="C6" s="6" t="n">
        <v>28982</v>
      </c>
    </row>
    <row r="7">
      <c r="A7" s="3" t="inlineStr">
        <is>
          <t>Finance Leases</t>
        </is>
      </c>
      <c r="B7" s="4" t="inlineStr">
        <is>
          <t xml:space="preserve"> </t>
        </is>
      </c>
      <c r="C7" s="4" t="inlineStr">
        <is>
          <t xml:space="preserve"> </t>
        </is>
      </c>
    </row>
    <row r="8">
      <c r="A8" s="4" t="inlineStr">
        <is>
          <t>Finance lease ROU assets, net</t>
        </is>
      </c>
      <c r="B8" s="6" t="n">
        <v>78</v>
      </c>
      <c r="C8" s="6" t="n">
        <v>144</v>
      </c>
    </row>
    <row r="9">
      <c r="A9" s="4" t="inlineStr">
        <is>
          <t>Finance lease liabilities, current</t>
        </is>
      </c>
      <c r="B9" s="6" t="n">
        <v>78</v>
      </c>
      <c r="C9" s="6" t="n">
        <v>76</v>
      </c>
    </row>
    <row r="10">
      <c r="A10" s="4" t="inlineStr">
        <is>
          <t>Finance lease liabilities, non-current</t>
        </is>
      </c>
      <c r="B10" s="6" t="n">
        <v>16</v>
      </c>
      <c r="C10" s="6" t="n">
        <v>94</v>
      </c>
    </row>
    <row r="11">
      <c r="A11" s="4" t="inlineStr">
        <is>
          <t>Total finance lease liabilities</t>
        </is>
      </c>
      <c r="B11" s="7" t="n">
        <v>94</v>
      </c>
      <c r="C11" s="7" t="n">
        <v>170</v>
      </c>
    </row>
    <row r="12">
      <c r="A12" s="4" t="inlineStr">
        <is>
          <t>Finance ROU assets, net, statement of financial position, extensible list</t>
        </is>
      </c>
      <c r="B12" s="4" t="inlineStr">
        <is>
          <t>Property, plant and equipment, net</t>
        </is>
      </c>
      <c r="C12" s="4" t="inlineStr">
        <is>
          <t>Property, plant and equipment, ne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at Dec. 31, 2022</t>
        </is>
      </c>
      <c r="B2" s="7" t="n">
        <v>-30372</v>
      </c>
      <c r="C2" s="7" t="n">
        <v>23</v>
      </c>
      <c r="D2" s="7" t="n">
        <v>157673</v>
      </c>
      <c r="E2" s="7" t="n">
        <v>-187096</v>
      </c>
      <c r="F2" s="7" t="n">
        <v>-972</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6306</v>
      </c>
      <c r="C4" s="4" t="inlineStr">
        <is>
          <t xml:space="preserve"> </t>
        </is>
      </c>
      <c r="D4" s="4" t="inlineStr">
        <is>
          <t xml:space="preserve"> </t>
        </is>
      </c>
      <c r="E4" s="6" t="n">
        <v>26306</v>
      </c>
      <c r="F4" s="4" t="inlineStr">
        <is>
          <t xml:space="preserve"> </t>
        </is>
      </c>
    </row>
    <row r="5">
      <c r="A5" s="4" t="inlineStr">
        <is>
          <t>Stock-based compensation expense</t>
        </is>
      </c>
      <c r="B5" s="6" t="n">
        <v>151</v>
      </c>
      <c r="C5" s="4" t="inlineStr">
        <is>
          <t xml:space="preserve"> </t>
        </is>
      </c>
      <c r="D5" s="6" t="n">
        <v>202</v>
      </c>
      <c r="E5" s="4" t="inlineStr">
        <is>
          <t xml:space="preserve"> </t>
        </is>
      </c>
      <c r="F5" s="6" t="n">
        <v>-51</v>
      </c>
    </row>
    <row r="6">
      <c r="A6" s="4" t="inlineStr">
        <is>
          <t>Common stock issued for stock-based awards, net and stock appreciation rights (“SAR”) issued</t>
        </is>
      </c>
      <c r="B6" s="6" t="n">
        <v>-2</v>
      </c>
      <c r="C6" s="4" t="inlineStr">
        <is>
          <t xml:space="preserve"> </t>
        </is>
      </c>
      <c r="D6" s="4" t="inlineStr">
        <is>
          <t xml:space="preserve"> </t>
        </is>
      </c>
      <c r="E6" s="4" t="inlineStr">
        <is>
          <t xml:space="preserve"> </t>
        </is>
      </c>
      <c r="F6" s="6" t="n">
        <v>-2</v>
      </c>
    </row>
    <row r="7">
      <c r="A7" s="4" t="inlineStr">
        <is>
          <t>Restricted Stock Awards</t>
        </is>
      </c>
      <c r="B7" s="6" t="n">
        <v>0</v>
      </c>
      <c r="C7" s="4" t="inlineStr">
        <is>
          <t xml:space="preserve"> </t>
        </is>
      </c>
      <c r="D7" s="6" t="n">
        <v>-105</v>
      </c>
      <c r="E7" s="4" t="inlineStr">
        <is>
          <t xml:space="preserve"> </t>
        </is>
      </c>
      <c r="F7" s="6" t="n">
        <v>105</v>
      </c>
    </row>
    <row r="8">
      <c r="A8" s="4" t="inlineStr">
        <is>
          <t>Ending balance at Dec. 31, 2023</t>
        </is>
      </c>
      <c r="B8" s="6" t="n">
        <v>-3917</v>
      </c>
      <c r="C8" s="6" t="n">
        <v>23</v>
      </c>
      <c r="D8" s="6" t="n">
        <v>157770</v>
      </c>
      <c r="E8" s="6" t="n">
        <v>-160790</v>
      </c>
      <c r="F8" s="6" t="n">
        <v>-920</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6" t="n">
        <v>69279</v>
      </c>
      <c r="C10" s="4" t="inlineStr">
        <is>
          <t xml:space="preserve"> </t>
        </is>
      </c>
      <c r="D10" s="4" t="inlineStr">
        <is>
          <t xml:space="preserve"> </t>
        </is>
      </c>
      <c r="E10" s="6" t="n">
        <v>69279</v>
      </c>
      <c r="F10" s="4" t="inlineStr">
        <is>
          <t xml:space="preserve"> </t>
        </is>
      </c>
    </row>
    <row r="11">
      <c r="A11" s="4" t="inlineStr">
        <is>
          <t>Stock-based compensation expense</t>
        </is>
      </c>
      <c r="B11" s="6" t="n">
        <v>89</v>
      </c>
      <c r="C11" s="4" t="inlineStr">
        <is>
          <t xml:space="preserve"> </t>
        </is>
      </c>
      <c r="D11" s="6" t="n">
        <v>89</v>
      </c>
      <c r="E11" s="4" t="inlineStr">
        <is>
          <t xml:space="preserve"> </t>
        </is>
      </c>
      <c r="F11" s="4" t="inlineStr">
        <is>
          <t xml:space="preserve"> </t>
        </is>
      </c>
    </row>
    <row r="12">
      <c r="A12" s="4" t="inlineStr">
        <is>
          <t>Common stock issued for stock-based awards, net and stock appreciation rights (“SAR”) issued</t>
        </is>
      </c>
      <c r="B12" s="6" t="n">
        <v>0</v>
      </c>
      <c r="C12" s="4" t="inlineStr">
        <is>
          <t xml:space="preserve"> </t>
        </is>
      </c>
      <c r="D12" s="6" t="n">
        <v>-187</v>
      </c>
      <c r="E12" s="4" t="inlineStr">
        <is>
          <t xml:space="preserve"> </t>
        </is>
      </c>
      <c r="F12" s="6" t="n">
        <v>187</v>
      </c>
    </row>
    <row r="13">
      <c r="A13" s="4" t="inlineStr">
        <is>
          <t>Tax benefit from exercise of stock based compensation</t>
        </is>
      </c>
      <c r="B13" s="6" t="n">
        <v>-201</v>
      </c>
      <c r="C13" s="4" t="inlineStr">
        <is>
          <t xml:space="preserve"> </t>
        </is>
      </c>
      <c r="D13" s="4" t="inlineStr">
        <is>
          <t xml:space="preserve"> </t>
        </is>
      </c>
      <c r="E13" s="4" t="inlineStr">
        <is>
          <t xml:space="preserve"> </t>
        </is>
      </c>
      <c r="F13" s="6" t="n">
        <v>-201</v>
      </c>
    </row>
    <row r="14">
      <c r="A14" s="4" t="inlineStr">
        <is>
          <t>Restricted Stock Awards</t>
        </is>
      </c>
      <c r="B14" s="6" t="n">
        <v>0</v>
      </c>
      <c r="C14" s="4" t="inlineStr">
        <is>
          <t xml:space="preserve"> </t>
        </is>
      </c>
      <c r="D14" s="6" t="n">
        <v>-111</v>
      </c>
      <c r="E14" s="4" t="inlineStr">
        <is>
          <t xml:space="preserve"> </t>
        </is>
      </c>
      <c r="F14" s="6" t="n">
        <v>111</v>
      </c>
    </row>
    <row r="15">
      <c r="A15" s="4" t="inlineStr">
        <is>
          <t>Ending balance at Dec. 31, 2024</t>
        </is>
      </c>
      <c r="B15" s="7" t="n">
        <v>65250</v>
      </c>
      <c r="C15" s="7" t="n">
        <v>23</v>
      </c>
      <c r="D15" s="7" t="n">
        <v>157561</v>
      </c>
      <c r="E15" s="7" t="n">
        <v>-91511</v>
      </c>
      <c r="F15" s="7" t="n">
        <v>-8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6250</v>
      </c>
      <c r="C3" s="4" t="inlineStr">
        <is>
          <t xml:space="preserve"> </t>
        </is>
      </c>
    </row>
    <row r="4">
      <c r="A4" s="4" t="inlineStr">
        <is>
          <t>2026</t>
        </is>
      </c>
      <c r="B4" s="6" t="n">
        <v>5946</v>
      </c>
      <c r="C4" s="4" t="inlineStr">
        <is>
          <t xml:space="preserve"> </t>
        </is>
      </c>
    </row>
    <row r="5">
      <c r="A5" s="4" t="inlineStr">
        <is>
          <t>2027</t>
        </is>
      </c>
      <c r="B5" s="6" t="n">
        <v>5950</v>
      </c>
      <c r="C5" s="4" t="inlineStr">
        <is>
          <t xml:space="preserve"> </t>
        </is>
      </c>
    </row>
    <row r="6">
      <c r="A6" s="4" t="inlineStr">
        <is>
          <t>2028</t>
        </is>
      </c>
      <c r="B6" s="6" t="n">
        <v>4972</v>
      </c>
      <c r="C6" s="4" t="inlineStr">
        <is>
          <t xml:space="preserve"> </t>
        </is>
      </c>
    </row>
    <row r="7">
      <c r="A7" s="4" t="inlineStr">
        <is>
          <t>2029</t>
        </is>
      </c>
      <c r="B7" s="6" t="n">
        <v>4001</v>
      </c>
      <c r="C7" s="4" t="inlineStr">
        <is>
          <t xml:space="preserve"> </t>
        </is>
      </c>
    </row>
    <row r="8">
      <c r="A8" s="4" t="inlineStr">
        <is>
          <t>Thereafter</t>
        </is>
      </c>
      <c r="B8" s="6" t="n">
        <v>3532</v>
      </c>
      <c r="C8" s="4" t="inlineStr">
        <is>
          <t xml:space="preserve"> </t>
        </is>
      </c>
    </row>
    <row r="9">
      <c r="A9" s="4" t="inlineStr">
        <is>
          <t>Total undiscounted lease payments</t>
        </is>
      </c>
      <c r="B9" s="6" t="n">
        <v>30651</v>
      </c>
      <c r="C9" s="4" t="inlineStr">
        <is>
          <t xml:space="preserve"> </t>
        </is>
      </c>
    </row>
    <row r="10">
      <c r="A10" s="4" t="inlineStr">
        <is>
          <t>Less: imputed interest</t>
        </is>
      </c>
      <c r="B10" s="6" t="n">
        <v>5485</v>
      </c>
      <c r="C10" s="4" t="inlineStr">
        <is>
          <t xml:space="preserve"> </t>
        </is>
      </c>
    </row>
    <row r="11">
      <c r="A11" s="4" t="inlineStr">
        <is>
          <t>Total lease liabilities</t>
        </is>
      </c>
      <c r="B11" s="6" t="n">
        <v>25166</v>
      </c>
      <c r="C11" s="7" t="n">
        <v>28982</v>
      </c>
    </row>
    <row r="12">
      <c r="A12" s="3" t="inlineStr">
        <is>
          <t>Finance Leases</t>
        </is>
      </c>
      <c r="B12" s="4" t="inlineStr">
        <is>
          <t xml:space="preserve"> </t>
        </is>
      </c>
      <c r="C12" s="4" t="inlineStr">
        <is>
          <t xml:space="preserve"> </t>
        </is>
      </c>
    </row>
    <row r="13">
      <c r="A13" s="4" t="inlineStr">
        <is>
          <t>2025</t>
        </is>
      </c>
      <c r="B13" s="6" t="n">
        <v>81</v>
      </c>
      <c r="C13" s="4" t="inlineStr">
        <is>
          <t xml:space="preserve"> </t>
        </is>
      </c>
    </row>
    <row r="14">
      <c r="A14" s="4" t="inlineStr">
        <is>
          <t>2026</t>
        </is>
      </c>
      <c r="B14" s="6" t="n">
        <v>16</v>
      </c>
      <c r="C14" s="4" t="inlineStr">
        <is>
          <t xml:space="preserve"> </t>
        </is>
      </c>
    </row>
    <row r="15">
      <c r="A15" s="4" t="inlineStr">
        <is>
          <t>2027</t>
        </is>
      </c>
      <c r="B15" s="6" t="n">
        <v>0</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undiscounted lease payments</t>
        </is>
      </c>
      <c r="B19" s="6" t="n">
        <v>97</v>
      </c>
      <c r="C19" s="4" t="inlineStr">
        <is>
          <t xml:space="preserve"> </t>
        </is>
      </c>
    </row>
    <row r="20">
      <c r="A20" s="4" t="inlineStr">
        <is>
          <t>Less: imputed interest</t>
        </is>
      </c>
      <c r="B20" s="6" t="n">
        <v>3</v>
      </c>
      <c r="C20" s="4" t="inlineStr">
        <is>
          <t xml:space="preserve"> </t>
        </is>
      </c>
    </row>
    <row r="21">
      <c r="A21" s="4" t="inlineStr">
        <is>
          <t>Total lease liabilities</t>
        </is>
      </c>
      <c r="B21" s="7" t="n">
        <v>94</v>
      </c>
      <c r="C21" s="7" t="n">
        <v>1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7" t="n">
        <v>120000</v>
      </c>
      <c r="C3" s="7" t="n">
        <v>144820</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6" t="n">
        <v>3502</v>
      </c>
      <c r="C6" s="4" t="inlineStr">
        <is>
          <t xml:space="preserve"> </t>
        </is>
      </c>
    </row>
    <row r="7">
      <c r="A7" s="4" t="inlineStr">
        <is>
          <t>Other financing</t>
        </is>
      </c>
      <c r="B7" s="6" t="n">
        <v>25000</v>
      </c>
      <c r="C7" s="6" t="n">
        <v>94820</v>
      </c>
    </row>
    <row r="8">
      <c r="A8" s="4" t="inlineStr">
        <is>
          <t>Fair Value, Measurements, Recurring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te payable</t>
        </is>
      </c>
      <c r="B10" s="4" t="inlineStr">
        <is>
          <t xml:space="preserve"> </t>
        </is>
      </c>
      <c r="C10" s="4" t="inlineStr">
        <is>
          <t xml:space="preserve"> </t>
        </is>
      </c>
    </row>
    <row r="11">
      <c r="A11" s="4" t="inlineStr">
        <is>
          <t>Other financing</t>
        </is>
      </c>
      <c r="B11" s="6" t="n">
        <v>0</v>
      </c>
      <c r="C11" s="6" t="n">
        <v>0</v>
      </c>
    </row>
    <row r="12">
      <c r="A12" s="4" t="inlineStr">
        <is>
          <t>Fair Value, Measurements, Recurring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Note payable</t>
        </is>
      </c>
      <c r="B14" s="6" t="n">
        <v>3502</v>
      </c>
      <c r="C14" s="4" t="inlineStr">
        <is>
          <t xml:space="preserve"> </t>
        </is>
      </c>
    </row>
    <row r="15">
      <c r="A15" s="4" t="inlineStr">
        <is>
          <t>Other financing</t>
        </is>
      </c>
      <c r="B15" s="6" t="n">
        <v>25000</v>
      </c>
      <c r="C15" s="6" t="n">
        <v>94820</v>
      </c>
    </row>
    <row r="16">
      <c r="A16" s="4" t="inlineStr">
        <is>
          <t>Fair Value, Measurements, Recurring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Note payable</t>
        </is>
      </c>
      <c r="B18" s="4" t="inlineStr">
        <is>
          <t xml:space="preserve"> </t>
        </is>
      </c>
      <c r="C18" s="4" t="inlineStr">
        <is>
          <t xml:space="preserve"> </t>
        </is>
      </c>
    </row>
    <row r="19">
      <c r="A19" s="4" t="inlineStr">
        <is>
          <t>Other financing</t>
        </is>
      </c>
      <c r="B19" s="4" t="inlineStr">
        <is>
          <t xml:space="preserve"> </t>
        </is>
      </c>
      <c r="C19" s="4" t="inlineStr">
        <is>
          <t xml:space="preserve"> </t>
        </is>
      </c>
    </row>
    <row r="20">
      <c r="A20" s="4" t="inlineStr">
        <is>
          <t>Revolving Credit Agreement | Fair Value, Measurements,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rrying Value</t>
        </is>
      </c>
      <c r="B22" s="6" t="n">
        <v>95000</v>
      </c>
      <c r="C22" s="4" t="inlineStr">
        <is>
          <t xml:space="preserve"> </t>
        </is>
      </c>
    </row>
    <row r="23">
      <c r="A23" s="4" t="inlineStr">
        <is>
          <t>Revolving Credit Agreement | Fair Value, Measurements, Recurring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evolving Credit Agreement</t>
        </is>
      </c>
      <c r="B25" s="6" t="n">
        <v>0</v>
      </c>
      <c r="C25" s="4" t="inlineStr">
        <is>
          <t xml:space="preserve"> </t>
        </is>
      </c>
    </row>
    <row r="26">
      <c r="A26" s="4" t="inlineStr">
        <is>
          <t>Revolving Credit Agreement | Fair Value, Measurements, Recurring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Revolving Credit Agreement</t>
        </is>
      </c>
      <c r="B28" s="6" t="n">
        <v>95000</v>
      </c>
      <c r="C28" s="4" t="inlineStr">
        <is>
          <t xml:space="preserve"> </t>
        </is>
      </c>
    </row>
    <row r="29">
      <c r="A29" s="4" t="inlineStr">
        <is>
          <t>Revolving Credit Agreement | Fair Value, Measurements, Recurring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Revolving Credit Agreement</t>
        </is>
      </c>
      <c r="B31" s="7" t="n">
        <v>0</v>
      </c>
      <c r="C31" s="4" t="inlineStr">
        <is>
          <t xml:space="preserve"> </t>
        </is>
      </c>
    </row>
    <row r="32">
      <c r="A32" s="4" t="inlineStr">
        <is>
          <t>Credit Agreement | Fair Value, Measurements, 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rrying Value</t>
        </is>
      </c>
      <c r="B34" s="4" t="inlineStr">
        <is>
          <t xml:space="preserve"> </t>
        </is>
      </c>
      <c r="C34" s="6" t="n">
        <v>50000</v>
      </c>
    </row>
    <row r="35">
      <c r="A35" s="4" t="inlineStr">
        <is>
          <t>Credit Agreement | Fair Value, Measurements, Recurring | 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Revolving Credit Agreement</t>
        </is>
      </c>
      <c r="B37" s="4" t="inlineStr">
        <is>
          <t xml:space="preserve"> </t>
        </is>
      </c>
      <c r="C37" s="6" t="n">
        <v>0</v>
      </c>
    </row>
    <row r="38">
      <c r="A38" s="4" t="inlineStr">
        <is>
          <t>Credit Agreement | Fair Value, Measurements, Recurring |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Revolving Credit Agreement</t>
        </is>
      </c>
      <c r="B40" s="4" t="inlineStr">
        <is>
          <t xml:space="preserve"> </t>
        </is>
      </c>
      <c r="C40" s="6" t="n">
        <v>50000</v>
      </c>
    </row>
    <row r="41">
      <c r="A41" s="4" t="inlineStr">
        <is>
          <t>Credit Agreement | Fair Value, Measurements, Recurring |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Revolving Credit Agreement</t>
        </is>
      </c>
      <c r="B43" s="4" t="inlineStr">
        <is>
          <t xml:space="preserve"> </t>
        </is>
      </c>
      <c r="C43"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ined Contribution Plans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efined contribution plan cost</t>
        </is>
      </c>
      <c r="B4" s="7" t="n">
        <v>2</v>
      </c>
      <c r="C4" s="5" t="n">
        <v>1.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 width="37" customWidth="1" min="10" max="10"/>
    <col width="22" customWidth="1" min="11" max="11"/>
  </cols>
  <sheetData>
    <row r="1">
      <c r="A1" s="1" t="inlineStr">
        <is>
          <t>Commitments and Contingencies (Details)</t>
        </is>
      </c>
      <c r="C1" s="2" t="inlineStr">
        <is>
          <t>1 Months Ended</t>
        </is>
      </c>
    </row>
    <row r="2">
      <c r="B2" s="2" t="inlineStr">
        <is>
          <t>Mar. 31, 2020 USD ($)</t>
        </is>
      </c>
      <c r="C2" s="2" t="inlineStr">
        <is>
          <t>Jun. 30, 2024 USD ($)</t>
        </is>
      </c>
      <c r="D2" s="2" t="inlineStr">
        <is>
          <t>Sep. 30, 2023 USD ($)</t>
        </is>
      </c>
      <c r="E2" s="2" t="inlineStr">
        <is>
          <t>Aug. 31, 2021 USD ($)</t>
        </is>
      </c>
      <c r="F2" s="2" t="inlineStr">
        <is>
          <t>Jul. 31, 2021 USD ($)</t>
        </is>
      </c>
      <c r="G2" s="2" t="inlineStr">
        <is>
          <t>Oct. 31, 2020</t>
        </is>
      </c>
      <c r="H2" s="2" t="inlineStr">
        <is>
          <t>Feb. 29, 2020 USD ($)</t>
        </is>
      </c>
      <c r="I2" s="2" t="inlineStr">
        <is>
          <t>Oct. 31, 2018 USD ($)</t>
        </is>
      </c>
      <c r="J2" s="2" t="inlineStr">
        <is>
          <t>Dec. 31, 2024 USD ($) letterOfCredit</t>
        </is>
      </c>
      <c r="K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utstanding letters of credit | letterOf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v>
      </c>
      <c r="K4" s="4" t="inlineStr">
        <is>
          <t xml:space="preserve"> </t>
        </is>
      </c>
    </row>
    <row r="5">
      <c r="A5" s="4" t="inlineStr">
        <is>
          <t>Outstanding letters of credi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400000</v>
      </c>
      <c r="K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239000</v>
      </c>
      <c r="K6" s="7" t="n">
        <v>3836000</v>
      </c>
    </row>
    <row r="7">
      <c r="A7" s="4" t="inlineStr">
        <is>
          <t>Jerome Treadwell v. The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covery per negligent vio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000</v>
      </c>
      <c r="J9" s="4" t="inlineStr">
        <is>
          <t xml:space="preserve"> </t>
        </is>
      </c>
      <c r="K9" s="4" t="inlineStr">
        <is>
          <t xml:space="preserve"> </t>
        </is>
      </c>
    </row>
    <row r="10">
      <c r="A10" s="4" t="inlineStr">
        <is>
          <t>Recovery per intentional or reckless vio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5000</v>
      </c>
      <c r="J10" s="4" t="inlineStr">
        <is>
          <t xml:space="preserve"> </t>
        </is>
      </c>
      <c r="K10" s="4" t="inlineStr">
        <is>
          <t xml:space="preserve"> </t>
        </is>
      </c>
    </row>
    <row r="11">
      <c r="A11" s="4" t="inlineStr">
        <is>
          <t>Stay case term (in d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60 days</t>
        </is>
      </c>
      <c r="H11" s="4" t="inlineStr">
        <is>
          <t xml:space="preserve"> </t>
        </is>
      </c>
      <c r="I11" s="4" t="inlineStr">
        <is>
          <t xml:space="preserve"> </t>
        </is>
      </c>
      <c r="J11" s="4" t="inlineStr">
        <is>
          <t xml:space="preserve"> </t>
        </is>
      </c>
      <c r="K11" s="4" t="inlineStr">
        <is>
          <t xml:space="preserve"> </t>
        </is>
      </c>
    </row>
    <row r="12">
      <c r="A12" s="4" t="inlineStr">
        <is>
          <t>Estimated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400000</v>
      </c>
      <c r="K12" s="6" t="n">
        <v>2400000</v>
      </c>
    </row>
    <row r="13">
      <c r="A13" s="4" t="inlineStr">
        <is>
          <t>Mast Powertrain v. The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stimated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00000</v>
      </c>
      <c r="K15" s="6" t="n">
        <v>900000</v>
      </c>
    </row>
    <row r="16">
      <c r="A16" s="4" t="inlineStr">
        <is>
          <t>Damages sought</t>
        </is>
      </c>
      <c r="B16" s="7" t="n">
        <v>4500000</v>
      </c>
      <c r="C16" s="4" t="inlineStr">
        <is>
          <t xml:space="preserve"> </t>
        </is>
      </c>
      <c r="D16" s="7" t="n">
        <v>6000000</v>
      </c>
      <c r="E16" s="4" t="inlineStr">
        <is>
          <t xml:space="preserve"> </t>
        </is>
      </c>
      <c r="F16" s="4" t="inlineStr">
        <is>
          <t xml:space="preserve"> </t>
        </is>
      </c>
      <c r="G16" s="4" t="inlineStr">
        <is>
          <t xml:space="preserve"> </t>
        </is>
      </c>
      <c r="H16" s="7" t="n">
        <v>9000000</v>
      </c>
      <c r="I16" s="4" t="inlineStr">
        <is>
          <t xml:space="preserve"> </t>
        </is>
      </c>
      <c r="J16" s="4" t="inlineStr">
        <is>
          <t xml:space="preserve"> </t>
        </is>
      </c>
      <c r="K16" s="4" t="inlineStr">
        <is>
          <t xml:space="preserve"> </t>
        </is>
      </c>
    </row>
    <row r="17">
      <c r="A17" s="4" t="inlineStr">
        <is>
          <t>Litigation settlement payment</t>
        </is>
      </c>
      <c r="B17" s="4" t="inlineStr">
        <is>
          <t xml:space="preserve"> </t>
        </is>
      </c>
      <c r="C17" s="4" t="inlineStr">
        <is>
          <t xml:space="preserve"> </t>
        </is>
      </c>
      <c r="D17" s="4" t="inlineStr">
        <is>
          <t xml:space="preserve"> </t>
        </is>
      </c>
      <c r="E17" s="4" t="inlineStr">
        <is>
          <t xml:space="preserve"> </t>
        </is>
      </c>
      <c r="F17" s="7" t="n">
        <v>15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rued penal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0</v>
      </c>
      <c r="K18" s="6" t="n">
        <v>0</v>
      </c>
    </row>
    <row r="19">
      <c r="A19" s="4" t="inlineStr">
        <is>
          <t>Gary Winemaster v. The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amages sought</t>
        </is>
      </c>
      <c r="B21" s="4" t="inlineStr">
        <is>
          <t xml:space="preserve"> </t>
        </is>
      </c>
      <c r="C21" s="4" t="inlineStr">
        <is>
          <t xml:space="preserve"> </t>
        </is>
      </c>
      <c r="D21" s="4" t="inlineStr">
        <is>
          <t xml:space="preserve"> </t>
        </is>
      </c>
      <c r="E21" s="7" t="n">
        <v>72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tigation settlement payment</t>
        </is>
      </c>
      <c r="B22" s="4" t="inlineStr">
        <is>
          <t xml:space="preserve"> </t>
        </is>
      </c>
      <c r="C22" s="7" t="n">
        <v>4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egal settlement</t>
        </is>
      </c>
      <c r="B23" s="4" t="inlineStr">
        <is>
          <t xml:space="preserve"> </t>
        </is>
      </c>
      <c r="C23" s="4" t="inlineStr">
        <is>
          <t xml:space="preserve"> </t>
        </is>
      </c>
      <c r="D23" s="4" t="inlineStr">
        <is>
          <t xml:space="preserve"> </t>
        </is>
      </c>
      <c r="E23" s="7" t="n">
        <v>88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rued reimburs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8800000</v>
      </c>
    </row>
    <row r="25">
      <c r="A25" s="4" t="inlineStr">
        <is>
          <t>Gary Winemaster v. The Company | Selling,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tigation settlement gain</t>
        </is>
      </c>
      <c r="B27" s="4" t="inlineStr">
        <is>
          <t xml:space="preserve"> </t>
        </is>
      </c>
      <c r="C27" s="7" t="n">
        <v>43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2">
    <mergeCell ref="C1:I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Details) - USD ($) $ in Thousands</t>
        </is>
      </c>
      <c r="B1" s="2" t="inlineStr">
        <is>
          <t>12 Months Ended</t>
        </is>
      </c>
    </row>
    <row r="2">
      <c r="B2" s="2" t="inlineStr">
        <is>
          <t>Dec. 31, 2024</t>
        </is>
      </c>
      <c r="C2" s="2" t="inlineStr">
        <is>
          <t>Dec. 31, 2023</t>
        </is>
      </c>
    </row>
    <row r="3">
      <c r="A3" s="3" t="inlineStr">
        <is>
          <t>Current tax expense</t>
        </is>
      </c>
      <c r="B3" s="4" t="inlineStr">
        <is>
          <t xml:space="preserve"> </t>
        </is>
      </c>
      <c r="C3" s="4" t="inlineStr">
        <is>
          <t xml:space="preserve"> </t>
        </is>
      </c>
    </row>
    <row r="4">
      <c r="A4" s="4" t="inlineStr">
        <is>
          <t>Federal</t>
        </is>
      </c>
      <c r="B4" s="7" t="n">
        <v>443</v>
      </c>
      <c r="C4" s="7" t="n">
        <v>61</v>
      </c>
    </row>
    <row r="5">
      <c r="A5" s="4" t="inlineStr">
        <is>
          <t>State</t>
        </is>
      </c>
      <c r="B5" s="6" t="n">
        <v>389</v>
      </c>
      <c r="C5" s="6" t="n">
        <v>639</v>
      </c>
    </row>
    <row r="6">
      <c r="A6" s="4" t="inlineStr">
        <is>
          <t>Total current tax expense</t>
        </is>
      </c>
      <c r="B6" s="6" t="n">
        <v>832</v>
      </c>
      <c r="C6" s="6" t="n">
        <v>700</v>
      </c>
    </row>
    <row r="7">
      <c r="A7" s="3" t="inlineStr">
        <is>
          <t>Deferred tax expense (benefit)</t>
        </is>
      </c>
      <c r="B7" s="4" t="inlineStr">
        <is>
          <t xml:space="preserve"> </t>
        </is>
      </c>
      <c r="C7" s="4" t="inlineStr">
        <is>
          <t xml:space="preserve"> </t>
        </is>
      </c>
    </row>
    <row r="8">
      <c r="A8" s="4" t="inlineStr">
        <is>
          <t>Federal</t>
        </is>
      </c>
      <c r="B8" s="6" t="n">
        <v>229</v>
      </c>
      <c r="C8" s="6" t="n">
        <v>64</v>
      </c>
    </row>
    <row r="9">
      <c r="A9" s="4" t="inlineStr">
        <is>
          <t>State</t>
        </is>
      </c>
      <c r="B9" s="6" t="n">
        <v>-139</v>
      </c>
      <c r="C9" s="6" t="n">
        <v>136</v>
      </c>
    </row>
    <row r="10">
      <c r="A10" s="4" t="inlineStr">
        <is>
          <t>Total deferred tax expense</t>
        </is>
      </c>
      <c r="B10" s="6" t="n">
        <v>90</v>
      </c>
      <c r="C10" s="6" t="n">
        <v>200</v>
      </c>
    </row>
    <row r="11">
      <c r="A11" s="4" t="inlineStr">
        <is>
          <t>Income tax expense</t>
        </is>
      </c>
      <c r="B11" s="7" t="n">
        <v>922</v>
      </c>
      <c r="C11" s="7" t="n">
        <v>9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cash payments for income taxes</t>
        </is>
      </c>
      <c r="B4" s="7" t="n">
        <v>1600</v>
      </c>
      <c r="C4" s="7" t="n">
        <v>600</v>
      </c>
    </row>
    <row r="5">
      <c r="A5" s="4" t="inlineStr">
        <is>
          <t>Pretax income</t>
        </is>
      </c>
      <c r="B5" s="7" t="n">
        <v>70200</v>
      </c>
      <c r="C5" s="6" t="n">
        <v>27200</v>
      </c>
    </row>
    <row r="6">
      <c r="A6" s="4" t="inlineStr">
        <is>
          <t>Period to carry forward general business credits (in years)</t>
        </is>
      </c>
      <c r="B6" s="4" t="inlineStr">
        <is>
          <t>20 years</t>
        </is>
      </c>
      <c r="C6" s="4" t="inlineStr">
        <is>
          <t xml:space="preserve"> </t>
        </is>
      </c>
    </row>
    <row r="7">
      <c r="A7" s="4" t="inlineStr">
        <is>
          <t>Valuation allowance</t>
        </is>
      </c>
      <c r="B7" s="7" t="n">
        <v>38498</v>
      </c>
      <c r="C7" s="7" t="n">
        <v>54314</v>
      </c>
    </row>
    <row r="8">
      <c r="A8" s="4" t="inlineStr">
        <is>
          <t>Tax credit carryforwards</t>
        </is>
      </c>
      <c r="B8" s="6" t="n">
        <v>8000</v>
      </c>
      <c r="C8" s="4" t="inlineStr">
        <is>
          <t xml:space="preserve"> </t>
        </is>
      </c>
    </row>
    <row r="9">
      <c r="A9" s="4" t="inlineStr">
        <is>
          <t>Federal net operating loss carryforwards</t>
        </is>
      </c>
      <c r="B9" s="6" t="n">
        <v>600</v>
      </c>
      <c r="C9" s="4" t="inlineStr">
        <is>
          <t xml:space="preserve"> </t>
        </is>
      </c>
    </row>
    <row r="10">
      <c r="A10" s="4" t="inlineStr">
        <is>
          <t>State net operating loss carryforwards</t>
        </is>
      </c>
      <c r="B10" s="7" t="n">
        <v>6900</v>
      </c>
      <c r="C10"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Effective Tax Rate on Income Before Income Taxes and Statutory Tax Rate (Details) - USD ($) $ in Thousands</t>
        </is>
      </c>
      <c r="B1" s="2" t="inlineStr">
        <is>
          <t>12 Months Ended</t>
        </is>
      </c>
    </row>
    <row r="2">
      <c r="B2" s="2" t="inlineStr">
        <is>
          <t>Dec. 31, 2024</t>
        </is>
      </c>
      <c r="C2" s="2" t="inlineStr">
        <is>
          <t>Dec. 31, 2023</t>
        </is>
      </c>
    </row>
    <row r="3">
      <c r="A3" s="3" t="inlineStr">
        <is>
          <t>Amount</t>
        </is>
      </c>
      <c r="B3" s="4" t="inlineStr">
        <is>
          <t xml:space="preserve"> </t>
        </is>
      </c>
      <c r="C3" s="4" t="inlineStr">
        <is>
          <t xml:space="preserve"> </t>
        </is>
      </c>
    </row>
    <row r="4">
      <c r="A4" s="4" t="inlineStr">
        <is>
          <t>Income tax expense at federal statutory rate</t>
        </is>
      </c>
      <c r="B4" s="7" t="n">
        <v>14742</v>
      </c>
      <c r="C4" s="7" t="n">
        <v>5713</v>
      </c>
    </row>
    <row r="5">
      <c r="A5" s="4" t="inlineStr">
        <is>
          <t>State income tax, net of federal benefit</t>
        </is>
      </c>
      <c r="B5" s="6" t="n">
        <v>3860</v>
      </c>
      <c r="C5" s="6" t="n">
        <v>1486</v>
      </c>
    </row>
    <row r="6">
      <c r="A6" s="4" t="inlineStr">
        <is>
          <t>Other permanent differences</t>
        </is>
      </c>
      <c r="B6" s="6" t="n">
        <v>27</v>
      </c>
      <c r="C6" s="6" t="n">
        <v>22</v>
      </c>
    </row>
    <row r="7">
      <c r="A7" s="4" t="inlineStr">
        <is>
          <t>Research and development tax credits</t>
        </is>
      </c>
      <c r="B7" s="6" t="n">
        <v>-706</v>
      </c>
      <c r="C7" s="6" t="n">
        <v>-601</v>
      </c>
    </row>
    <row r="8">
      <c r="A8" s="4" t="inlineStr">
        <is>
          <t>Other tax credits</t>
        </is>
      </c>
      <c r="B8" s="6" t="n">
        <v>-552</v>
      </c>
      <c r="C8" s="6" t="n">
        <v>277</v>
      </c>
    </row>
    <row r="9">
      <c r="A9" s="4" t="inlineStr">
        <is>
          <t>Tax reserve reassessment</t>
        </is>
      </c>
      <c r="B9" s="6" t="n">
        <v>-119</v>
      </c>
      <c r="C9" s="6" t="n">
        <v>158</v>
      </c>
    </row>
    <row r="10">
      <c r="A10" s="4" t="inlineStr">
        <is>
          <t>Change in valuation allowance</t>
        </is>
      </c>
      <c r="B10" s="6" t="n">
        <v>-15815</v>
      </c>
      <c r="C10" s="6" t="n">
        <v>-5366</v>
      </c>
    </row>
    <row r="11">
      <c r="A11" s="4" t="inlineStr">
        <is>
          <t>Return adjustment</t>
        </is>
      </c>
      <c r="B11" s="6" t="n">
        <v>-637</v>
      </c>
      <c r="C11" s="6" t="n">
        <v>-673</v>
      </c>
    </row>
    <row r="12">
      <c r="A12" s="4" t="inlineStr">
        <is>
          <t>Other, net</t>
        </is>
      </c>
      <c r="B12" s="6" t="n">
        <v>122</v>
      </c>
      <c r="C12" s="6" t="n">
        <v>-116</v>
      </c>
    </row>
    <row r="13">
      <c r="A13" s="4" t="inlineStr">
        <is>
          <t>Income tax expense</t>
        </is>
      </c>
      <c r="B13" s="7" t="n">
        <v>922</v>
      </c>
      <c r="C13" s="7" t="n">
        <v>900</v>
      </c>
    </row>
    <row r="14">
      <c r="A14" s="3" t="inlineStr">
        <is>
          <t>Percent</t>
        </is>
      </c>
      <c r="B14" s="4" t="inlineStr">
        <is>
          <t xml:space="preserve"> </t>
        </is>
      </c>
      <c r="C14" s="4" t="inlineStr">
        <is>
          <t xml:space="preserve"> </t>
        </is>
      </c>
    </row>
    <row r="15">
      <c r="A15" s="4" t="inlineStr">
        <is>
          <t>Income tax expense at federal statutory rate</t>
        </is>
      </c>
      <c r="B15" s="10" t="n">
        <v>0.21</v>
      </c>
      <c r="C15" s="10" t="n">
        <v>0.21</v>
      </c>
    </row>
    <row r="16">
      <c r="A16" s="4" t="inlineStr">
        <is>
          <t>State income tax, net of federal benefit</t>
        </is>
      </c>
      <c r="B16" s="11" t="n">
        <v>0.055</v>
      </c>
      <c r="C16" s="11" t="n">
        <v>0.055</v>
      </c>
    </row>
    <row r="17">
      <c r="A17" s="4" t="inlineStr">
        <is>
          <t>Other permanent differences</t>
        </is>
      </c>
      <c r="B17" s="10" t="n">
        <v>0</v>
      </c>
      <c r="C17" s="11" t="n">
        <v>0.001</v>
      </c>
    </row>
    <row r="18">
      <c r="A18" s="4" t="inlineStr">
        <is>
          <t>Research and development tax credits</t>
        </is>
      </c>
      <c r="B18" s="4" t="inlineStr">
        <is>
          <t>(1.00%)</t>
        </is>
      </c>
      <c r="C18" s="4" t="inlineStr">
        <is>
          <t>(2.20%)</t>
        </is>
      </c>
    </row>
    <row r="19">
      <c r="A19" s="4" t="inlineStr">
        <is>
          <t>Other tax credits</t>
        </is>
      </c>
      <c r="B19" s="4" t="inlineStr">
        <is>
          <t>(0.80%)</t>
        </is>
      </c>
      <c r="C19" s="10" t="n">
        <v>0.01</v>
      </c>
    </row>
    <row r="20">
      <c r="A20" s="4" t="inlineStr">
        <is>
          <t>Tax reserve reassessment</t>
        </is>
      </c>
      <c r="B20" s="4" t="inlineStr">
        <is>
          <t>(0.20%)</t>
        </is>
      </c>
      <c r="C20" s="11" t="n">
        <v>0.006</v>
      </c>
    </row>
    <row r="21">
      <c r="A21" s="4" t="inlineStr">
        <is>
          <t>Change in valuation allowance</t>
        </is>
      </c>
      <c r="B21" s="4" t="inlineStr">
        <is>
          <t>(22.50%)</t>
        </is>
      </c>
      <c r="C21" s="4" t="inlineStr">
        <is>
          <t>(19.70%)</t>
        </is>
      </c>
    </row>
    <row r="22">
      <c r="A22" s="4" t="inlineStr">
        <is>
          <t>Return adjustment</t>
        </is>
      </c>
      <c r="B22" s="4" t="inlineStr">
        <is>
          <t>(0.90%)</t>
        </is>
      </c>
      <c r="C22" s="4" t="inlineStr">
        <is>
          <t>(2.50%)</t>
        </is>
      </c>
    </row>
    <row r="23">
      <c r="A23" s="4" t="inlineStr">
        <is>
          <t>Other, net</t>
        </is>
      </c>
      <c r="B23" s="11" t="n">
        <v>0.002</v>
      </c>
      <c r="C23" s="4" t="inlineStr">
        <is>
          <t>(0.50%)</t>
        </is>
      </c>
    </row>
    <row r="24">
      <c r="A24" s="4" t="inlineStr">
        <is>
          <t>Income tax expense</t>
        </is>
      </c>
      <c r="B24" s="11" t="n">
        <v>0.013</v>
      </c>
      <c r="C24" s="11" t="n">
        <v>0.03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Income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7454</v>
      </c>
      <c r="C3" s="7" t="n">
        <v>18067</v>
      </c>
    </row>
    <row r="4">
      <c r="A4" s="4" t="inlineStr">
        <is>
          <t>Capital loss carryforwards</t>
        </is>
      </c>
      <c r="B4" s="6" t="n">
        <v>182</v>
      </c>
      <c r="C4" s="6" t="n">
        <v>195</v>
      </c>
    </row>
    <row r="5">
      <c r="A5" s="4" t="inlineStr">
        <is>
          <t>Research and development credits</t>
        </is>
      </c>
      <c r="B5" s="6" t="n">
        <v>4818</v>
      </c>
      <c r="C5" s="6" t="n">
        <v>6167</v>
      </c>
    </row>
    <row r="6">
      <c r="A6" s="4" t="inlineStr">
        <is>
          <t>Other state credits</t>
        </is>
      </c>
      <c r="B6" s="6" t="n">
        <v>3142</v>
      </c>
      <c r="C6" s="6" t="n">
        <v>2244</v>
      </c>
    </row>
    <row r="7">
      <c r="A7" s="4" t="inlineStr">
        <is>
          <t>Inventory</t>
        </is>
      </c>
      <c r="B7" s="6" t="n">
        <v>3925</v>
      </c>
      <c r="C7" s="6" t="n">
        <v>2569</v>
      </c>
    </row>
    <row r="8">
      <c r="A8" s="4" t="inlineStr">
        <is>
          <t>Allowances and bad debts</t>
        </is>
      </c>
      <c r="B8" s="6" t="n">
        <v>492</v>
      </c>
      <c r="C8" s="6" t="n">
        <v>1646</v>
      </c>
    </row>
    <row r="9">
      <c r="A9" s="4" t="inlineStr">
        <is>
          <t>Accrued warranty</t>
        </is>
      </c>
      <c r="B9" s="6" t="n">
        <v>3392</v>
      </c>
      <c r="C9" s="6" t="n">
        <v>5165</v>
      </c>
    </row>
    <row r="10">
      <c r="A10" s="4" t="inlineStr">
        <is>
          <t>Accrued wages and benefits</t>
        </is>
      </c>
      <c r="B10" s="6" t="n">
        <v>405</v>
      </c>
      <c r="C10" s="6" t="n">
        <v>353</v>
      </c>
    </row>
    <row r="11">
      <c r="A11" s="4" t="inlineStr">
        <is>
          <t>Other accrued expenses</t>
        </is>
      </c>
      <c r="B11" s="6" t="n">
        <v>5042</v>
      </c>
      <c r="C11" s="6" t="n">
        <v>6505</v>
      </c>
    </row>
    <row r="12">
      <c r="A12" s="4" t="inlineStr">
        <is>
          <t>Stock-based compensation</t>
        </is>
      </c>
      <c r="B12" s="6" t="n">
        <v>676</v>
      </c>
      <c r="C12" s="6" t="n">
        <v>240</v>
      </c>
    </row>
    <row r="13">
      <c r="A13" s="4" t="inlineStr">
        <is>
          <t>Capitalized research and development costs</t>
        </is>
      </c>
      <c r="B13" s="6" t="n">
        <v>9884</v>
      </c>
      <c r="C13" s="6" t="n">
        <v>8078</v>
      </c>
    </row>
    <row r="14">
      <c r="A14" s="4" t="inlineStr">
        <is>
          <t>163(j) disallowed interest</t>
        </is>
      </c>
      <c r="B14" s="6" t="n">
        <v>0</v>
      </c>
      <c r="C14" s="6" t="n">
        <v>2868</v>
      </c>
    </row>
    <row r="15">
      <c r="A15" s="4" t="inlineStr">
        <is>
          <t>Contract liabilities</t>
        </is>
      </c>
      <c r="B15" s="6" t="n">
        <v>348</v>
      </c>
      <c r="C15" s="6" t="n">
        <v>698</v>
      </c>
    </row>
    <row r="16">
      <c r="A16" s="4" t="inlineStr">
        <is>
          <t>Operating lease liability</t>
        </is>
      </c>
      <c r="B16" s="6" t="n">
        <v>6420</v>
      </c>
      <c r="C16" s="6" t="n">
        <v>7917</v>
      </c>
    </row>
    <row r="17">
      <c r="A17" s="4" t="inlineStr">
        <is>
          <t>Other</t>
        </is>
      </c>
      <c r="B17" s="6" t="n">
        <v>870</v>
      </c>
      <c r="C17" s="6" t="n">
        <v>804</v>
      </c>
    </row>
    <row r="18">
      <c r="A18" s="4" t="inlineStr">
        <is>
          <t>Total deferred tax assets</t>
        </is>
      </c>
      <c r="B18" s="6" t="n">
        <v>47050</v>
      </c>
      <c r="C18" s="6" t="n">
        <v>63516</v>
      </c>
    </row>
    <row r="19">
      <c r="A19" s="4" t="inlineStr">
        <is>
          <t>Valuation allowance</t>
        </is>
      </c>
      <c r="B19" s="6" t="n">
        <v>-38498</v>
      </c>
      <c r="C19" s="6" t="n">
        <v>-54314</v>
      </c>
    </row>
    <row r="20">
      <c r="A20" s="4" t="inlineStr">
        <is>
          <t>Total deferred tax assets, net of valuation allowance</t>
        </is>
      </c>
      <c r="B20" s="6" t="n">
        <v>8552</v>
      </c>
      <c r="C20" s="6" t="n">
        <v>9202</v>
      </c>
    </row>
    <row r="21">
      <c r="A21" s="3" t="inlineStr">
        <is>
          <t>Deferred tax liabilities:</t>
        </is>
      </c>
      <c r="B21" s="4" t="inlineStr">
        <is>
          <t xml:space="preserve"> </t>
        </is>
      </c>
      <c r="C21" s="4" t="inlineStr">
        <is>
          <t xml:space="preserve"> </t>
        </is>
      </c>
    </row>
    <row r="22">
      <c r="A22" s="4" t="inlineStr">
        <is>
          <t>ROU operating lease asset</t>
        </is>
      </c>
      <c r="B22" s="6" t="n">
        <v>-5827</v>
      </c>
      <c r="C22" s="6" t="n">
        <v>-7274</v>
      </c>
    </row>
    <row r="23">
      <c r="A23" s="4" t="inlineStr">
        <is>
          <t>Intangible amortization</t>
        </is>
      </c>
      <c r="B23" s="6" t="n">
        <v>-1846</v>
      </c>
      <c r="C23" s="6" t="n">
        <v>-1006</v>
      </c>
    </row>
    <row r="24">
      <c r="A24" s="4" t="inlineStr">
        <is>
          <t>Depreciation on property, plant and equipment</t>
        </is>
      </c>
      <c r="B24" s="6" t="n">
        <v>-2008</v>
      </c>
      <c r="C24" s="6" t="n">
        <v>-2400</v>
      </c>
    </row>
    <row r="25">
      <c r="A25" s="4" t="inlineStr">
        <is>
          <t>Other</t>
        </is>
      </c>
      <c r="B25" s="6" t="n">
        <v>-439</v>
      </c>
      <c r="C25" s="6" t="n">
        <v>0</v>
      </c>
    </row>
    <row r="26">
      <c r="A26" s="4" t="inlineStr">
        <is>
          <t>Total deferred tax liabilities</t>
        </is>
      </c>
      <c r="B26" s="6" t="n">
        <v>-10120</v>
      </c>
      <c r="C26" s="6" t="n">
        <v>-10680</v>
      </c>
    </row>
    <row r="27">
      <c r="A27" s="4" t="inlineStr">
        <is>
          <t>Net deferred tax liability</t>
        </is>
      </c>
      <c r="B27" s="7" t="n">
        <v>-1568</v>
      </c>
      <c r="C27" s="7" t="n">
        <v>-14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 in Unrecognized Tax Benefits Excluding Interest and Penalties (Details) - USD ($) $ in Thousands</t>
        </is>
      </c>
      <c r="B1" s="2" t="inlineStr">
        <is>
          <t>12 Months Ended</t>
        </is>
      </c>
    </row>
    <row r="2">
      <c r="B2" s="2" t="inlineStr">
        <is>
          <t>Dec. 31, 2024</t>
        </is>
      </c>
      <c r="C2" s="2" t="inlineStr">
        <is>
          <t>Dec. 31, 2023</t>
        </is>
      </c>
    </row>
    <row r="3">
      <c r="A3" s="3" t="inlineStr">
        <is>
          <t>Unrecognized Tax Benefits</t>
        </is>
      </c>
      <c r="B3" s="4" t="inlineStr">
        <is>
          <t xml:space="preserve"> </t>
        </is>
      </c>
      <c r="C3" s="4" t="inlineStr">
        <is>
          <t xml:space="preserve"> </t>
        </is>
      </c>
    </row>
    <row r="4">
      <c r="A4" s="4" t="inlineStr">
        <is>
          <t>Balance at beginning of year</t>
        </is>
      </c>
      <c r="B4" s="7" t="n">
        <v>1819</v>
      </c>
      <c r="C4" s="7" t="n">
        <v>1660</v>
      </c>
    </row>
    <row r="5">
      <c r="A5" s="4" t="inlineStr">
        <is>
          <t>Additions based on tax positions related to the current year</t>
        </is>
      </c>
      <c r="B5" s="6" t="n">
        <v>129</v>
      </c>
      <c r="C5" s="6" t="n">
        <v>117</v>
      </c>
    </row>
    <row r="6">
      <c r="A6" s="4" t="inlineStr">
        <is>
          <t>Additions for tax positions of prior years</t>
        </is>
      </c>
      <c r="B6" s="6" t="n">
        <v>12</v>
      </c>
      <c r="C6" s="6" t="n">
        <v>43</v>
      </c>
    </row>
    <row r="7">
      <c r="A7" s="4" t="inlineStr">
        <is>
          <t>Reduction for tax positions of prior years</t>
        </is>
      </c>
      <c r="B7" s="6" t="n">
        <v>-264</v>
      </c>
      <c r="C7" s="6" t="n">
        <v>-1</v>
      </c>
    </row>
    <row r="8">
      <c r="A8" s="4" t="inlineStr">
        <is>
          <t>Balance at end of year</t>
        </is>
      </c>
      <c r="B8" s="7" t="n">
        <v>1696</v>
      </c>
      <c r="C8" s="7" t="n">
        <v>181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hanges in Shares of Common and Treasury Stock (Details) - shares shares in Thousands</t>
        </is>
      </c>
      <c r="B1" s="2" t="inlineStr">
        <is>
          <t>12 Months Ended</t>
        </is>
      </c>
    </row>
    <row r="2">
      <c r="B2" s="2" t="inlineStr">
        <is>
          <t>Dec. 31, 2024</t>
        </is>
      </c>
      <c r="C2" s="2" t="inlineStr">
        <is>
          <t>Dec. 31, 2023</t>
        </is>
      </c>
    </row>
    <row r="3">
      <c r="A3" s="3" t="inlineStr">
        <is>
          <t>Common Shares Issued</t>
        </is>
      </c>
      <c r="B3" s="4" t="inlineStr">
        <is>
          <t xml:space="preserve"> </t>
        </is>
      </c>
      <c r="C3" s="4" t="inlineStr">
        <is>
          <t xml:space="preserve"> </t>
        </is>
      </c>
    </row>
    <row r="4">
      <c r="A4" s="4" t="inlineStr">
        <is>
          <t>Beginning balance (in shares)</t>
        </is>
      </c>
      <c r="B4" s="6" t="n">
        <v>23117</v>
      </c>
      <c r="C4" s="4" t="inlineStr">
        <is>
          <t xml:space="preserve"> </t>
        </is>
      </c>
    </row>
    <row r="5">
      <c r="A5" s="4" t="inlineStr">
        <is>
          <t>Ending balance (in shares)</t>
        </is>
      </c>
      <c r="B5" s="6" t="n">
        <v>23117</v>
      </c>
      <c r="C5" s="6" t="n">
        <v>23117</v>
      </c>
    </row>
    <row r="6">
      <c r="A6" s="3" t="inlineStr">
        <is>
          <t>Treasury Stock Shares</t>
        </is>
      </c>
      <c r="B6" s="4" t="inlineStr">
        <is>
          <t xml:space="preserve"> </t>
        </is>
      </c>
      <c r="C6" s="4" t="inlineStr">
        <is>
          <t xml:space="preserve"> </t>
        </is>
      </c>
    </row>
    <row r="7">
      <c r="A7" s="4" t="inlineStr">
        <is>
          <t>Beginning balance (in shares)</t>
        </is>
      </c>
      <c r="B7" s="6" t="n">
        <v>149</v>
      </c>
      <c r="C7" s="4" t="inlineStr">
        <is>
          <t xml:space="preserve"> </t>
        </is>
      </c>
    </row>
    <row r="8">
      <c r="A8" s="4" t="inlineStr">
        <is>
          <t>Ending balance (in shares)</t>
        </is>
      </c>
      <c r="B8" s="6" t="n">
        <v>117</v>
      </c>
      <c r="C8" s="6" t="n">
        <v>149</v>
      </c>
    </row>
    <row r="9">
      <c r="A9" s="3" t="inlineStr">
        <is>
          <t>Common Shares Outstanding</t>
        </is>
      </c>
      <c r="B9" s="4" t="inlineStr">
        <is>
          <t xml:space="preserve"> </t>
        </is>
      </c>
      <c r="C9" s="4" t="inlineStr">
        <is>
          <t xml:space="preserve"> </t>
        </is>
      </c>
    </row>
    <row r="10">
      <c r="A10" s="4" t="inlineStr">
        <is>
          <t>Beginning balance (in shares)</t>
        </is>
      </c>
      <c r="B10" s="6" t="n">
        <v>22968</v>
      </c>
      <c r="C10" s="4" t="inlineStr">
        <is>
          <t xml:space="preserve"> </t>
        </is>
      </c>
    </row>
    <row r="11">
      <c r="A11" s="4" t="inlineStr">
        <is>
          <t>Ending balance (in shares)</t>
        </is>
      </c>
      <c r="B11" s="6" t="n">
        <v>23000</v>
      </c>
      <c r="C11" s="6" t="n">
        <v>22968</v>
      </c>
    </row>
    <row r="12">
      <c r="A12" s="4" t="inlineStr">
        <is>
          <t>Common Stock</t>
        </is>
      </c>
      <c r="B12" s="4" t="inlineStr">
        <is>
          <t xml:space="preserve"> </t>
        </is>
      </c>
      <c r="C12" s="4" t="inlineStr">
        <is>
          <t xml:space="preserve"> </t>
        </is>
      </c>
    </row>
    <row r="13">
      <c r="A13" s="3" t="inlineStr">
        <is>
          <t>Common Shares Issued</t>
        </is>
      </c>
      <c r="B13" s="4" t="inlineStr">
        <is>
          <t xml:space="preserve"> </t>
        </is>
      </c>
      <c r="C13" s="4" t="inlineStr">
        <is>
          <t xml:space="preserve"> </t>
        </is>
      </c>
    </row>
    <row r="14">
      <c r="A14" s="4" t="inlineStr">
        <is>
          <t>Beginning balance (in shares)</t>
        </is>
      </c>
      <c r="B14" s="6" t="n">
        <v>23117</v>
      </c>
      <c r="C14" s="6" t="n">
        <v>23117</v>
      </c>
    </row>
    <row r="15">
      <c r="A15" s="4" t="inlineStr">
        <is>
          <t>Ending balance (in shares)</t>
        </is>
      </c>
      <c r="B15" s="6" t="n">
        <v>23117</v>
      </c>
      <c r="C15" s="6" t="n">
        <v>23117</v>
      </c>
    </row>
    <row r="16">
      <c r="A16" s="3" t="inlineStr">
        <is>
          <t>Treasury Stock Shares</t>
        </is>
      </c>
      <c r="B16" s="4" t="inlineStr">
        <is>
          <t xml:space="preserve"> </t>
        </is>
      </c>
      <c r="C16" s="4" t="inlineStr">
        <is>
          <t xml:space="preserve"> </t>
        </is>
      </c>
    </row>
    <row r="17">
      <c r="A17" s="4" t="inlineStr">
        <is>
          <t>Net shares issued for stock awards (in shares)</t>
        </is>
      </c>
      <c r="B17" s="6" t="n">
        <v>-32</v>
      </c>
      <c r="C17" s="6" t="n">
        <v>-17</v>
      </c>
    </row>
    <row r="18">
      <c r="A18" s="3" t="inlineStr">
        <is>
          <t>Common Shares Outstanding</t>
        </is>
      </c>
      <c r="B18" s="4" t="inlineStr">
        <is>
          <t xml:space="preserve"> </t>
        </is>
      </c>
      <c r="C18" s="4" t="inlineStr">
        <is>
          <t xml:space="preserve"> </t>
        </is>
      </c>
    </row>
    <row r="19">
      <c r="A19" s="4" t="inlineStr">
        <is>
          <t>Beginning balance (in shares)</t>
        </is>
      </c>
      <c r="B19" s="6" t="n">
        <v>22968</v>
      </c>
      <c r="C19" s="6" t="n">
        <v>22951</v>
      </c>
    </row>
    <row r="20">
      <c r="A20" s="4" t="inlineStr">
        <is>
          <t>Net shares issued for stock awards (in shares)</t>
        </is>
      </c>
      <c r="B20" s="6" t="n">
        <v>32</v>
      </c>
      <c r="C20" s="6" t="n">
        <v>17</v>
      </c>
    </row>
    <row r="21">
      <c r="A21" s="4" t="inlineStr">
        <is>
          <t>Ending balance (in shares)</t>
        </is>
      </c>
      <c r="B21" s="6" t="n">
        <v>23000</v>
      </c>
      <c r="C21" s="6" t="n">
        <v>22968</v>
      </c>
    </row>
    <row r="22">
      <c r="A22" s="4" t="inlineStr">
        <is>
          <t>Treasury Stock Shares</t>
        </is>
      </c>
      <c r="B22" s="4" t="inlineStr">
        <is>
          <t xml:space="preserve"> </t>
        </is>
      </c>
      <c r="C22" s="4" t="inlineStr">
        <is>
          <t xml:space="preserve"> </t>
        </is>
      </c>
    </row>
    <row r="23">
      <c r="A23" s="3" t="inlineStr">
        <is>
          <t>Treasury Stock Shares</t>
        </is>
      </c>
      <c r="B23" s="4" t="inlineStr">
        <is>
          <t xml:space="preserve"> </t>
        </is>
      </c>
      <c r="C23" s="4" t="inlineStr">
        <is>
          <t xml:space="preserve"> </t>
        </is>
      </c>
    </row>
    <row r="24">
      <c r="A24" s="4" t="inlineStr">
        <is>
          <t>Beginning balance (in shares)</t>
        </is>
      </c>
      <c r="B24" s="6" t="n">
        <v>149</v>
      </c>
      <c r="C24" s="6" t="n">
        <v>166</v>
      </c>
    </row>
    <row r="25">
      <c r="A25" s="4" t="inlineStr">
        <is>
          <t>Net shares issued for stock awards (in shares)</t>
        </is>
      </c>
      <c r="B25" s="6" t="n">
        <v>-32</v>
      </c>
      <c r="C25" s="6" t="n">
        <v>-17</v>
      </c>
    </row>
    <row r="26">
      <c r="A26" s="4" t="inlineStr">
        <is>
          <t>Ending balance (in shares)</t>
        </is>
      </c>
      <c r="B26" s="6" t="n">
        <v>117</v>
      </c>
      <c r="C26" s="6" t="n">
        <v>149</v>
      </c>
    </row>
    <row r="27">
      <c r="A27" s="3" t="inlineStr">
        <is>
          <t>Common Shares Outstanding</t>
        </is>
      </c>
      <c r="B27" s="4" t="inlineStr">
        <is>
          <t xml:space="preserve"> </t>
        </is>
      </c>
      <c r="C27" s="4" t="inlineStr">
        <is>
          <t xml:space="preserve"> </t>
        </is>
      </c>
    </row>
    <row r="28">
      <c r="A28" s="4" t="inlineStr">
        <is>
          <t>Net shares issued for stock awards (in shares)</t>
        </is>
      </c>
      <c r="B28" s="6" t="n">
        <v>32</v>
      </c>
      <c r="C28" s="6" t="n">
        <v>1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69279</v>
      </c>
      <c r="C4" s="7" t="n">
        <v>26306</v>
      </c>
    </row>
    <row r="5">
      <c r="A5" s="3" t="inlineStr">
        <is>
          <t>Adjustments to reconcile net income to net cash provided by operating activities:</t>
        </is>
      </c>
      <c r="B5" s="4" t="inlineStr">
        <is>
          <t xml:space="preserve"> </t>
        </is>
      </c>
      <c r="C5" s="4" t="inlineStr">
        <is>
          <t xml:space="preserve"> </t>
        </is>
      </c>
    </row>
    <row r="6">
      <c r="A6" s="4" t="inlineStr">
        <is>
          <t>Amortization of intangible assets</t>
        </is>
      </c>
      <c r="B6" s="6" t="n">
        <v>1459</v>
      </c>
      <c r="C6" s="6" t="n">
        <v>1746</v>
      </c>
    </row>
    <row r="7">
      <c r="A7" s="4" t="inlineStr">
        <is>
          <t>Depreciation</t>
        </is>
      </c>
      <c r="B7" s="6" t="n">
        <v>3740</v>
      </c>
      <c r="C7" s="6" t="n">
        <v>3854</v>
      </c>
    </row>
    <row r="8">
      <c r="A8" s="4" t="inlineStr">
        <is>
          <t>Noncash lease expense</t>
        </is>
      </c>
      <c r="B8" s="6" t="n">
        <v>5009</v>
      </c>
      <c r="C8" s="6" t="n">
        <v>4185</v>
      </c>
    </row>
    <row r="9">
      <c r="A9" s="4" t="inlineStr">
        <is>
          <t>Stock-based compensation expense</t>
        </is>
      </c>
      <c r="B9" s="6" t="n">
        <v>89</v>
      </c>
      <c r="C9" s="6" t="n">
        <v>151</v>
      </c>
    </row>
    <row r="10">
      <c r="A10" s="4" t="inlineStr">
        <is>
          <t>Amortization of financing fees</t>
        </is>
      </c>
      <c r="B10" s="6" t="n">
        <v>513</v>
      </c>
      <c r="C10" s="6" t="n">
        <v>1188</v>
      </c>
    </row>
    <row r="11">
      <c r="A11" s="4" t="inlineStr">
        <is>
          <t>Deferred income taxes</t>
        </is>
      </c>
      <c r="B11" s="6" t="n">
        <v>90</v>
      </c>
      <c r="C11" s="6" t="n">
        <v>200</v>
      </c>
    </row>
    <row r="12">
      <c r="A12" s="4" t="inlineStr">
        <is>
          <t>(Credit) Provision for losses in accounts receivable</t>
        </is>
      </c>
      <c r="B12" s="6" t="n">
        <v>-4086</v>
      </c>
      <c r="C12" s="6" t="n">
        <v>1668</v>
      </c>
    </row>
    <row r="13">
      <c r="A13" s="4" t="inlineStr">
        <is>
          <t>Increase in allowance for inventory obsolescence, net</t>
        </is>
      </c>
      <c r="B13" s="6" t="n">
        <v>2405</v>
      </c>
      <c r="C13" s="6" t="n">
        <v>1826</v>
      </c>
    </row>
    <row r="14">
      <c r="A14" s="4" t="inlineStr">
        <is>
          <t>Other adjustments, net</t>
        </is>
      </c>
      <c r="B14" s="6" t="n">
        <v>40</v>
      </c>
      <c r="C14" s="6" t="n">
        <v>229</v>
      </c>
    </row>
    <row r="15">
      <c r="A15" s="3" t="inlineStr">
        <is>
          <t>Changes in operating assets and liabilities:</t>
        </is>
      </c>
      <c r="B15" s="4" t="inlineStr">
        <is>
          <t xml:space="preserve"> </t>
        </is>
      </c>
      <c r="C15" s="4" t="inlineStr">
        <is>
          <t xml:space="preserve"> </t>
        </is>
      </c>
    </row>
    <row r="16">
      <c r="A16" s="4" t="inlineStr">
        <is>
          <t>Accounts receivable</t>
        </is>
      </c>
      <c r="B16" s="6" t="n">
        <v>2117</v>
      </c>
      <c r="C16" s="6" t="n">
        <v>21248</v>
      </c>
    </row>
    <row r="17">
      <c r="A17" s="4" t="inlineStr">
        <is>
          <t>Inventories</t>
        </is>
      </c>
      <c r="B17" s="6" t="n">
        <v>-10557</v>
      </c>
      <c r="C17" s="6" t="n">
        <v>33787</v>
      </c>
    </row>
    <row r="18">
      <c r="A18" s="4" t="inlineStr">
        <is>
          <t>Prepaid expenses</t>
        </is>
      </c>
      <c r="B18" s="6" t="n">
        <v>2241</v>
      </c>
      <c r="C18" s="6" t="n">
        <v>3530</v>
      </c>
    </row>
    <row r="19">
      <c r="A19" s="4" t="inlineStr">
        <is>
          <t>Contract assets</t>
        </is>
      </c>
      <c r="B19" s="6" t="n">
        <v>-5908</v>
      </c>
      <c r="C19" s="6" t="n">
        <v>-11934</v>
      </c>
    </row>
    <row r="20">
      <c r="A20" s="4" t="inlineStr">
        <is>
          <t>Other assets</t>
        </is>
      </c>
      <c r="B20" s="6" t="n">
        <v>-1631</v>
      </c>
      <c r="C20" s="6" t="n">
        <v>-2824</v>
      </c>
    </row>
    <row r="21">
      <c r="A21" s="4" t="inlineStr">
        <is>
          <t>Accounts payable</t>
        </is>
      </c>
      <c r="B21" s="6" t="n">
        <v>-8856</v>
      </c>
      <c r="C21" s="6" t="n">
        <v>-9237</v>
      </c>
    </row>
    <row r="22">
      <c r="A22" s="4" t="inlineStr">
        <is>
          <t>Income taxes receivable</t>
        </is>
      </c>
      <c r="B22" s="6" t="n">
        <v>-436</v>
      </c>
      <c r="C22" s="6" t="n">
        <v>5</v>
      </c>
    </row>
    <row r="23">
      <c r="A23" s="4" t="inlineStr">
        <is>
          <t>Accrued expenses</t>
        </is>
      </c>
      <c r="B23" s="6" t="n">
        <v>12003</v>
      </c>
      <c r="C23" s="6" t="n">
        <v>-2162</v>
      </c>
    </row>
    <row r="24">
      <c r="A24" s="4" t="inlineStr">
        <is>
          <t>Other noncurrent liabilities</t>
        </is>
      </c>
      <c r="B24" s="6" t="n">
        <v>-5121</v>
      </c>
      <c r="C24" s="6" t="n">
        <v>-3254</v>
      </c>
    </row>
    <row r="25">
      <c r="A25" s="4" t="inlineStr">
        <is>
          <t>Net cash provided by operating activities</t>
        </is>
      </c>
      <c r="B25" s="6" t="n">
        <v>62390</v>
      </c>
      <c r="C25" s="6" t="n">
        <v>70512</v>
      </c>
    </row>
    <row r="26">
      <c r="A26" s="3" t="inlineStr">
        <is>
          <t>CASH FLOWS FROM INVESTING ACTIVITIES</t>
        </is>
      </c>
      <c r="B26" s="4" t="inlineStr">
        <is>
          <t xml:space="preserve"> </t>
        </is>
      </c>
      <c r="C26" s="4" t="inlineStr">
        <is>
          <t xml:space="preserve"> </t>
        </is>
      </c>
    </row>
    <row r="27">
      <c r="A27" s="4" t="inlineStr">
        <is>
          <t>Capital expenditures</t>
        </is>
      </c>
      <c r="B27" s="6" t="n">
        <v>-4559</v>
      </c>
      <c r="C27" s="6" t="n">
        <v>-5036</v>
      </c>
    </row>
    <row r="28">
      <c r="A28" s="4" t="inlineStr">
        <is>
          <t>Proceeds from disposal of assets</t>
        </is>
      </c>
      <c r="B28" s="6" t="n">
        <v>0</v>
      </c>
      <c r="C28" s="6" t="n">
        <v>16</v>
      </c>
    </row>
    <row r="29">
      <c r="A29" s="4" t="inlineStr">
        <is>
          <t>Net cash used in investing activities</t>
        </is>
      </c>
      <c r="B29" s="6" t="n">
        <v>-4559</v>
      </c>
      <c r="C29" s="6" t="n">
        <v>-5020</v>
      </c>
    </row>
    <row r="30">
      <c r="A30" s="3" t="inlineStr">
        <is>
          <t>CASH FLOWS FROM FINANCING ACTIVITIES</t>
        </is>
      </c>
      <c r="B30" s="4" t="inlineStr">
        <is>
          <t xml:space="preserve"> </t>
        </is>
      </c>
      <c r="C30" s="4" t="inlineStr">
        <is>
          <t xml:space="preserve"> </t>
        </is>
      </c>
    </row>
    <row r="31">
      <c r="A31" s="4" t="inlineStr">
        <is>
          <t>Repayment of long-term debt and lease liabilities</t>
        </is>
      </c>
      <c r="B31" s="6" t="n">
        <v>-204</v>
      </c>
      <c r="C31" s="6" t="n">
        <v>-215</v>
      </c>
    </row>
    <row r="32">
      <c r="A32" s="4" t="inlineStr">
        <is>
          <t>Proceeds from short-term financings</t>
        </is>
      </c>
      <c r="B32" s="6" t="n">
        <v>100000</v>
      </c>
      <c r="C32" s="6" t="n">
        <v>15000</v>
      </c>
    </row>
    <row r="33">
      <c r="A33" s="4" t="inlineStr">
        <is>
          <t>Repayment of short-term financings</t>
        </is>
      </c>
      <c r="B33" s="6" t="n">
        <v>-124820</v>
      </c>
      <c r="C33" s="6" t="n">
        <v>-80594</v>
      </c>
    </row>
    <row r="34">
      <c r="A34" s="4" t="inlineStr">
        <is>
          <t>Repurchases to settle tax withholding obligations for stock-based compensation awards</t>
        </is>
      </c>
      <c r="B34" s="6" t="n">
        <v>-201</v>
      </c>
      <c r="C34" s="6" t="n">
        <v>0</v>
      </c>
    </row>
    <row r="35">
      <c r="A35" s="4" t="inlineStr">
        <is>
          <t>Payments of deferred financing costs</t>
        </is>
      </c>
      <c r="B35" s="6" t="n">
        <v>-709</v>
      </c>
      <c r="C35" s="6" t="n">
        <v>-987</v>
      </c>
    </row>
    <row r="36">
      <c r="A36" s="4" t="inlineStr">
        <is>
          <t>Other financing activities, net</t>
        </is>
      </c>
      <c r="B36" s="6" t="n">
        <v>0</v>
      </c>
      <c r="C36" s="6" t="n">
        <v>-2</v>
      </c>
    </row>
    <row r="37">
      <c r="A37" s="4" t="inlineStr">
        <is>
          <t>Net cash used in financing activities</t>
        </is>
      </c>
      <c r="B37" s="6" t="n">
        <v>-25934</v>
      </c>
      <c r="C37" s="6" t="n">
        <v>-66798</v>
      </c>
    </row>
    <row r="38">
      <c r="A38" s="4" t="inlineStr">
        <is>
          <t>Net increase (decrease) in cash, cash equivalents, and restricted cash</t>
        </is>
      </c>
      <c r="B38" s="6" t="n">
        <v>31897</v>
      </c>
      <c r="C38" s="6" t="n">
        <v>-1306</v>
      </c>
    </row>
    <row r="39">
      <c r="A39" s="4" t="inlineStr">
        <is>
          <t>Cash, cash equivalents, and restricted cash at beginning of the year</t>
        </is>
      </c>
      <c r="B39" s="6" t="n">
        <v>26594</v>
      </c>
      <c r="C39" s="6" t="n">
        <v>27900</v>
      </c>
    </row>
    <row r="40">
      <c r="A40" s="4" t="inlineStr">
        <is>
          <t>Cash, cash equivalents, and restricted cash at end of the year</t>
        </is>
      </c>
      <c r="B40" s="6" t="n">
        <v>58491</v>
      </c>
      <c r="C40" s="6" t="n">
        <v>26594</v>
      </c>
    </row>
    <row r="41">
      <c r="A41" s="3" t="inlineStr">
        <is>
          <t>Reconciliation of cash, cash equivalents, and restricted cash to the Consolidated Balance Sheets</t>
        </is>
      </c>
      <c r="B41" s="4" t="inlineStr">
        <is>
          <t xml:space="preserve"> </t>
        </is>
      </c>
      <c r="C41" s="4" t="inlineStr">
        <is>
          <t xml:space="preserve"> </t>
        </is>
      </c>
    </row>
    <row r="42">
      <c r="A42" s="4" t="inlineStr">
        <is>
          <t>Cash and cash equivalents</t>
        </is>
      </c>
      <c r="B42" s="6" t="n">
        <v>55252</v>
      </c>
      <c r="C42" s="6" t="n">
        <v>22758</v>
      </c>
    </row>
    <row r="43">
      <c r="A43" s="4" t="inlineStr">
        <is>
          <t>Restricted cash</t>
        </is>
      </c>
      <c r="B43" s="6" t="n">
        <v>3239</v>
      </c>
      <c r="C43" s="6" t="n">
        <v>3836</v>
      </c>
    </row>
    <row r="44">
      <c r="A44" s="4" t="inlineStr">
        <is>
          <t>Total cash, cash equivalents, and restricted cash</t>
        </is>
      </c>
      <c r="B44" s="7" t="n">
        <v>58491</v>
      </c>
      <c r="C44" s="7" t="n">
        <v>2659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44" customWidth="1" min="2" max="2"/>
    <col width="21" customWidth="1" min="3" max="3"/>
  </cols>
  <sheetData>
    <row r="1">
      <c r="A1" s="1" t="inlineStr">
        <is>
          <t>Stockholders' Equity - Narrative (Details)</t>
        </is>
      </c>
      <c r="B1" s="2" t="inlineStr">
        <is>
          <t>Dec. 31, 2024 stockSeries $ / shares shares</t>
        </is>
      </c>
      <c r="C1" s="2" t="inlineStr">
        <is>
          <t>Dec. 31, 2023 shares</t>
        </is>
      </c>
    </row>
    <row r="2">
      <c r="A2" s="3" t="inlineStr">
        <is>
          <t>Class of Stock [Line Items]</t>
        </is>
      </c>
      <c r="B2" s="4" t="inlineStr">
        <is>
          <t xml:space="preserve"> </t>
        </is>
      </c>
      <c r="C2" s="4" t="inlineStr">
        <is>
          <t xml:space="preserve"> </t>
        </is>
      </c>
    </row>
    <row r="3">
      <c r="A3" s="4" t="inlineStr">
        <is>
          <t>Preferred stock, shares outstanding (in shares)</t>
        </is>
      </c>
      <c r="B3" s="6" t="n">
        <v>0</v>
      </c>
      <c r="C3" s="6" t="n">
        <v>0</v>
      </c>
    </row>
    <row r="4">
      <c r="A4" s="4" t="inlineStr">
        <is>
          <t>Series B Convertible Preferred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Preferred stock authorized (in shares)</t>
        </is>
      </c>
      <c r="B6" s="6" t="n">
        <v>5000000</v>
      </c>
      <c r="C6" s="4" t="inlineStr">
        <is>
          <t xml:space="preserve"> </t>
        </is>
      </c>
    </row>
    <row r="7">
      <c r="A7" s="4" t="inlineStr">
        <is>
          <t>Preferred stock, par value (in dollar per share) | $ / shares</t>
        </is>
      </c>
      <c r="B7" s="8" t="n">
        <v>0.001</v>
      </c>
      <c r="C7" s="4" t="inlineStr">
        <is>
          <t xml:space="preserve"> </t>
        </is>
      </c>
    </row>
    <row r="8">
      <c r="A8" s="4" t="inlineStr">
        <is>
          <t>Number of authorized series of preferred stock | stockSeries</t>
        </is>
      </c>
      <c r="B8" s="6" t="n">
        <v>2</v>
      </c>
      <c r="C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Narrative (Details) - shares</t>
        </is>
      </c>
      <c r="B1" s="2" t="inlineStr">
        <is>
          <t>12 Months Ended</t>
        </is>
      </c>
    </row>
    <row r="2">
      <c r="B2" s="2" t="inlineStr">
        <is>
          <t>Dec. 31, 2024</t>
        </is>
      </c>
      <c r="C2" s="2" t="inlineStr">
        <is>
          <t>Dec. 31, 2013</t>
        </is>
      </c>
      <c r="D2" s="2" t="inlineStr">
        <is>
          <t>Dec. 31, 2012</t>
        </is>
      </c>
    </row>
    <row r="3">
      <c r="A3" s="4" t="inlineStr">
        <is>
          <t>Members of the Board</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iod (in years)</t>
        </is>
      </c>
      <c r="B5" s="4" t="inlineStr">
        <is>
          <t>1 year</t>
        </is>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 (in years)</t>
        </is>
      </c>
      <c r="B8" s="4" t="inlineStr">
        <is>
          <t>2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 (in years)</t>
        </is>
      </c>
      <c r="B11" s="4" t="inlineStr">
        <is>
          <t>3 years</t>
        </is>
      </c>
      <c r="C11" s="4" t="inlineStr">
        <is>
          <t xml:space="preserve"> </t>
        </is>
      </c>
      <c r="D11" s="4" t="inlineStr">
        <is>
          <t xml:space="preserve"> </t>
        </is>
      </c>
    </row>
    <row r="12">
      <c r="A12" s="4" t="inlineStr">
        <is>
          <t>SAR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 initially made available for awards (in shares)</t>
        </is>
      </c>
      <c r="B14" s="4" t="inlineStr">
        <is>
          <t xml:space="preserve"> </t>
        </is>
      </c>
      <c r="C14" s="4" t="inlineStr">
        <is>
          <t xml:space="preserve"> </t>
        </is>
      </c>
      <c r="D14" s="6" t="n">
        <v>830925</v>
      </c>
    </row>
    <row r="15">
      <c r="A15" s="4" t="inlineStr">
        <is>
          <t>Additional shares added to the plan (in shares)</t>
        </is>
      </c>
      <c r="B15" s="4" t="inlineStr">
        <is>
          <t xml:space="preserve"> </t>
        </is>
      </c>
      <c r="C15" s="6" t="n">
        <v>700000</v>
      </c>
      <c r="D15" s="4" t="inlineStr">
        <is>
          <t xml:space="preserve"> </t>
        </is>
      </c>
    </row>
    <row r="16">
      <c r="A16" s="4" t="inlineStr">
        <is>
          <t>Share available for issuance of future awards (in shares)</t>
        </is>
      </c>
      <c r="B16" s="6" t="n">
        <v>379516</v>
      </c>
      <c r="C16" s="4" t="inlineStr">
        <is>
          <t xml:space="preserve"> </t>
        </is>
      </c>
      <c r="D16" s="4" t="inlineStr">
        <is>
          <t xml:space="preserve"> </t>
        </is>
      </c>
    </row>
    <row r="17">
      <c r="A17" s="4" t="inlineStr">
        <is>
          <t>Number of shares of common stock (in shares)</t>
        </is>
      </c>
      <c r="B17" s="6" t="n">
        <v>1</v>
      </c>
      <c r="C17" s="4" t="inlineStr">
        <is>
          <t xml:space="preserve"> </t>
        </is>
      </c>
      <c r="D17" s="4" t="inlineStr">
        <is>
          <t xml:space="preserve"> </t>
        </is>
      </c>
    </row>
    <row r="18">
      <c r="A18" s="4" t="inlineStr">
        <is>
          <t>Expiration period (in years)</t>
        </is>
      </c>
      <c r="B18" s="4" t="inlineStr">
        <is>
          <t>10 years</t>
        </is>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and Related Income Tax Benefit (Details) - USD ($)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Stock-based compensation expense</t>
        </is>
      </c>
      <c r="B4" s="7" t="n">
        <v>89</v>
      </c>
      <c r="C4" s="7" t="n">
        <v>151</v>
      </c>
    </row>
    <row r="5">
      <c r="A5" s="4" t="inlineStr">
        <is>
          <t>Income tax benefit</t>
        </is>
      </c>
      <c r="B5" s="7" t="n">
        <v>0</v>
      </c>
      <c r="C5" s="7" t="n">
        <v>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AR Awards - Narrative (Details) - SAR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quity awards granted (in shares)</t>
        </is>
      </c>
      <c r="B4" s="6" t="n">
        <v>0</v>
      </c>
      <c r="C4" s="6" t="n">
        <v>0</v>
      </c>
    </row>
    <row r="5">
      <c r="A5" s="4" t="inlineStr">
        <is>
          <t>Liability awards granted (in shares)</t>
        </is>
      </c>
      <c r="B5" s="4" t="inlineStr">
        <is>
          <t xml:space="preserve"> </t>
        </is>
      </c>
      <c r="C5" s="6" t="n">
        <v>101663</v>
      </c>
    </row>
    <row r="6">
      <c r="A6" s="4" t="inlineStr">
        <is>
          <t>Unrecognized compensation expense</t>
        </is>
      </c>
      <c r="B6" s="7" t="n">
        <v>100000</v>
      </c>
      <c r="C6" s="7" t="n">
        <v>100000</v>
      </c>
    </row>
    <row r="7">
      <c r="A7" s="4" t="inlineStr">
        <is>
          <t>Fair value of restricted stock vested</t>
        </is>
      </c>
      <c r="B7" s="6" t="n">
        <v>100000</v>
      </c>
      <c r="C7" s="6" t="n">
        <v>100000</v>
      </c>
    </row>
    <row r="8">
      <c r="A8" s="4" t="inlineStr">
        <is>
          <t>Aggregate intrinsic value, vested</t>
        </is>
      </c>
      <c r="B8" s="7" t="n">
        <v>100000</v>
      </c>
      <c r="C8" s="7" t="n">
        <v>100000</v>
      </c>
    </row>
    <row r="9">
      <c r="A9" s="4" t="inlineStr">
        <is>
          <t>Weighted-average period the unrecognized compensation cost is expected to be recognized (in years)</t>
        </is>
      </c>
      <c r="B9" s="4" t="inlineStr">
        <is>
          <t>1 year 8 months 1 day</t>
        </is>
      </c>
      <c r="C9" s="4" t="inlineStr">
        <is>
          <t xml:space="preserve"> </t>
        </is>
      </c>
    </row>
    <row r="10">
      <c r="A10" s="4" t="inlineStr">
        <is>
          <t>Granted In 2023</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Liability awards weighted-average remaining contractual term (in years)</t>
        </is>
      </c>
      <c r="B12" s="4" t="inlineStr">
        <is>
          <t>8 years 3 months 25 days</t>
        </is>
      </c>
      <c r="C12" s="4" t="inlineStr">
        <is>
          <t xml:space="preserve"> </t>
        </is>
      </c>
    </row>
    <row r="13">
      <c r="A13" s="4" t="inlineStr">
        <is>
          <t>Liability awards aggregate intrinsic value outstanding</t>
        </is>
      </c>
      <c r="B13" s="7" t="n">
        <v>0</v>
      </c>
      <c r="C13" s="4" t="inlineStr">
        <is>
          <t xml:space="preserve"> </t>
        </is>
      </c>
    </row>
    <row r="14">
      <c r="A14" s="4" t="inlineStr">
        <is>
          <t>Unrecognized compensation expense</t>
        </is>
      </c>
      <c r="B14" s="7" t="n">
        <v>1000000</v>
      </c>
      <c r="C14"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Assumptions Used for Determining Fair Value of SARs (Details) - SAR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Market closing price of the Common Stock (in dollars per share)</t>
        </is>
      </c>
      <c r="B4" s="9" t="n">
        <v>29.75</v>
      </c>
      <c r="C4" s="9" t="n">
        <v>2.05</v>
      </c>
    </row>
    <row r="5">
      <c r="A5" s="4" t="inlineStr">
        <is>
          <t>Exercise price (in dollars per share)</t>
        </is>
      </c>
      <c r="B5" s="9" t="n">
        <v>2.99</v>
      </c>
      <c r="C5" s="9" t="n">
        <v>2.99</v>
      </c>
    </row>
    <row r="6">
      <c r="A6" s="4" t="inlineStr">
        <is>
          <t>Range of risk-free interest rates (as percent)</t>
        </is>
      </c>
      <c r="B6" s="11" t="n">
        <v>0.044</v>
      </c>
      <c r="C6" s="11" t="n">
        <v>0.038</v>
      </c>
    </row>
    <row r="7">
      <c r="A7" s="4" t="inlineStr">
        <is>
          <t>Weighted-average volatility (as percent)</t>
        </is>
      </c>
      <c r="B7" s="11" t="n">
        <v>0.917</v>
      </c>
      <c r="C7" s="11" t="n">
        <v>0.885</v>
      </c>
    </row>
    <row r="8">
      <c r="A8" s="4" t="inlineStr">
        <is>
          <t>Range of volatilities, minimum (as percent)</t>
        </is>
      </c>
      <c r="B8" s="11" t="n">
        <v>0.888</v>
      </c>
      <c r="C8" s="11" t="n">
        <v>0.885</v>
      </c>
    </row>
    <row r="9">
      <c r="A9" s="4" t="inlineStr">
        <is>
          <t>Range of volatilities, maximum (as percent)</t>
        </is>
      </c>
      <c r="B9" s="11" t="n">
        <v>0.917</v>
      </c>
      <c r="C9" s="11" t="n">
        <v>0.894</v>
      </c>
    </row>
    <row r="10">
      <c r="A10" s="4" t="inlineStr">
        <is>
          <t>Expected term (in years)</t>
        </is>
      </c>
      <c r="B10" s="4" t="inlineStr">
        <is>
          <t>5 years</t>
        </is>
      </c>
      <c r="C10" s="4" t="inlineStr">
        <is>
          <t>5 years</t>
        </is>
      </c>
    </row>
    <row r="11">
      <c r="A11" s="4" t="inlineStr">
        <is>
          <t>Dividend yield (as percent)</t>
        </is>
      </c>
      <c r="B11" s="10" t="n">
        <v>0</v>
      </c>
      <c r="C11" s="10" t="n">
        <v>0</v>
      </c>
    </row>
    <row r="12">
      <c r="A12" s="4" t="inlineStr">
        <is>
          <t>Weighted average grant date fair value (in dollars per share)</t>
        </is>
      </c>
      <c r="B12" s="7" t="n">
        <v>28</v>
      </c>
      <c r="C12" s="9" t="n">
        <v>1.3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SAR Activity (Details) - SARs - USD ($) $ / shares in Units, $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125862</v>
      </c>
      <c r="C4" s="6" t="n">
        <v>128112</v>
      </c>
      <c r="D4" s="4" t="inlineStr">
        <is>
          <t xml:space="preserve"> </t>
        </is>
      </c>
    </row>
    <row r="5">
      <c r="A5" s="4" t="inlineStr">
        <is>
          <t>Granted (in shares)</t>
        </is>
      </c>
      <c r="B5" s="6" t="n">
        <v>0</v>
      </c>
      <c r="C5" s="6" t="n">
        <v>0</v>
      </c>
      <c r="D5" s="4" t="inlineStr">
        <is>
          <t xml:space="preserve"> </t>
        </is>
      </c>
    </row>
    <row r="6">
      <c r="A6" s="4" t="inlineStr">
        <is>
          <t>Exercised (in shares)</t>
        </is>
      </c>
      <c r="B6" s="6" t="n">
        <v>-50567</v>
      </c>
      <c r="C6" s="6" t="n">
        <v>0</v>
      </c>
      <c r="D6" s="4" t="inlineStr">
        <is>
          <t xml:space="preserve"> </t>
        </is>
      </c>
    </row>
    <row r="7">
      <c r="A7" s="4" t="inlineStr">
        <is>
          <t>Forfeited (in shares)</t>
        </is>
      </c>
      <c r="B7" s="6" t="n">
        <v>0</v>
      </c>
      <c r="C7" s="6" t="n">
        <v>0</v>
      </c>
      <c r="D7" s="4" t="inlineStr">
        <is>
          <t xml:space="preserve"> </t>
        </is>
      </c>
    </row>
    <row r="8">
      <c r="A8" s="4" t="inlineStr">
        <is>
          <t>Expired (in shares)</t>
        </is>
      </c>
      <c r="B8" s="6" t="n">
        <v>0</v>
      </c>
      <c r="C8" s="6" t="n">
        <v>-2250</v>
      </c>
      <c r="D8" s="4" t="inlineStr">
        <is>
          <t xml:space="preserve"> </t>
        </is>
      </c>
    </row>
    <row r="9">
      <c r="A9" s="4" t="inlineStr">
        <is>
          <t>Ending balance (in shares)</t>
        </is>
      </c>
      <c r="B9" s="6" t="n">
        <v>75295</v>
      </c>
      <c r="C9" s="6" t="n">
        <v>125862</v>
      </c>
      <c r="D9" s="6" t="n">
        <v>128112</v>
      </c>
    </row>
    <row r="10">
      <c r="A10" s="4" t="inlineStr">
        <is>
          <t>Exercisable (in shares)</t>
        </is>
      </c>
      <c r="B10" s="6" t="n">
        <v>60295</v>
      </c>
      <c r="C10" s="6" t="n">
        <v>94914</v>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eginning balance (in dollars per share)</t>
        </is>
      </c>
      <c r="B12" s="9" t="n">
        <v>6.13</v>
      </c>
      <c r="C12" s="9" t="n">
        <v>9.779999999999999</v>
      </c>
      <c r="D12" s="4" t="inlineStr">
        <is>
          <t xml:space="preserve"> </t>
        </is>
      </c>
    </row>
    <row r="13">
      <c r="A13" s="4" t="inlineStr">
        <is>
          <t>Granted (in dollars per share)</t>
        </is>
      </c>
      <c r="B13" s="6" t="n">
        <v>0</v>
      </c>
      <c r="C13" s="6" t="n">
        <v>0</v>
      </c>
      <c r="D13" s="4" t="inlineStr">
        <is>
          <t xml:space="preserve"> </t>
        </is>
      </c>
    </row>
    <row r="14">
      <c r="A14" s="4" t="inlineStr">
        <is>
          <t>Exercised (in dollars per share)</t>
        </is>
      </c>
      <c r="B14" s="6" t="n">
        <v>5</v>
      </c>
      <c r="C14" s="6" t="n">
        <v>0</v>
      </c>
      <c r="D14" s="4" t="inlineStr">
        <is>
          <t xml:space="preserve"> </t>
        </is>
      </c>
    </row>
    <row r="15">
      <c r="A15" s="4" t="inlineStr">
        <is>
          <t>Forfeited (in dollars per share)</t>
        </is>
      </c>
      <c r="B15" s="6" t="n">
        <v>0</v>
      </c>
      <c r="C15" s="6" t="n">
        <v>0</v>
      </c>
      <c r="D15" s="4" t="inlineStr">
        <is>
          <t xml:space="preserve"> </t>
        </is>
      </c>
    </row>
    <row r="16">
      <c r="A16" s="4" t="inlineStr">
        <is>
          <t>Expired (in dollars per share)</t>
        </is>
      </c>
      <c r="B16" s="6" t="n">
        <v>0</v>
      </c>
      <c r="C16" s="12" t="n">
        <v>11.25</v>
      </c>
      <c r="D16" s="4" t="inlineStr">
        <is>
          <t xml:space="preserve"> </t>
        </is>
      </c>
    </row>
    <row r="17">
      <c r="A17" s="4" t="inlineStr">
        <is>
          <t>Ending balance (in dollars per share)</t>
        </is>
      </c>
      <c r="B17" s="12" t="n">
        <v>6.88</v>
      </c>
      <c r="C17" s="12" t="n">
        <v>6.13</v>
      </c>
      <c r="D17" s="9" t="n">
        <v>9.779999999999999</v>
      </c>
    </row>
    <row r="18">
      <c r="A18" s="4" t="inlineStr">
        <is>
          <t>Exercisable (in dollars per share)</t>
        </is>
      </c>
      <c r="B18" s="9" t="n">
        <v>8.1</v>
      </c>
      <c r="C18" s="9" t="n">
        <v>7.04</v>
      </c>
      <c r="D18" s="4" t="inlineStr">
        <is>
          <t xml:space="preserve"> </t>
        </is>
      </c>
    </row>
    <row r="19">
      <c r="A19" s="3" t="inlineStr">
        <is>
          <t>Weighted-Average Remaining Contractual Term (years)</t>
        </is>
      </c>
      <c r="B19" s="4" t="inlineStr">
        <is>
          <t xml:space="preserve"> </t>
        </is>
      </c>
      <c r="C19" s="4" t="inlineStr">
        <is>
          <t xml:space="preserve"> </t>
        </is>
      </c>
      <c r="D19" s="4" t="inlineStr">
        <is>
          <t xml:space="preserve"> </t>
        </is>
      </c>
    </row>
    <row r="20">
      <c r="A20" s="4" t="inlineStr">
        <is>
          <t>Outstanding (in years)</t>
        </is>
      </c>
      <c r="B20" s="4" t="inlineStr">
        <is>
          <t>4 years 2 months 26 days</t>
        </is>
      </c>
      <c r="C20" s="4" t="inlineStr">
        <is>
          <t>6 years 1 month 20 days</t>
        </is>
      </c>
      <c r="D20" s="4" t="inlineStr">
        <is>
          <t>4 years 5 months 26 days</t>
        </is>
      </c>
    </row>
    <row r="21">
      <c r="A21" s="4" t="inlineStr">
        <is>
          <t>Exercisable (in years)</t>
        </is>
      </c>
      <c r="B21" s="4" t="inlineStr">
        <is>
          <t>3 years 4 months 17 days</t>
        </is>
      </c>
      <c r="C21" s="4" t="inlineStr">
        <is>
          <t>5 years 5 months 12 days</t>
        </is>
      </c>
      <c r="D21" s="4" t="inlineStr">
        <is>
          <t xml:space="preserve"> </t>
        </is>
      </c>
    </row>
    <row r="22">
      <c r="A22" s="3" t="inlineStr">
        <is>
          <t>Aggregate Intrinsic Value (in thousands)</t>
        </is>
      </c>
      <c r="B22" s="4" t="inlineStr">
        <is>
          <t xml:space="preserve"> </t>
        </is>
      </c>
      <c r="C22" s="4" t="inlineStr">
        <is>
          <t xml:space="preserve"> </t>
        </is>
      </c>
      <c r="D22" s="4" t="inlineStr">
        <is>
          <t xml:space="preserve"> </t>
        </is>
      </c>
    </row>
    <row r="23">
      <c r="A23" s="4" t="inlineStr">
        <is>
          <t>Outstanding</t>
        </is>
      </c>
      <c r="B23" s="7" t="n">
        <v>2</v>
      </c>
      <c r="C23" s="7" t="n">
        <v>3</v>
      </c>
      <c r="D23" s="7" t="n">
        <v>0</v>
      </c>
    </row>
    <row r="24">
      <c r="A24" s="4" t="inlineStr">
        <is>
          <t>Exercisable</t>
        </is>
      </c>
      <c r="B24" s="7" t="n">
        <v>1</v>
      </c>
      <c r="C24" s="7" t="n">
        <v>1</v>
      </c>
      <c r="D24"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Activity (Details) - Restricted Stock Awards - $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Beginning balance (in shares)</t>
        </is>
      </c>
      <c r="B4" s="6" t="n">
        <v>15400</v>
      </c>
      <c r="C4" s="6" t="n">
        <v>26623</v>
      </c>
    </row>
    <row r="5">
      <c r="A5" s="4" t="inlineStr">
        <is>
          <t>Granted (in shares)</t>
        </is>
      </c>
      <c r="B5" s="6" t="n">
        <v>15000</v>
      </c>
      <c r="C5" s="6" t="n">
        <v>15000</v>
      </c>
    </row>
    <row r="6">
      <c r="A6" s="4" t="inlineStr">
        <is>
          <t>Forfeited (in shares)</t>
        </is>
      </c>
      <c r="B6" s="6" t="n">
        <v>0</v>
      </c>
      <c r="C6" s="6" t="n">
        <v>-7834</v>
      </c>
    </row>
    <row r="7">
      <c r="A7" s="4" t="inlineStr">
        <is>
          <t>Vested (in shares)</t>
        </is>
      </c>
      <c r="B7" s="6" t="n">
        <v>-15400</v>
      </c>
      <c r="C7" s="6" t="n">
        <v>-18389</v>
      </c>
    </row>
    <row r="8">
      <c r="A8" s="4" t="inlineStr">
        <is>
          <t>Ending balance (in shares)</t>
        </is>
      </c>
      <c r="B8" s="6" t="n">
        <v>15000</v>
      </c>
      <c r="C8" s="6" t="n">
        <v>15400</v>
      </c>
    </row>
    <row r="9">
      <c r="A9" s="3" t="inlineStr">
        <is>
          <t>Weighted-Average Grant Date Fair Value</t>
        </is>
      </c>
      <c r="B9" s="4" t="inlineStr">
        <is>
          <t xml:space="preserve"> </t>
        </is>
      </c>
      <c r="C9" s="4" t="inlineStr">
        <is>
          <t xml:space="preserve"> </t>
        </is>
      </c>
    </row>
    <row r="10">
      <c r="A10" s="4" t="inlineStr">
        <is>
          <t>Beginning balance (in dollars per share)</t>
        </is>
      </c>
      <c r="B10" s="9" t="n">
        <v>3.91</v>
      </c>
      <c r="C10" s="9" t="n">
        <v>8.699999999999999</v>
      </c>
    </row>
    <row r="11">
      <c r="A11" s="4" t="inlineStr">
        <is>
          <t>Granted (in dollars per share)</t>
        </is>
      </c>
      <c r="B11" s="12" t="n">
        <v>23.44</v>
      </c>
      <c r="C11" s="12" t="n">
        <v>2.27</v>
      </c>
    </row>
    <row r="12">
      <c r="A12" s="4" t="inlineStr">
        <is>
          <t>Forfeited (in dollars per share)</t>
        </is>
      </c>
      <c r="B12" s="6" t="n">
        <v>0</v>
      </c>
      <c r="C12" s="12" t="n">
        <v>3.63</v>
      </c>
    </row>
    <row r="13">
      <c r="A13" s="4" t="inlineStr">
        <is>
          <t>Vested (in dollars per share)</t>
        </is>
      </c>
      <c r="B13" s="12" t="n">
        <v>3.91</v>
      </c>
      <c r="C13" s="12" t="n">
        <v>9.630000000000001</v>
      </c>
    </row>
    <row r="14">
      <c r="A14" s="4" t="inlineStr">
        <is>
          <t>Ending balance (in dollars per share)</t>
        </is>
      </c>
      <c r="B14" s="9" t="n">
        <v>23.44</v>
      </c>
      <c r="C14" s="9" t="n">
        <v>3.91</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wards - Narrative (Details) - Restricted Stock Awards - USD ($)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grant date fair value of restricted stock that vested</t>
        </is>
      </c>
      <c r="B4" s="5" t="n">
        <v>0.1</v>
      </c>
      <c r="C4" s="5" t="n">
        <v>0.1</v>
      </c>
    </row>
    <row r="5">
      <c r="A5" s="4" t="inlineStr">
        <is>
          <t>Aggregate intrinsic value, vested</t>
        </is>
      </c>
      <c r="B5" s="13" t="n">
        <v>0.2</v>
      </c>
      <c r="C5" s="13" t="n">
        <v>0.1</v>
      </c>
    </row>
    <row r="6">
      <c r="A6" s="4" t="inlineStr">
        <is>
          <t>Unrecognized compensation expense</t>
        </is>
      </c>
      <c r="B6" s="5" t="n">
        <v>0.3</v>
      </c>
      <c r="C6" s="5" t="n">
        <v>0.1</v>
      </c>
    </row>
    <row r="7">
      <c r="A7" s="4" t="inlineStr">
        <is>
          <t>Weighted-average period the unrecognized compensation cost is expected to be recognized (in years)</t>
        </is>
      </c>
      <c r="B7" s="4" t="inlineStr">
        <is>
          <t>6 months 7 days</t>
        </is>
      </c>
      <c r="C7"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omputation of Basic and Diluted Earnings Per Share (Details) - USD ($) $ / shares in Units,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 basic and diluted</t>
        </is>
      </c>
      <c r="B4" s="7" t="n">
        <v>69279</v>
      </c>
      <c r="C4" s="7" t="n">
        <v>26306</v>
      </c>
    </row>
    <row r="5">
      <c r="A5" s="3" t="inlineStr">
        <is>
          <t>Shares used in computing net income per share</t>
        </is>
      </c>
      <c r="B5" s="4" t="inlineStr">
        <is>
          <t xml:space="preserve"> </t>
        </is>
      </c>
      <c r="C5" s="4" t="inlineStr">
        <is>
          <t xml:space="preserve"> </t>
        </is>
      </c>
    </row>
    <row r="6">
      <c r="A6" s="4" t="inlineStr">
        <is>
          <t>Weighted-average common shares outstanding - basic (in shares)</t>
        </is>
      </c>
      <c r="B6" s="6" t="n">
        <v>22983</v>
      </c>
      <c r="C6" s="6" t="n">
        <v>22960</v>
      </c>
    </row>
    <row r="7">
      <c r="A7" s="4" t="inlineStr">
        <is>
          <t>Effect of dilutive securities (in shares)</t>
        </is>
      </c>
      <c r="B7" s="6" t="n">
        <v>35</v>
      </c>
      <c r="C7" s="6" t="n">
        <v>13</v>
      </c>
    </row>
    <row r="8">
      <c r="A8" s="4" t="inlineStr">
        <is>
          <t>Weighted-average common shares outstanding - diluted (in shares)</t>
        </is>
      </c>
      <c r="B8" s="6" t="n">
        <v>23018</v>
      </c>
      <c r="C8" s="6" t="n">
        <v>22973</v>
      </c>
    </row>
    <row r="9">
      <c r="A9" s="3" t="inlineStr">
        <is>
          <t>Earnings per common share</t>
        </is>
      </c>
      <c r="B9" s="4" t="inlineStr">
        <is>
          <t xml:space="preserve"> </t>
        </is>
      </c>
      <c r="C9" s="4" t="inlineStr">
        <is>
          <t xml:space="preserve"> </t>
        </is>
      </c>
    </row>
    <row r="10">
      <c r="A10" s="4" t="inlineStr">
        <is>
          <t>Earnings per share of common stock – basic (in dollars per share)</t>
        </is>
      </c>
      <c r="B10" s="9" t="n">
        <v>3.01</v>
      </c>
      <c r="C10" s="9" t="n">
        <v>1.15</v>
      </c>
    </row>
    <row r="11">
      <c r="A11" s="4" t="inlineStr">
        <is>
          <t>Earnings per share of common stock – diluted (in dollars per share)</t>
        </is>
      </c>
      <c r="B11" s="9" t="n">
        <v>3.01</v>
      </c>
      <c r="C11" s="9" t="n">
        <v>1.15</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arnings Per Share - Narrative (Details) - shares shares in Million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Antidilutive shares (in shares)</t>
        </is>
      </c>
      <c r="B4" s="13" t="n">
        <v>0.1</v>
      </c>
      <c r="C4" s="13" t="n">
        <v>0.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ther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 and Other Information</t>
        </is>
      </c>
      <c r="B4" s="4" t="inlineStr">
        <is>
          <t xml:space="preserve">Summary of Significant Accounting Policies and Other Information Nature of Business Operations Power Solutions International, Inc. (“Power Solutions,” “PSI” or the “Company”), a Delaware corporation, is a global producer and distributor of a broad range of high-performance, certified, low-emission power systems, including alternative-fueled power systems for original equipment manufacturers (“OEMs”) of off-highway industrial equipment and large custom-engineered integrated electrical power generation systems. The Company’s customers include large, industry-leading and multinational organizations. The Company’s products and services are sold predominantly to customers throughout North America as well as to customers located throughout the Pacific Rim and Europe. The Company’s power systems are highly engineered, comprehensive systems which, through the Company’s technologically sophisticated development and manufacturing processes, including its in-house design, prototyping, testing and engineering capabilities and its analysis and determination of the specific components to be integrated into a given power system (driven in large part by emission standards and cost considerations), allow the Company to provide its customers with power systems customized to meet specific OEM application requirements, other customers’ technical specifications and requirements imposed by environmental regulatory bodies. The Company’s power system configurations range from a basic engine integrated with appropriate fuel system components to completely packaged power systems that include any combination of cooling systems, electronic systems, air intake systems, fuel systems, housings, power takeoff systems, exhaust systems, hydraulic systems, enclosures, brackets, hoses, tubes and other assembled componentry. The Company also designs and manufactures large, custom-engineered integrated electrical power generation systems for both standby and prime power applications. The Company purchases engines from third-party suppliers and produces internally designed engines, all of which are then integrated into its power systems. Of the other components that the Company integrates into its power systems, a substantial portion consist of internally designed components and components for which it coordinates significant design efforts with third-party suppliers, with the remainder consisting largely of parts that are sourced off-the-shelf from third-party suppliers. Some of the key components (including purchased engines) embody proprietary intellectual property of the Company’s suppliers. As a result of its design and manufacturing capabilities, the Company is able to provide its customers with a power system that can be incorporated into a customer’s specified application. In addition to the certified products described above, the Company sells diesel, gasoline and non-certified power systems and aftermarket components. Stock Ownership and Control Weichai America Corp., a wholly-owned subsidiary of Weichai Power Co., Ltd. (HK2338, SZ000338) (herein collectively referred to as “Weichai”), owns a majority of the outstanding shares of the Company’s Common Stock. As a result, Weichai is able to exercise control over matters requiring stockholders’ approval, including the election of directors, amendment of the Company’s Certificate of Incorporation (the “Charter”) and approval of significant corporate transactions. This control could have the effect of delaying or preventing a change of control of the Company or changes in management and will make the approval of certain transactions impractical without the support of Weichai. Weichai has entered into an Investor Rights Agreement (the “Rights Agreement”). The Rights Agreement provides Weichai with representation on the Company’s Board of Directors (the “Board”) and management representation rights. Weichai currently has four representatives on the Board, which constitutes the majority of the directors serving on the Board. According to the Rights Agreement, during any period when the Company is a “controlled company” within the meaning of the Nasdaq Listing Rules, it will take such measures as to avail itself of the “controlled company” exemptions available under Rule 5615 of the Nasdaq Listing Rules from Rules 5605(b), (d) and (e) to the extent applicable. Going Concern Considerations For the year ended December 31, 2024 , the Company reported net income of $69.3 million and generated $62.4 million in cash flow from operating activities. In August 2024, the Company refinanced its debt through a new Revolving Credit Agreement with three banks. Additionally, the Company entered into a new Shareholder’s Loan Agreement (the “SLA”) with Weichai to replace all existing Shareholder Loan Agreements. The new Revolving Credit Agreement and the SLA mature on August 30, 2025 and August 31, 2025, respectively, and have borrowing capacity of $120.0 million and $105.0 million, respectively. As of December 31, 2024, t he Company held $55.3 million in cash and cash equivalents and its short-term debt obligations under the new Revolving Credit Agreement and SLA totaled $95.0 million and $25.0 million, respectively. While the Company has achieved profitability and generated positive cash flows from operating activities in 2024, uncertainties exist about the Company’s ability to refinance, amend or extend its outstanding indebtedness . See Note 6. Debt , for further information regarding the terms and conditions of the Company’s debt agreements. Due to these uncertainties, the Company’s management has concluded that, substantial doubt exists as to its ability to continue as a going concern within one year after the date that these financial statements are issued. The Company’s plans to alleviate the substantial doubt about its ability to continue as a going concern may not be successful, and it may be forced to limit its business activities or be unable to continue as a going concern, which would have a material adverse effect on its results of operations and financial condition. The consolidated financial statements included herein have been prepared assuming that the Company will continue as a going concern and contemplating the realization of assets and the satisfaction of liabilities and commitments in the normal course of business. The Company’s ability to continue as a going concern is dependent on extending and amending, refinancing or repaying the indebtedness outstanding under the Company’s existing debt arrangements. Without additional financing, the Company anticipates that it will not have sufficient cash and cash equivalents to repay amounts owed under its existing debt arrangements as they become due. In order to provide the Company with a more permanent source of liquidity, management plans to seek an extension and amendment and/or replacement of its existing debt agreements or seek additional liquidity from its current or other lenders before the maturity dates in 2025. There can be no assurance that the Company’s management will be able to successfully complete an extension and amendment of its existing debt agreements or obtain new financing on acceptable terms, when required or if at all. These consolidated financial statements do not include any adjustments that might result from the outcome of the Company’s efforts to address these issues. Basis of Presentation and Consolidation The consolidated financial statements include the accounts of Power Solutions International, Inc. and its wholly-owned subsidiaries. The Company’s consolidated financial statements were prepared in accordance with generally accepted accounting principles in the United States (“U.S. GAAP”) and include the assets, liabilities, sales and expenses of all wholly-owned subsidiaries and majority-owned subsidiaries in which the Company exercises control. All intercompany balances and transactions have been eliminated in consolidation. Concentrations The following table presents customers individually accounting for more than 10% of the Company’s net sales: For the Year Ended December 31, 2024 2023 Customer A ** 14 % Customer B 11 % ** Customer C 11 % ** The following table presents customers individually accounting for more than 10% of the Company’s trade accounts receivable: As of December 31, 2024 2023 Customer A ** 12 % Customer B ** 13 % Customer D 15 % — % The following table presents suppliers individually accounting for more than 10% of the Company’s purchases: For the Year Ended December 31, 2024 2023 Supplier A ** 13 % Supplier B 16 % 14 % ** Less than 10% of the total Use of Estimates 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include the valuation of allowances for uncollectible receivables, inventory reserves, warranty reserves, stock-based compensation, evaluation of goodwill, other intangibles, property, plant and equipment for impairment, income tax valuation allowances and determination of useful lives of long-lived assets. Actual results could materially differ from those estimates. Cash and Cash Equivalents Cash equivalents consist of short-term, highly liquid investments that have original maturities of three months or less from the date of purchase. Such investments are stated at cost, which approximates fair value. Restricted Cash Restricted cash consists of funds that are contractually restricted as to usage or withdrawal due to required minimum levels of cash collateral for letters of credits and contractual agreements with customers. As of December 31, 2024 and 2023, the Company had restricted cash of $3.2 million and $3.8 million, respectively, which includes $1.4 million restricted cash held in escrow which could be required to be refunded to the customer if conditions occur as defined in the agreement with the customer. The Company has not recognized revenue associated with the restricted cash. The liability is included within Noncurrent Contract Liabilities on the Consolidated Balance Shee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be settled or realized. The effect of a change in tax rates on deferred tax assets and liabilities is recognized in income in the period that includes the enactment date. The Company records net deferred tax assets to the extent that it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records uncertain tax positions in accordance with accounting guidance, on the basis of a two-step process whereby (i) it determines whether it is more likely than not that the tax positions will be sustained based on the technical merits of the position and (ii) for those tax positions that meet the more-likely-than-not recognition threshold, the Company recognizes the largest amount of tax benefit that is greater than 50% likely to be realized upon ultimate settlement with the related tax authority. Tax benefits related to uncertain tax positions taken or expected to be taken on a tax return are recorded when such benefits meet a more-likely-than-not threshold. Otherwise, these tax benefits are recorded when a tax position has been effectively settled, which means that the appropriate taxing authority has completed its examination even though the statute of limitations remains open, or the statute of limitation has expired. Interest and penalties related to uncertain tax positions are recognized as part of income tax expense and are accrued beginning in the period that such interest and penalties would be applicable under relevant tax law until such time that the related tax benefits are recognized. Accounts Receivable and Allowances Trade accounts receivable represent amounts billed to customers and not yet collected. Trade accounts receivable are recorded at the invoiced amount, which approximates net recoverable value, and generally do not bear interest. The allowance for credit losses is the Company’s best estimate of the amount of probable credit losses in the existing accounts receivable and is established through a charge to selling, general and administrative expenses. We estimate losses over the contractual life using assumptions to capture the risk of loss, even if remote, based principally on how long a receivable has been outstanding and the geographic region. Other factors considered include historical write-off experience, current economic conditions and also factors such as customer credit, past transaction history with the customer and changes in customer payment terms. Trade accounts receivable and the allowance for credit losses are reviewed on a regular basis. When necessary, an allowance for the full amount of specific accounts deemed uncollectible is recorded. Accounts receivable losses are deducted from the allowance and the account balance is written off when means of collection have been exhausted and the potential for recovery is considered remote. Recoveries of previously written off balances are recognized when received. An allowance associated with anticipated future sales returns and accrued pricing adjustments are also included in the accounts receivable, net. Inventories The Company’s inventories consist primarily of engines and parts. Engines are valued at the lower of cost including estimated freight-in or net realizable value. Parts are valued at the lower of cost or net realizable value, except for integral parts provided by customers for installation on custom ordered engines. Such parts are accounted for as noncash consideration which is valued at fair value. Net realizable value approximates replacement cost. Cost is principally determined using the first-in, first-out method and includes material, labor and manufacturing overhead. It is the Company’s policy to review inventories on a continuing basis for obsolete, excess and slow-moving items and to record valuation adjustments for such items in order to eliminate non-recoverable costs from inventory. Valuation adjustments are recorded in an inventory reserve account and reduce the cost basis of the inventory in the period in which the reduced valuation is determined. Inventory reserves are established based on quantities on hand, usage and sales history, customer orders, projected demand and utilization within a current or future power system. Specific analysis of individual items or groups of items is performed based on these same criteria, as well as on changes in market conditions or any other identified conditions. Inventories consist of the following: (in thousands) As of December 31, Inventories 2024 2023 Raw materials $ 84,323 $ 68,273 Work in process 872 1,166 Finished goods 16,812 21,238 Total inventories 102,007 90,677 Inventory allowance (8,135) (5,730) Inventories, net $ 93,872 $ 84,947 Activity in the Company’s inventory allowance was as follows: (in thousands) For the Year Ended December 31, Inventory Allowance 2024 2023 Balance at beginning of period $ 5,730 $ 3,904 Charged to expense 3,394 2,796 Write-offs (989) (970) Balance at end of period $ 8,135 $ 5,730 As of December 31, 2024, the Company’s inventory include d $0.8 million of raw materials provided by its customers for installation in the fulfillment of its performance obligations to these customers and recorded an associated contract liability. See Note 2. Revenue for further information regarding contract assets and contract liabilities. Property, Plant and Equipment Property, plant and equipment is carried at cost and presented net of accumulated depreciation and impairments. Depreciation is computed using the straight-line method over the estimated useful lives of the assets. Property, plant and equipment is evaluated periodically to determine if an adjustment to depreciable lives is warranted. Such evaluation is based principally on the expected utilization of the long-lived assets. Repairs and maintenance costs are charged directly to expense as incurred. Major renewals or replacements that substantially extend the useful life of an asset are capitalized and depreciated. Estimated useful lives by each type of asset category are as follows: Years Buildings Up to 39 Leasehold improvements Lesser of (i) expected useful life of improvement or (ii) life of lease (including likely extension thereof) Machinery and equipment 1 to 10 Intangible Assets The Company’s intangible assets include customer relationships, developed technology, trade names and trademarks. Intangible assets are amortized on an accelerated basis over a period of time that approximates the pattern over which the Company expects to gain the estimated economic benefits, and such period generally ranges between three years and 15 years. Impairment of Long-Lived Assets The Company assesses potential impairments to its long-lived assets or asset groups, excluding goodwill which is separately tested for impairment, whenever events indicate that the carrying amount of such assets may not be recoverable. Long-lived assets are assessed for impairment by comparing the carrying value of the asset or asset group with the estimated future net undiscounted cash flows expected to result from the use of the asset or asset group, including cash flows from disposition. If the future net undiscounted cash flows are less than the carrying value, an impairment loss is calculated. An impairment loss is determined by the amount that the asset’s or asset group’s carrying value exceeds its estimated fair value. Estimated fair value is generally measured by discounting estimated future cash flows. If an impairment loss is recognized, the adjusted balance becomes the new cost basis and is depreciated (amortized) over the remaining useful life. The Company also periodically reassesses the useful lives of its long-lived assets due to advances and changes in technologies. No impairment losses were recorded during the years ended December 31, 2024 and 2023. Goodwill Goodwill rep resents the excess of the cost of an acquired business over the amounts assigned to the net acquired assets. Goodwill is not amortized but is tested for impairment at the reporting unit level, on an annual basis or more frequently, if events occur or circumstances change indicating potential impairment. The Company annually tests goodwill for impairment on October 1. In evaluating goodwill for impairment, the Company first assesses qualitative factors to determine whether it is more likely than not (i.e., there is a likelihood of more than 50%) that the Company’s fair value is less than its carrying amount. Qualitative factors that the Company considers include, but are not limited to, macroeconomic and industry conditions, overall financial performance and other relevant entity-specific events. If the Company bypasses the qualitative assessment, or if the Company concludes that it is more likely than not that the fair value of a reporting unit is less than its carrying value, then the Company performs a quantitative goodwill impairment test to identify potential goodwill impairment and measures the amount of goodwill impairment it will recognize, if any. In the quantitative goodwill impairment test, the Company compares the estimated fair value of the reporting unit with its related carrying value. If the estimated fair value exceeds the carrying amount, no further analysis is needed. If, however, the reporting unit’s estimated fair value is less than its carrying amount, the Company records an impairment for the difference between the estimated fair value and the carrying value. The Company calculates its estimated fair value using the income and market approaches when feasible, or an asset approach when neither the income nor the market approach has sufficient data. For the income approach, a discounted cash flow method,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The Company based these assumptions on its historical data and experience, industry projections, and micro and macro general economic condition projections and expectations. The market approach, also called the Guideline Public Company Approach, compares the value of an entity to similar publicly traded companies. The asset approach estimates the selling price the unit could achiev e under assumed market conditions. The Company used the income and market approaches when determining its estimated fair value as of October 1, 2024 a nd 2023 . During the years ended December 31, 2024 and 2023, the Company performed a quantitative assessment and determined that the estimated fair value of the reporting unit exceeded the carrying value; as such, no impairment charges were recognized. Other Accrued Liabilities Other accrued liabilities consisted of the following: (in thousands) As of December 31, Other Accrued Liabilities 2024 2023 Accrued product warranty $ 10,233 $ 11,290 Accrued litigation 1 3,847 3,929 Contract liabilities 10,184 2,741 Accrued compensation and benefits 10,721 8,469 Accrued interest expense 1,237 1,913 Stock appreciation rights liability 2 1,804 41 Non-interest bearing note payable 693 — Other 6,007 3,616 Total $ 44,726 $ 31,999 1 As of December 31, 2024 and 2023 , accrued litigation includes accruals related to various ongoing legal matters including associated legal fees. See Note 11. Commitments and Contingencies for further information regarding the various ongoing legal matters. 2 The Company has an incentive compensation plan, which authorizes the granting of a variety of different types of awards including, but not limited to, non-qualified stock options, incentive stock options, Stock Appreciation Rights (“SARs”), Restricted Stock Awards (“RSAs”) , deferred stock and performance units to its executive officers, employees, consultants and Directors. T he SAR awards granted for the year ended December 31, 2024 and December 31, 2023 were all liability classified awards and remained outstanding. See Note 14. Stock-Based Compensation for additional information on the SARs and RSAs. Warranty Costs The Company offers a standard limited warranty on the workmanship of its products that in most cases covers defects for a defined period. Warranties for certified emission products are mandated by the U.S. Environmental Protection Agency (the “EPA”) and / or the California Air Resources Board (the “CARB”) and are longer than the Company’s standard warranty on certain emission-related products. The Company’s products also carry limited warranties from suppliers. The Company’s warranties generally apply to engines fully manufactured by the Company and to the modifications the Company makes to supplier base products. Costs related to supplier warranty claims are generally borne by the supplier and passed through to the end customer. Warranty estimates are based on historical experience and represent the projected cost associated with the product. A liability and related expense are recognized at the time products are sold. The Company adjusts estimates when it is determined that actual costs may differ from initial or previous estimates. The Company’s warranty liability is generally affected by failure rates, repair costs and the timing of failures. Future events and circumstances related to these factors could materially change the estimates and require adjustments to the warranty liability. In addition, new product launches require a greater use of judgment in developing estimates until historical experience becomes available. The Company records adjustments to preexisting warranties for changes in its estimate of warranty costs for products sold in prior fiscal years in the period in which new information is received and the information indicates that actual costs may differ from the Company’s initial or previous estimates. Such adjustments typically occur when claims experience deviates from historic and expected trends. When the Company identifies cost effective opportunities to address issues in products sold or corrective actions for safety issues, it initiates product recalls or field campaigns. As a result of the uncertainty surrounding the nature and frequency of product recalls and field campaigns, the liability for such actions is generally recorded when the Company commits to a product recall or field campaign. In each subsequent quarter after a recall or field campaign is initiated, the recorded warranty liability balance is analyzed, reviewed and adjusted, if necessary, to reflect any changes in the anticipated average cost of repair or number of repairs to be completed prospectively. When collection is reasonably assured, the Company also estimates the amount of warranty claim recoveries to be received from its suppliers. Warranty costs and recoveries are included in Cost of sales in the Consolidated Statements of Income. As of December 31, 2024 and 2023, reimbursed warranty costs due from a significant supplier included in accounts receivable are approximately $0.2 million and $1.3 million , respectively. Accrued product warranty activities included in Other noncurrent liabilities on the Consolidated Balance Sheet are presented below: (in thousands) For the Year Ended December 31, Accrued Product Warranty 2024 2023 Balance at beginning of year $ 19,263 $ 21,550 Current year provision * 6,054 6,635 Changes in estimates for preexisting warranties ** 1,239 7,550 Payments made during the period (12,584) (16,472) Balance at end of year 13,972 19,263 Less: Current portion 10,233 11,290 Noncurrent accrued product warranty $ 3,739 $ 7,973 * Warranty costs, net of supplier recoveries , and other adjustments, were $6.5 million and $13.0 million for the years ended December 31, 2024 and 2023 , respectively. Supplier recoveries were $0.8 million and $1.1 million for the years ended December 31, 2024 and 2023 , respectively. ** Changes in estimates for preexisting warranties reflect changes in the Company’s estimate of warranty costs for products sold in prior periods. Such adjustments typically occur when claims experience deviates from historical and expected trends. For the year December 31, 2024 , the Company recorded a cost for changes in estimates of preexisting warranties of $1.2 million, or $0.05 per diluted share, and costs of $7.6 million, or $0.33 per diluted share, for the year ended December 31, 2023. Revenue Recognition See Note 2. Revenue for additional information the Company’s policy related to revenue recognition. Recently Issued Accounting Pronouncements – Adopted In June 2016, the FASB issued ASU 2016-13, Financial Instruments - Credit Losses (Topic 326) . The standard replaced the incurred loss impairment methodology under current U.S.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The new standard was effective for non-public companies, and public business entities that meet the definition of a smaller reporting company as defined by the SEC, for interim and annual periods beginning after December 15, 2022. The Company adopted this guidance effective January 1, 2023. The adoption of the standard did not have a material impact on the Company’s consolidated financial statements. In November 2023, the FASB issued ASU 2023-07, Improvements to Reportable Segment Disclosures – Segment Reporting (Topic 280) . The amendments to this standard require public entities to disclose more detailed information about their reportable segments’ significant expenses on an interim and annual basis. The amendments to this standard do not change how a public entity identifies its operating segments, aggregates those operating segments, or applies the quantitative thresholds to determine its reportable segments. The amendments to this standard apply to all public entities that are required to report segment information in accordance with Topic 280, Segment Reporting and are effective for fiscal years beginning after December 15, 2023, and interim periods within fiscal years beginning after December 15, 2024. The Company adopted this guidance for the year ending December 31, 2024 and subsequent interim periods. See Note 17. Segment Reporting for the new disclosures required by the standard. Recently Issued Accounting Pronouncements – Not Yet Adopted In December 2023, the FASB issued ASU 2023-09, Improvements to Income Tax Disclosures - Income Taxes (Topic 740) . The amendments to this standard enhances the transparency and decision usefulness of income tax disclosures, primarily related to rate reconciliation and income taxes paid information as well as effectiveness of overall income tax disclosures. The new standard is effective for non-public companies, and public business entities that meet the definition of a smaller reporting company as defined by the SEC, for annual periods beginning after December 15, 2024, although early adoption is permitted. The Company currently plans to adopt this guidance effective January 1, 2025. The adoption of the standard is not expected to have a material impact on the Company’s consolidated financial statements. In November 2024, the FASB issued ASU 2024-03, Income Statement - Reporting Comprehensive Income: Expense Disaggregation Disclosures (Subtopic 220-40). This update requires entities to provide more detailed disclosures about the components of significant expense categories, enhancing the transparency and decision usefulness of financial statements. The amendments in this update are intended to provide investors with additional information about specific expense categories in the notes to the financial statements at interim and annual reporting periods. The updated standard is effective for annual periods beginning after December 15, 2026, and interim reporting periods thereafter, although early adoption is permit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Subsequent Events - Narrative (Details) - USD ($) $ in Thousands</t>
        </is>
      </c>
      <c r="B1" s="2" t="inlineStr">
        <is>
          <t>1 Months Ended</t>
        </is>
      </c>
      <c r="D1" s="2" t="inlineStr">
        <is>
          <t>12 Months Ended</t>
        </is>
      </c>
    </row>
    <row r="2">
      <c r="B2" s="2" t="inlineStr">
        <is>
          <t>Feb. 28, 2025</t>
        </is>
      </c>
      <c r="C2" s="2" t="inlineStr">
        <is>
          <t>Jan. 31, 2025</t>
        </is>
      </c>
      <c r="D2" s="2" t="inlineStr">
        <is>
          <t>Dec. 31, 2024</t>
        </is>
      </c>
      <c r="E2" s="2" t="inlineStr">
        <is>
          <t>Dec. 31, 2023</t>
        </is>
      </c>
      <c r="F2" s="2" t="inlineStr">
        <is>
          <t>Mar. 24,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payments related to SLA</t>
        </is>
      </c>
      <c r="B4" s="4" t="inlineStr">
        <is>
          <t xml:space="preserve"> </t>
        </is>
      </c>
      <c r="C4" s="4" t="inlineStr">
        <is>
          <t xml:space="preserve"> </t>
        </is>
      </c>
      <c r="D4" s="7" t="n">
        <v>124820</v>
      </c>
      <c r="E4" s="7" t="n">
        <v>80594</v>
      </c>
      <c r="F4" s="4" t="inlineStr">
        <is>
          <t xml:space="preserve"> </t>
        </is>
      </c>
    </row>
    <row r="5">
      <c r="A5" s="4" t="inlineStr">
        <is>
          <t>Short-term financing</t>
        </is>
      </c>
      <c r="B5" s="4" t="inlineStr">
        <is>
          <t xml:space="preserve"> </t>
        </is>
      </c>
      <c r="C5" s="4" t="inlineStr">
        <is>
          <t xml:space="preserve"> </t>
        </is>
      </c>
      <c r="D5" s="6" t="n">
        <v>120000</v>
      </c>
      <c r="E5" s="6" t="n">
        <v>144820</v>
      </c>
      <c r="F5" s="4" t="inlineStr">
        <is>
          <t xml:space="preserve"> </t>
        </is>
      </c>
    </row>
    <row r="6">
      <c r="A6" s="4" t="inlineStr">
        <is>
          <t>Shareholder’s Loan Agreement | Subordinat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ort-term financing</t>
        </is>
      </c>
      <c r="B8" s="4" t="inlineStr">
        <is>
          <t xml:space="preserve"> </t>
        </is>
      </c>
      <c r="C8" s="4" t="inlineStr">
        <is>
          <t xml:space="preserve"> </t>
        </is>
      </c>
      <c r="D8" s="6" t="n">
        <v>25000</v>
      </c>
      <c r="E8" s="7" t="n">
        <v>0</v>
      </c>
      <c r="F8" s="4" t="inlineStr">
        <is>
          <t xml:space="preserve"> </t>
        </is>
      </c>
    </row>
    <row r="9">
      <c r="A9" s="4" t="inlineStr">
        <is>
          <t>Subsequent Event | Shareholder’s Loan Agreement | Subordinated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payments related to SLA</t>
        </is>
      </c>
      <c r="B11" s="7" t="n">
        <v>10000</v>
      </c>
      <c r="C11" s="4" t="inlineStr">
        <is>
          <t xml:space="preserve"> </t>
        </is>
      </c>
      <c r="D11" s="4" t="inlineStr">
        <is>
          <t xml:space="preserve"> </t>
        </is>
      </c>
      <c r="E11" s="4" t="inlineStr">
        <is>
          <t xml:space="preserve"> </t>
        </is>
      </c>
      <c r="F11" s="4" t="inlineStr">
        <is>
          <t xml:space="preserve"> </t>
        </is>
      </c>
    </row>
    <row r="12">
      <c r="A12" s="4" t="inlineStr">
        <is>
          <t>Short-term financing</t>
        </is>
      </c>
      <c r="B12" s="4" t="inlineStr">
        <is>
          <t xml:space="preserve"> </t>
        </is>
      </c>
      <c r="C12" s="4" t="inlineStr">
        <is>
          <t xml:space="preserve"> </t>
        </is>
      </c>
      <c r="D12" s="4" t="inlineStr">
        <is>
          <t xml:space="preserve"> </t>
        </is>
      </c>
      <c r="E12" s="4" t="inlineStr">
        <is>
          <t xml:space="preserve"> </t>
        </is>
      </c>
      <c r="F12" s="7" t="n">
        <v>15000</v>
      </c>
    </row>
    <row r="13">
      <c r="A13" s="4" t="inlineStr">
        <is>
          <t>SWIEC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agreement, term (in years)</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Minimum target period for renewal (in years)</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Weichai America Cor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ee expense (less than)</t>
        </is>
      </c>
      <c r="B19" s="4" t="inlineStr">
        <is>
          <t xml:space="preserve"> </t>
        </is>
      </c>
      <c r="C19" s="4" t="inlineStr">
        <is>
          <t xml:space="preserve"> </t>
        </is>
      </c>
      <c r="D19" s="7" t="n">
        <v>100</v>
      </c>
      <c r="E19" s="4" t="inlineStr">
        <is>
          <t xml:space="preserve"> </t>
        </is>
      </c>
      <c r="F19" s="4" t="inlineStr">
        <is>
          <t xml:space="preserve"> </t>
        </is>
      </c>
    </row>
    <row r="20">
      <c r="A20" s="4" t="inlineStr">
        <is>
          <t>Weichai America Corp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commitment, fee as a percentage of gross revenue</t>
        </is>
      </c>
      <c r="B22" s="11" t="n">
        <v>0.0175</v>
      </c>
      <c r="C22" s="4" t="inlineStr">
        <is>
          <t xml:space="preserve"> </t>
        </is>
      </c>
      <c r="D22" s="4" t="inlineStr">
        <is>
          <t xml:space="preserve"> </t>
        </is>
      </c>
      <c r="E22" s="4" t="inlineStr">
        <is>
          <t xml:space="preserve"> </t>
        </is>
      </c>
      <c r="F22" s="4" t="inlineStr">
        <is>
          <t xml:space="preserve"> </t>
        </is>
      </c>
    </row>
  </sheetData>
  <mergeCells count="3">
    <mergeCell ref="B1:C1"/>
    <mergeCell ref="D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bsequent Events - Schedule of Annual Minimum Requirements (Details) $ in Thousands</t>
        </is>
      </c>
      <c r="B1" s="2" t="inlineStr">
        <is>
          <t>Dec. 31, 2024 USD ($)</t>
        </is>
      </c>
    </row>
    <row r="2">
      <c r="A2" s="3" t="inlineStr">
        <is>
          <t>Subsequent Events [Abstract]</t>
        </is>
      </c>
      <c r="B2" s="4" t="inlineStr">
        <is>
          <t xml:space="preserve"> </t>
        </is>
      </c>
    </row>
    <row r="3">
      <c r="A3" s="4" t="inlineStr">
        <is>
          <t>2025</t>
        </is>
      </c>
      <c r="B3" s="7" t="n">
        <v>19023</v>
      </c>
    </row>
    <row r="4">
      <c r="A4" s="4" t="inlineStr">
        <is>
          <t>2026</t>
        </is>
      </c>
      <c r="B4" s="6" t="n">
        <v>49937</v>
      </c>
    </row>
    <row r="5">
      <c r="A5" s="4" t="inlineStr">
        <is>
          <t>2027</t>
        </is>
      </c>
      <c r="B5" s="6" t="n">
        <v>49937</v>
      </c>
    </row>
    <row r="6">
      <c r="A6" s="4" t="inlineStr">
        <is>
          <t>2028</t>
        </is>
      </c>
      <c r="B6" s="6" t="n">
        <v>95117</v>
      </c>
    </row>
    <row r="7">
      <c r="A7" s="4" t="inlineStr">
        <is>
          <t>2029</t>
        </is>
      </c>
      <c r="B7" s="6" t="n">
        <v>95117</v>
      </c>
    </row>
    <row r="8">
      <c r="A8" s="4" t="inlineStr">
        <is>
          <t>Total</t>
        </is>
      </c>
      <c r="B8" s="7" t="n">
        <v>30913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42:26Z</dcterms:created>
  <dcterms:modified xmlns:dcterms="http://purl.org/dc/terms/" xmlns:xsi="http://www.w3.org/2001/XMLSchema-instance" xsi:type="dcterms:W3CDTF">2025-03-24T20:42:29Z</dcterms:modified>
</cp:coreProperties>
</file>